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Investments" sheetId="8" r:id="rId8"/>
    <s:sheet name="Property and Casualty Insurance" sheetId="9" r:id="rId9"/>
    <s:sheet name="Debt" sheetId="10" r:id="rId10"/>
    <s:sheet name="Long-term Equity-based Compensa" sheetId="11" r:id="rId11"/>
    <s:sheet name="Income from Continuing Operatio" sheetId="12" r:id="rId12"/>
    <s:sheet name="Other Comprehensive Income (Los" sheetId="13" r:id="rId13"/>
    <s:sheet name="Changes in Shareholders' Equity" sheetId="14" r:id="rId14"/>
    <s:sheet name="Income Taxes" sheetId="15" r:id="rId15"/>
    <s:sheet name="Pension Benefits and Postretire" sheetId="16" r:id="rId16"/>
    <s:sheet name="Business Segments" sheetId="17" r:id="rId17"/>
    <s:sheet name="Fair Value Measurements" sheetId="18" r:id="rId18"/>
    <s:sheet name="Contingencies" sheetId="19" r:id="rId19"/>
    <s:sheet name="Related Parties" sheetId="20" r:id="rId20"/>
    <s:sheet name="Investments (Tables)" sheetId="21" r:id="rId21"/>
    <s:sheet name="Property and Casualty Insuran22" sheetId="22" r:id="rId22"/>
    <s:sheet name="Debt (Tables)" sheetId="23" r:id="rId23"/>
    <s:sheet name="Long-term Equity-based Compen24" sheetId="24" r:id="rId24"/>
    <s:sheet name="Income from Continuing Operat25" sheetId="25" r:id="rId25"/>
    <s:sheet name="Other Comprehensive Income (L26" sheetId="26" r:id="rId26"/>
    <s:sheet name="Income Taxes (Tables)" sheetId="27" r:id="rId27"/>
    <s:sheet name="Pension Benefits and Postreti28" sheetId="28" r:id="rId28"/>
    <s:sheet name="Business Segments (Tables)" sheetId="29" r:id="rId29"/>
    <s:sheet name="Fair Value Measurements (Tables" sheetId="30" r:id="rId30"/>
    <s:sheet name="Basis of Presentation Basis of " sheetId="31" r:id="rId31"/>
    <s:sheet name="Investments - Schedule of Inves" sheetId="32" r:id="rId32"/>
    <s:sheet name="Investments - Schedule of Other" sheetId="33" r:id="rId33"/>
    <s:sheet name="Investments Investments - Net R" sheetId="34" r:id="rId34"/>
    <s:sheet name="Investments Investments - Equit" sheetId="35" r:id="rId35"/>
    <s:sheet name="Investments Investments - Sched" sheetId="36" r:id="rId36"/>
    <s:sheet name="Property and Casualty Insuran37" sheetId="37" r:id="rId37"/>
    <s:sheet name="Debt (Details)" sheetId="38" r:id="rId38"/>
    <s:sheet name="Long-term Equity-based Compen39" sheetId="39" r:id="rId39"/>
    <s:sheet name="Long-term Equity-based Compen40" sheetId="40" r:id="rId40"/>
    <s:sheet name="Long-term Equity-based Compen41" sheetId="41" r:id="rId41"/>
    <s:sheet name="Long-term Equity-based Compen42" sheetId="42" r:id="rId42"/>
    <s:sheet name="Long-term Equity-based Compen43" sheetId="43" r:id="rId43"/>
    <s:sheet name="Income from Continuing Operat44" sheetId="44" r:id="rId44"/>
    <s:sheet name="Income from Continuing Operat45" sheetId="45" r:id="rId45"/>
    <s:sheet name="Other Comprehensive Income (L46" sheetId="46" r:id="rId46"/>
    <s:sheet name="Other Comprehensive Income (L47" sheetId="47" r:id="rId47"/>
    <s:sheet name="Other Comprehensive Income (L48" sheetId="48" r:id="rId48"/>
    <s:sheet name="Changes in Shareholders' Equi49" sheetId="49" r:id="rId49"/>
    <s:sheet name="Income Taxes Income Taxes - Sch" sheetId="50" r:id="rId50"/>
    <s:sheet name="Income Taxes - Schedule of Curr" sheetId="51" r:id="rId51"/>
    <s:sheet name="Income Taxes - Narrative (Detai" sheetId="52" r:id="rId52"/>
    <s:sheet name="Pension Benefits and Postreti53" sheetId="53" r:id="rId53"/>
    <s:sheet name="Business Segments - Earned Prem" sheetId="54" r:id="rId54"/>
    <s:sheet name="Business Segments - Segment Inf" sheetId="55" r:id="rId55"/>
    <s:sheet name="Fair Value Measurements - Fair " sheetId="56" r:id="rId56"/>
    <s:sheet name="Fair Value Measurements - Quant" sheetId="57" r:id="rId57"/>
    <s:sheet name="Fair Value Measurements - Level" sheetId="58" r:id="rId58"/>
    <s:sheet name="Related Parties (Details)" sheetId="59" r:id="rId59"/>
  </s:sheets>
  <s:definedNames/>
  <s:calcPr calcId="124519" calcMode="auto" fullCalcOnLoad="1"/>
</s:workbook>
</file>

<file path=xl/sharedStrings.xml><?xml version="1.0" encoding="utf-8"?>
<sst xmlns="http://schemas.openxmlformats.org/spreadsheetml/2006/main" uniqueCount="753">
  <si>
    <t>Document and Entity Information Document - shares</t>
  </si>
  <si>
    <t>3 Months Ended</t>
  </si>
  <si>
    <t>Mar. 31, 2016</t>
  </si>
  <si>
    <t>Apr. 30, 2016</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 at April 30, 2016</t>
  </si>
  <si>
    <t>Condensed Consolidated Statements of Income - USD ($) $ in Millions</t>
  </si>
  <si>
    <t>Mar. 31, 2015</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Loss from Early Extinguishment of Debt</t>
  </si>
  <si>
    <t>Interest and Other Expenses</t>
  </si>
  <si>
    <t>Total Expenses</t>
  </si>
  <si>
    <t>Income (Loss) from Continuing Operations before Income Taxes</t>
  </si>
  <si>
    <t>Income Tax Benefit (Expense)</t>
  </si>
  <si>
    <t>Income (Loss) from Continuing Operations Attributable to Parent</t>
  </si>
  <si>
    <t>Income (Loss) from Discontinued Operations, Net of Tax, Attributable to Parent</t>
  </si>
  <si>
    <t>Net Income (Loss)</t>
  </si>
  <si>
    <t>Income (Loss) from Continuing Operations Per Unrestricted Share:</t>
  </si>
  <si>
    <t>Basic (in dollars per share)</t>
  </si>
  <si>
    <t>Diluted (in dollars per share)</t>
  </si>
  <si>
    <t>Net Income (Loss) Per Unrestricted Share:</t>
  </si>
  <si>
    <t>Dividends Paid to Shareholders Per Share (in dollars per share)</t>
  </si>
  <si>
    <t>Condensed Consolidated Statements of Comprehensive Income (Loss) - USD ($) $ in Millions</t>
  </si>
  <si>
    <t>Statement of Comprehensive Income [Abstract]</t>
  </si>
  <si>
    <t>Net Income (Loss) Attributable to Parent</t>
  </si>
  <si>
    <t>Other Comprehensive Income Before Income Taxes:</t>
  </si>
  <si>
    <t>Unrealized Holding Gains</t>
  </si>
  <si>
    <t>Foreign Currency Translation Adjustments</t>
  </si>
  <si>
    <t>Decrease in Net Unrecognized Postretirement Benefit Costs</t>
  </si>
  <si>
    <t>Other Comprehensive Income Before Income Taxes</t>
  </si>
  <si>
    <t>Other Comprehensive Income Tax Expense</t>
  </si>
  <si>
    <t>Other Comprehensive Income</t>
  </si>
  <si>
    <t>Comprehensive Income (Loss), Net of Tax, Attributable to Parent</t>
  </si>
  <si>
    <t>Condensed Consolidated Balance Sheets - USD ($) $ in Millions</t>
  </si>
  <si>
    <t>Dec. 31, 2015</t>
  </si>
  <si>
    <t>Investments:</t>
  </si>
  <si>
    <t>Fixed Maturities at Fair Value (Amortized Cost: 2016 - $4,527.1; 2015 - $4,560.7)</t>
  </si>
  <si>
    <t>Equity Securities at Fair Value (Cost: 2016 - $462.9; 2015 - $486.9)</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and Deferred Income Tax Assets</t>
  </si>
  <si>
    <t>Other Assets</t>
  </si>
  <si>
    <t>Total Assets</t>
  </si>
  <si>
    <t>Insurance Reserves:</t>
  </si>
  <si>
    <t>Life and Health</t>
  </si>
  <si>
    <t>Property and Casualty</t>
  </si>
  <si>
    <t>Total Insurance Reserves</t>
  </si>
  <si>
    <t>Unearned Premiums</t>
  </si>
  <si>
    <t>Liabilities for Income Taxes</t>
  </si>
  <si>
    <t>Debt at Amortized Cost (Fair Value: 2016 - $786.0; 2015 - $781.3)</t>
  </si>
  <si>
    <t>Accrued Expenses and Other Liabilities</t>
  </si>
  <si>
    <t>Total Liabilities</t>
  </si>
  <si>
    <t>Shareholders' Equity:</t>
  </si>
  <si>
    <t>Common Stock, $0.10 Par Value, 100 Million Shares Authorized; 51,133,252 Shares Issued and Outstanding at March 31, 2016 and 51,326,751 Shares Issued and Outstanding at December 31, 2015</t>
  </si>
  <si>
    <t>Paid-in Capital</t>
  </si>
  <si>
    <t>Retained Earnings</t>
  </si>
  <si>
    <t>Accumulated Other Comprehensive Income</t>
  </si>
  <si>
    <t>Stockholders' Equity Attributable to Parent</t>
  </si>
  <si>
    <t>Total Liabilities and Shareholders' Equity</t>
  </si>
  <si>
    <t>Condensed Consolidated Balance Sheets (Parenthetical) - USD ($) $ in Millions</t>
  </si>
  <si>
    <t>Amortized Cost of Fixed Maturity Securities</t>
  </si>
  <si>
    <t>Equity Securities at Cost</t>
  </si>
  <si>
    <t>Fair Value of Notes Payable</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Loss) to Net Cash Provided by Operating Activities:</t>
  </si>
  <si>
    <t>Increase in Deferred Policy Acquisition Costs</t>
  </si>
  <si>
    <t>Amortization of Intangible Assets Acquired</t>
  </si>
  <si>
    <t>Equity in Losses of Equity Method Limited Liability Investments</t>
  </si>
  <si>
    <t>Distribution of Accumulated Earnings of Equity Method Limited Liability Investments</t>
  </si>
  <si>
    <t>Decrease (Increase) in Value of Fair Value Option Investments Reported in Investment Income</t>
  </si>
  <si>
    <t>Amortization of Investment Securities and Depreciation of Investment Real Estate</t>
  </si>
  <si>
    <t>Depreciation of Property and Equipment</t>
  </si>
  <si>
    <t>Increase in Receivables</t>
  </si>
  <si>
    <t>Increase in Insurance Reserves</t>
  </si>
  <si>
    <t>Increase (De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Increase in Short-term Investments</t>
  </si>
  <si>
    <t>Improvements of Investment Real Estate</t>
  </si>
  <si>
    <t>Increase in Other Investments</t>
  </si>
  <si>
    <t>Acquisition of Software</t>
  </si>
  <si>
    <t>Net Cash Provided (Used) by Investing Activities</t>
  </si>
  <si>
    <t>Financing Activities:</t>
  </si>
  <si>
    <t>Net Proceeds from Issuances of Debt</t>
  </si>
  <si>
    <t>Repayments of Debt</t>
  </si>
  <si>
    <t>Common Stock Repurchases</t>
  </si>
  <si>
    <t>Dividends and Dividend Equivalents Paid</t>
  </si>
  <si>
    <t>Cash Exercise of Stock Options</t>
  </si>
  <si>
    <t>Net Cash Used by Financing Activities</t>
  </si>
  <si>
    <t>Increase (De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On April 30, 2015 , Kemper acquired 100% of the outstanding common stock of Alliance United Group and its wholly-owned subsidiaries, Alliance United Insurance Company and Alliance United Insurance Services, (individually and collectively referred to herein as “Alliance United”) in a cash transaction. The results of Alliance United are included in the Condensed Consolidated Financial Statements from the date of acquisition and are reported in the Company’s Property &amp; Casualty Insurance segment. Effective in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Prior to 2016, the interest and service cost components were estimated using a single weighted-average discount rate derived from the yield curve used to measure the projected benefit obligation or accumulated postretirement benefit obligation, as relevant, at the beginning of the period. The change provides a more precise measurement of interest and service costs by improving the correlation between projected benefit cash flows to the corresponding spot yield curve rates. The Company has accounted for this change as a change in accounting estimate that is inseparable from a change in accounting principle and, accordingly, recognized the effect prospectively in 2016. The change in method for estimating the interest and service cost components decreased pension expense for the three months ended March 31, 2016 by approximately $1.4 million in 2016, but will have no impact on the measurement of benefit obligations.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5 Annual Report. Adoption of New Accounting Guidance In February 2015, the Financial Accounting Standards Board (“FASB”) issued Accounting Standard Update (“ASU”) 2015-02, Consolidation (Topic 810): Amendments to the Consolidation Analysis.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ASU 2015-02 may also affect the consolidation analysis of reporting entities that are involved with VIEs, particularly those that have fee arrangements and related party relationships. The Company's adoption and initial application as of January 1, 2016 resulted in no changes to the legal entities that the Company consolidates. In May 2015, the FASB issued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ASU 2015-07 in the first quarter of 2016 and applied its provisions on a retrospective basis. Except for the change in disclosure requirements, adoption of ASU 2015-07 did not impact the Company’s financial statements.The presentation of certain prior year amounts and disclosures have been reclassified to conform to the presentation for the current year. Note 1 - Basis of Presentation (continued) In May 2015, the FASB issued ASU 2015-09, Financial Services—Insurance (Topic 944): Disclosures about Short-Duration Contracts . ASU 2015-09 requires insurers to provide additional disclosures about short-duration insurance contracts, focusing particularly on the liability for unpaid claims and claim adjustment expenses. Insurers will be required to disclose tables showing incurred and paid claims development information by accident year for the number of years that claims typically remain outstanding, although not to exceed ten years, as well as a reconciliation of this information to the balance sheet. Additional disclosures will also be required on the total of incurred-but-not-reported liabilities plus expected development on reported claims, reserving methodologies, quantitative information about claim frequency, qualitative description of the methodologies used for determining claim frequency and average annual percentage payout of incurred claims by age. ASU 2015-09 is effective for annual periods beginning after December 31, 2015 and interim periods within annual periods beginning after December 15, 2016. Except for the additional disclosure requirements, adoption of ASU 2015-09 will not impact the Company’s financial statements. In January 2016, the FASB issued ASU 2016-01, Financial Instruments—Overall (Subtopic 825-10): Recognition and Measurement of Financial Assets and Financial Liabilitie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fiscal years beginning after December 15, 2017, including interim periods within those fiscal years. The Company currently records its Investments in Equity Securities at fair value with net unrealized appreciation or depreciation reported in Accumulated Other Comprehensive Income (“AOCI”) in Shareholders’ Equity. The Company’s Investments in Equity Securities include securities with readily-determinable fair values and securities without readily-determinable fair values. The Company will not be able to determine the cumulative-effect adjustment to its balance sheet until it adopts ASU 2016-01 and makes its elections for Investments in Equity Securities that do not have readily determinable fair values. Subsequent to adoption, ASU 2016-01 is expected to cause increased volatility in the Company’s consolidated statement of operations. In February 2016, the FASB issued ASU 2016-02, Leases (Topic 842 ), by amending the Accounting Standards Codification and creating a new topic on accounting for leases. ASU 2016-02 introduces a lessee model that requires most leases to be reported on the balance sheet of a lessee. ASU 2016-02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with early adoption permitted. The Company is currently evaluating the impact of this guidance on its financial statements. In March 2016, the FASB issued ASU 2016-09, Compensation—Stock Compensation (Topic 718) , which simplifies several aspects of the accounting for share-based payment transactions, including the accounting for income taxes, forfeitures and statutory tax withholding requirements, as well asclassification in the statement of cash flows. ASU 2016-09 is effective for annual periods beginning after December 15, 2016, and interim periods within those annual periods with early adoption permitted. The Company is currently evaluating the impact of this guidance on its financial statements. The Company has adopted all other recently issued accounting pronouncements with effective dates prior to April 1, 2016. There were no adoptions of such accounting pronouncements in 2015 or during the three months ended March 31, 2016 that had a material impact on the Company’s Condensed Consolidated Financial Statements. With the possible exceptions of ASU 2015-09, Financial Services—Insurance (Topic 944): Disclosures about Short-Duration Contracts, ASU 2016-01, Financial Instruments—Overall (Subtopic 825-10): Recognition and Measurement of Financial Assets and Financial Liabilities , and ASU 2016-02, Leases (Topic 842 ), the Company does not expect the adoption of all other recently issued accounting Note 1 - Basis of Presentation (continued) pronouncements with effective dates after March 31, 2016 to have a material impact on the Company’s financial statements and/or disclosures.</t>
  </si>
  <si>
    <t>Investments</t>
  </si>
  <si>
    <t>Investments, Debt and Equity Securities [Abstract]</t>
  </si>
  <si>
    <t>Note 2 - Investments The amortized cost and estimated fair values of the Company’s Investments in Fixed Maturities at March 31, 2016 were: Amortized Cost Gross Unrealized Fair Value (Dollars in Millions) Gains Losses U.S. Government and Government Agencies and Authorities $ 290.1 $ 31.5 $ (0.4 ) $ 321.2 States and Political Subdivisions 1,473.2 137.4 (0.6 ) 1,610.0 Corporate Securities: Bonds and Notes 2,665.6 254.2 (25.0 ) 2,894.8 Redeemable Preferred Stocks 3.3 — — 3.3 Collateralized Loan Obligations 91.2 — (8.0 ) 83.2 Other Mortgage- and Asset-backed 3.7 1.2 — 4.9 Investments in Fixed Maturities $ 4,527.1 $ 424.3 $ (34.0 ) $ 4,917.4 The amortized cost and estimated fair values of the Company’s Investments in Fixed Maturities at December 31, 2015 were: Amortized Cost Gross Unrealized Fair Value (Dollars in Millions) Gains Losses U.S. Government and Government Agencies and Authorities $ 298.0 $ 26.2 $ (3.6 ) $ 320.6 States and Political Subdivisions 1,513.7 111.6 (2.7 ) 1,622.6 Corporate Securities: Bonds and Notes 2,651.5 202.0 (40.7 ) 2,812.8 Redeemable Preferred Stocks 3.7 0.1 — 3.8 Collateralized Loan Obligations 90.0 0.3 (3.0 ) 87.3 Other Mortgage- and Asset-backed 3.8 1.4 — 5.2 Investments in Fixed Maturities $ 4,560.7 $ 341.6 $ (50.0 ) $ 4,852.3 There were no unsettled sales of Investments in Fixed Maturities at either March 31, 2016 or December 31, 2015 . Accrued Expenses and Other Liabilities included unsettled purchases of Investments in Fixed Maturities of $14.8 million at March 31, 2016 . There were $5.6 million unsettled purchases of Investments in Fixed Maturities at December 31, 2015 . The amortized cost and estimated fair values of the Company’s Investments in Fixed Maturities at March 31, 2016 by contractual maturity were: (Dollars in Millions) Amortized Cost Fair Value Due in One Year or Less $ 43.5 $ 44.1 Due after One Year to Five Years 852.0 888.8 Due after Five Years to Ten Years 1,479.2 1,551.6 Due after Ten Years 1,939.4 2,218.4 Mortgage- and Asset-backed Securities Not Due at a Single Maturity Date 213.0 214.5 Investments in Fixed Maturities $ 4,527.1 $ 4,917.4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March 31, 2016 consisted of securities issued by the Government National Mortgage Association with a fair value of $103.3 million , securities issued by the Note 2 - Investments (continued) Federal National Mortgage Association with a fair value of $17.3 million , securities issued by the Federal Home Loan Mortgage Corporation with a fair value of $5.8 million and securities of other non-governmental issuers with a fair value of $88.1 million . Gross unrealized gains and gross unrealized losses on the Company’s Investments in Equity Securities at March 31, 2016 were: Gross Unrealized (Dollars in Millions) Cost Gains Losses Fair Value Preferred Stocks: Finance, Insurance and Real Estate $ 81.1 $ 4.1 $ (0.9 ) $ 84.3 Other Industries 16.0 3.2 (0.3 ) 18.9 Common Stocks: Finance, Insurance and Real Estate 24.9 5.8 (1.3 ) 29.4 Other Industries 9.4 4.9 (0.2 ) 14.1 Other Equity Interests: Exchange Traded Funds 153.4 1.0 (3.2 ) 151.2 Limited Liability Companies and Limited Partnerships 178.1 28.6 (3.3 ) 203.4 Investments in Equity Securities $ 462.9 $ 47.6 $ (9.2 ) $ 501.3 Gross unrealized gains and gross unrealized losses on the Company’s Investments in Equity Securities at December 31, 2015 were: Gross Unrealized (Dollars in Millions) Cost Gains Losses Fair Value Preferred Stocks: Finance, Insurance and Real Estate $ 80.8 $ 4.9 $ (0.8 ) $ 84.9 Other Industries 17.1 2.7 (0.8 ) 19.0 Common Stocks: Finance, Insurance and Real Estate 18.9 5.3 (1.0 ) 23.2 Other Industries 9.4 4.3 (0.2 ) 13.5 Other Equity Interests: Exchange Traded Funds 179.7 1.1 (3.7 ) 177.1 Limited Liability Companies and Limited Partnerships 181.0 25.0 (0.5 ) 205.5 Investments in Equity Securities $ 486.9 $ 43.3 $ (7.0 ) $ 523.2 There were no unsettled purchases or sales of Investments in Equity Securities at either March 31, 2016 or December 31, 2015 . Note 2 - Investments (continued) An aging of unrealized losses on the Company’s Investments in Fixed Maturities and Equity Securities at March 31, 2016 is presented below. Less Than 12 Months 12 Months or Longer Total (Dollars in Millions) Fair Value Unrealized Losses Fair Value Unrealized Losses Fair Value Unrealized Losses Fixed Maturities: U.S. Government and Government Agencies and Authorities $ 29.0 $ (0.1 ) $ 25.3 $ (0.3 ) $ 54.3 $ (0.4 ) States and Political Subdivisions 9.8 (0.4 ) 8.9 (0.2 ) 18.7 (0.6 ) Corporate Securities: Bonds and Notes 310.2 (12.7 ) 211.2 (12.3 ) 521.4 (25.0 ) Collateralized Loan Obligations 77.2 (7.8 ) 0.8 (0.2 ) 78.0 (8.0 ) Other Mortgage- and Asset-backed — — 0.3 — 0.3 — Total Fixed Maturities 426.2 (21.0 ) 246.5 (13.0 ) 672.7 (34.0 ) Equity Securities: Preferred Stocks: Finance, Insurance and Real Estate 12.6 (0.1 ) 12.4 (0.8 ) 25.0 (0.9 ) Other Industries 8.5 (0.3 ) — — 8.5 (0.3 ) Common Stocks: Finance, Insurance and Real Estate 16.1 (1.3 ) — — 16.1 (1.3 ) Other Industries 2.1 (0.2 ) 0.5 — 2.6 (0.2 ) Other Equity Interests: Exchange Traded Funds 135.8 (3.2 ) — — 135.8 (3.2 ) Limited Liability Companies and Limited Partnerships 66.3 (3.3 ) — — 66.3 (3.3 ) Total Equity Securities 241.4 (8.4 ) 12.9 (0.8 ) 254.3 (9.2 ) Total $ 667.6 $ (29.4 ) $ 259.4 $ (13.8 ) $ 927.0 $ (43.2 ) 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densed Consolidated Statements of Operations in the periods when such determinations are made. Unrealized losses on fixed maturities, which the Company has determined to be temporary at March 31, 2016 , were $34.0 million , of which $13.0 million was related to fixed maturities that were in an unrealized loss position for 12 months or longer. There were $0.3 million of unrealized losses at March 31, 2016 related to securities for which the Company has recognized credit losses in earnings in the preceding table under the heading “Less Than 12 Months. ” There were no unrealized losses at March 31, 2016 related to securities for which the Company has recognized credit losses in earnings in the preceding table under the heading“12 Months or Longer.” Investment-grade fixed maturity investments comprised $13.0 million , and below-investment-grade fixed maturity investments comprised $21.0 million of the unrealized losses on investments in fixed maturities at March 31, 2016 . For below-investment-grade fixed maturity investments in an unrealized loss position, the unrealized loss amount, on average, was approximately 7% of the amortized cost basis of the investment. At March 31, 2016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March 31, 2016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2 - Investments (continued) For equity securities, the Company considers various factors when determining whether a decline in the fair value is other than temporary, including, but not limited to: • The financial condition and prospects of the issuer; • The length of time and magnitude of the unrealized loss; • The volatility of the investment; • Analysts’ recommendations and near-term price targets; • Opinions of the Company’s external investment managers; • Market liquidity; • Debt-like characteristics of perpetual preferred stocks and issuer ratings; and • The Company’s intentions to sell or ability to hold the investments until recovery. With respect to Investments in Equity Securities, the Company concluded that the unrealized losses on its investments in preferred and common stocks at March 31, 2016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March 31, 2016 . An aging of unrealized losses on the Company’s Investments in Fixed Maturities and Equity Securities at December 31, 2015 is presented below. Less Than 12 Months 12 Months or Longer Total (Dollars in Millions) Fair Value Unrealized Losses Fair Value Unrealized Losses Fair Value Unrealized Losses Fixed Maturities: U.S. Government and Government Agencies and Authorities $ 56.6 $ (1.6 ) $ 24.1 $ (2.0 ) $ 80.7 $ (3.6 ) States and Political Subdivisions 131.0 (2.6 ) 0.9 (0.1 ) 131.9 (2.7 ) Corporate Securities: Bonds and Notes 783.8 (26.0 ) 133.6 (14.7 ) 917.4 (40.7 ) Collateralized Loan Obligations 57.4 (2.9 ) 0.8 (0.1 ) 58.2 (3.0 ) Other Mortgage- and Asset-backed — — 0.3 — 0.3 — Total Fixed Maturities 1,028.8 (33.1 ) 159.7 (16.9 ) 1,188.5 (50.0 ) Equity Securities: Preferred Stocks: Finance, Insurance and Real Estate 2.7 — 12.3 (0.8 ) 15.0 (0.8 ) Other Industries 7.3 (0.8 ) — — 7.3 (0.8 ) Common Stocks: Finance, Insurance and Real Estate 16.3 (1.0 ) — — 16.3 (1.0 ) Other Industries 2.8 (0.2 ) — — 2.8 (0.2 ) Other Equity Interests: Exchange Traded Funds 135.2 (3.7 ) — — 135.2 (3.7 ) Limited Liability Companies and Limited Partnerships 2.7 (0.5 ) — — 2.7 (0.5 ) Total Equity Securities 167.0 (6.2 ) 12.3 (0.8 ) 179.3 (7.0 ) Total $ 1,195.8 $ (39.3 ) $ 172.0 $ (17.7 ) $ 1,367.8 $ (57.0 ) Note 2 - Investments (continued) Unrealized losses on fixed maturities, which the Company has determined to be temporary at December 31, 2015 , were $50.0 million , of which $16.9 million was related to fixed maturities that were in an unrealized loss position for 12 months or longer. There were $0.2 million unrealized losses at December 31, 2015 related to securities for which the Company has recognized credit losses in earnings in the preceding table under the heading “Less Than 12 Months.” There were no unrealized losses at December 31, 2015 related to securities for which the Company has recognized credit losses in earnings in the preceding table under the heading “12 Months or Longer.” Investment-grade fixed maturity investments comprised $33.5 million and below-investment-grade fixed maturity investments comprised $16.5 million of the unrealized losses on investments in fixed maturities at December 31, 2015 . For below-investment-grade fixed maturity investments in an unrealized loss position, the unrealized loss amount, on average, was approximately 8% of the amortized cost basis of the investment. At December 31, 2015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5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With respect to Investments in Equity Securities, the Company concluded that the unrealized losses on its investments at December 31, 2015 were temporary based on various factors, including the relative short length and magnitude of the losses and overall market volatility, as well as, the debt-like characteristics of investments in certain other equity interests.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Three Months Ended (Dollars in Millions) Mar 31, Mar 31, Cumulative Balance of Pre-tax Credit Losses Recognized in Retained Earnings at Beginning of Period $ 5.1 $ 5.3 Pre-tax Credit Losses on Fixed Maturities without Pre-tax Credit Losses Included in Cumulative Balance at Beginning of Period 2.7 — Reductions for Change in Impairment Status: From Status of Credit Loss to Status of Intent-to-sell or Required-to-sell (3.6 ) — Cumulative Balance of Pre-tax Credit Losses Recognized in Retained Earnings at End of Period $ 4.2 $ 5.3 Gross gains and losses on sales of investments in fixed maturities and equity securities for the three months ended March 31, 2016 and 2015 were: Three Months Ended (Dollars in Millions) Mar 31, Mar 31, Fixed Maturities: Gains on Sales $ 7.1 $ 2.0 Losses on Sales (0.3 ) (0.1 ) Equity Securities: Gains on Sales — 1.5 Losses on Sales — — Note 2 - Investments (continued)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16 is limited to the total carrying value of $190.5 million . In addition, the Company had outstanding commitments totaling approximately $72.1 million to fund Equity Method Limited Liability Investments at March 31, 2016 . The carrying values of the Company’s Other Investments at March 31, 2016 and December 31, 2015 were: (Dollars in Millions) Mar 31, Dec 31, Loans to Policyholders at Unpaid Principal $ 289.4 $ 288.4 Real Estate at Depreciated Cost 149.4 149.8 Trading Securities at Fair Value 4.7 4.7 Other 0.3 0.3 Total $ 443.8 $ 443.2</t>
  </si>
  <si>
    <t>Property and Casualty Insurance Reserves</t>
  </si>
  <si>
    <t>Liability for Future Policy Benefits and Unpaid Claims and Claims Adjustment Expense [Abstract]</t>
  </si>
  <si>
    <t>Note 3 - Property and Casualty Insurance Reserves Property and casualty insurance reserve activity for the three months ended March 31, 2016 and 2015 was: Three Months Ended (Dollars in Millions) Mar 31, Mar 31, Property and Casualty Insurance Reserves: Gross of Reinsurance at Beginning of Year $ 862.8 $ 733.9 Less Reinsurance and Indemnification Recoverables at Beginning of Year 52.0 54.9 Property and Casualty Insurance Reserves - Net of Reinsurance at Beginning of Year 810.8 679.0 Incurred Losses and LAE Related to: Current Year: Continuing Operations 341.7 214.2 Prior Years: Continuing Operations 2.7 (7.4 ) Discontinued Operations (0.1 ) — Total Incurred Losses and LAE Related to Prior Years 2.6 (7.4 ) Total Incurred Losses and LAE 344.3 206.8 Paid Losses and LAE Related to: Current Year: Continuing Operations 120.1 91.1 Prior Years: Continuing Operations 180.8 126.0 Discontinued Operations 3.1 1.8 Total Paid Losses and LAE Related to Prior Years 183.9 127.8 Total Paid Losses and LAE 304.0 218.9 Property and Casualty Insurance Reserves - Net of Reinsurance and Indemnification at End of Period 851.1 666.9 Plus Reinsurance and Indemnification Recoverables at End of Period 49.3 53.2 Property and Casualty Insurance Reserves - Gross of Reinsurance at End of Period $ 900.4 $ 720.1 Note 3 - Property and Casualty Insurance Reserves (continued)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Operations in the period of change. For the three months ended March 31, 2016 , the Company increased its property and casualty insurance reserves by $2.6 million to recognize adverse development of loss and LAE reserves from prior accident years. Personal lines insurance loss and LAE reserves developed adversely by $5.1 million , and commercial lines insurance loss and LAE reserves developed favorably by $2.5 million . The commercial lines insurance loss and LAE reserve development included favorable development of $2.4 million from continuing operations and favorable development of $0.1 million from discontinued operations. Personal automobile insurance loss and LAE reserves developed adversely by $9.6 million , homeowners insurance loss and LAE reserves developed favorably by $5.1 million , including $2.4 million of favorable development on catastrophes, and other personal lines loss and LAE reserves developed adversely by $0.6 million . Personal lines insurance loss and LAE reserves developed adversely due primarily to the emergence of worse than expected loss patterns for the 2015 and 2014 accident years, partially offset by the emergence of more favorable loss patterns than expected for the 2013 and prior accident years. For the three months ended March 31, 2015 , the Company reduced its property and casualty insurance reserves by $7.4 million to recognize favorable development of loss and LAE reserves from prior accident years. Personal lines insurance loss and LAE reserves developed favorably by $7.2 million , and commercial lines insurance loss and LAE reserves developed favorably by $0.2 million . Personal automobile insurance loss and LAE reserves developed favorably by $5.1 million , homeowners insurance loss and LAE reserves developed favorably by $2.6 million , and other personal lines loss and LAE reserves developed adversely by $0.5 million . Personal lines insurance loss and LAE reserves developed favorably due primarily to the emergence of more favorable loss patterns than expected for the 2013 and 2012 accident years, partially offset by the emergence of worse loss patterns than expected for the 2014 accident year. The Company cannot predict whether loss and LAE reserves will develop favorably or unfavorab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4 - Debt The amortized cost of debt outstanding at March 31, 2016 and December 31, 2015 was: (Dollars in Millions) Mar 31, Dec 31, Senior Notes: 6.00% Senior Notes due May 15, 2017 $ 359.3 $ 359.1 4.35% Senior Notes due February 15, 2025 247.5 247.4 7.375% Subordinated Debentures due February 27, 2054 144.1 144.1 Total Debt Outstanding $ 750.9 $ 750.6 There were no outstanding borrowings under Kemper’s $225.0 million , unsecured, revolving credit agreement which expires June 2, 2020 at either March 31, 2016 or December 31, 2015 . Kemper’s subsidiaries, Trinity Universal Insurance Company (“Trinity”) and United Insurance Company of America (“United Insurance”), are members of the Federal Home Loan Bank (“FHLB”) of Dallas and Chicago, respectively. During the first three months of 2016 and 2015 , Trinity borrowed and repaid $10.0 million and $20.5 million , respectively, under its agreement with the FHLB of Dallas. There were no advances from the FHLB of Dallas or Chicago outstanding at either March 31, 2016 or December 31, 2015 . Interest Expense, including facility fees, accretion of discount and amortization of issuance costs, for the three months ended March 31, 2016 and 2015 was: Three Months Ended (Dollars in Millions) Mar 31, Mar 31, Notes Payable under Revolving Credit Agreement $ 0.2 $ 0.2 Federal Home Loan Bank of Dallas — — Federal Home Loan Bank of Chicago — — Senior Notes Payable: 6.00% Senior Notes due November 30, 2015 — 3.7 6.00% Senior Notes due May 15, 2017 5.6 5.6 4.35% Senior Notes due February 15, 2025 2.8 1.1 7.375% Subordinated Debentures due February 27, 2054 2.8 2.8 Interest Expense before Capitalization of Interest 11.4 13.4 Capitalization of Interest (0.2 ) (0.2 ) Total Interest Expense $ 11.2 $ 13.2 Note 4 - Debt (Continued) Interest paid, including facility fees, for the three months ended March 31, 2016 and 2015 was: Three Months Ended (Dollars in Millions) Mar 31, Mar 31, Notes Payable under Revolving Credit Agreement $ 0.1 $ 0.2 Federal Home Loan Bank of Dallas — — Federal Home Loan Bank of Chicago — — Senior Notes Payable: 6.00% Senior Notes due November 30, 2015 — 4.8 6.00% Senior Notes due May 15, 2017 — — 4.35% Senior Notes due February 15, 2025 5.4 — 7.375% Subordinated Debentures due February 27, 2054 2.8 2.8 Total Interest Paid $ 8.3 $ 7.8</t>
  </si>
  <si>
    <t>Long-term Equity-based Compensation Plans</t>
  </si>
  <si>
    <t>Disclosure of Compensation Related Costs, Share-based Payments [Abstract]</t>
  </si>
  <si>
    <t>Note 5 - Long-term Equity-based Compensation Plans As of March 31, 2016 , there were 7,125,311 common shares available for future grants under Kemper’s long-term equity-based compensation plan, of which 710,955 shares were reserved for future grants based on the performance level attained under the terms of outstanding performance-based restricted stock and performance-based restricted stock unit (“RSU”) awards. Equity-based compensation expense was $1.0 million and $2.2 million for the three months ended March 31, 2016 and 2015 , respectively. Total unamortized compensation expense related to nonvested awards at March 31, 2016 was $9.1 million , which is expected to be recognized over a weighted-average period of 2.2 years . Outstanding equity-based compensation awards at March 31, 2016 consisted of tandem stock option and stock appreciation rights (“Tandem Awards”), time-vested restricted stock, time-vested RSUs, performance-based RSUs and deferred stock units (“DSUs”). Recipients of restricted stock receive full dividend and voting rights on the same basis as all other outstanding shares of Kemper common stock. Recipients of RSUs and DSUs receive full dividend equivalents on the same basis as all other outstanding shares of Kemper common stock, but do not receive voting rights until such shares are issued. Except for equity-based compensation awards granted to each member of the Board of Directors who is not employed by the Company (“Non-employee Directors”), all outstanding awards are subject to forfeiture until certain restrictions have lapsed. The Company uses the Black-Scholes option pricing model to estimate the fair value of each Tandem Award on the date of grant. The assumptions used in the Black-Scholes pricing model for Tandem Awards granted during the three months ended March 31, 2016 and 2015 were as follows: Three Months Ended Mar 31, 2016 Mar 31, 2015 Range of Valuation Assumptions Expected Volatility 25.85 % - 27.82 % 22.49 % - 41.65 % Risk-free Interest Rate 1.15 - 1.55 1.08 - 1.63 Expected Dividend Yield 3.41 - 3.41 2.62 - 2.62 Weighted-Average Expected Life in Years Employee Grants 4 - 6.5 4 - 7 Director Grants N/A 5.5 No Tandem Awards were granted to Non-employee Directors during the three months ended March 31, 2016 . Note 5 - Long-term Equity-based Compensation Plans (continued) Tandem Award activity for the three months ended March 31, 2016 is presented below. Shares Subject to Awards Weighted- average Exercise Price Per Share ($) Weighted- average Remaining Contractual Life (in Years) Aggregate Intrinsic Value ($ in Millions) Outstanding at Beginning of the Year 1,428,157 $ 39.75 Granted 300,827 27.71 Exercised — — Forfeited or Expired (257,000 ) 46.45 Outstanding at March 31, 2016 1,471,984 $ 36.12 6.70 $ 0.8 Vested and Expected to Vest at March 31, 2016 1,415,681 $ 36.25 6.60 $ 0.7 Exercisable at March 31, 2016 751,437 $ 38.96 4.30 $ — The weighted-average grant-date fair values of Tandem Awards granted during the three months ended March 31, 2016 and 2015 were $4.50 per option and $8.06 per option, respectively. No Tandem Awards were exercised during the three months ended March 31, 2016 . Total intrinsic value of Tandem Awards exercised was $2.3 million for the three months ended March 31, 2015 . The total tax benefit realized for tax deductions from exercises of Tandem Awards was $0.8 million for the three months ended March 31, 2015 . Total cash received from exercises of Tandem Awards was $1.6 million for the three months ended March 31, 2015 . Information pertaining to Tandem Awards outstanding at March 31, 2016 is presented below. Outstanding Exercisable Range of Exercise Prices Per Share ($) Shares Subject to Tandem Awards Weighted- average Exercise Price Per Share ($) Weighted- average Remaining Contractual Life (in Years) Shares Weighted- average Exercise Price Per Share ($) $ 15.01 - $ 20.00 4,000 $ 16.48 3.10 4,000 $ 16.48 20.01 - 25.00 14,500 23.47 3.82 14,500 23.47 25.01 - 30.00 376,577 27.90 8.97 75,750 28.67 30.01 - 35.00 168,625 33.19 6.27 131,998 33.12 35.01 - 40.00 575,000 36.56 7.22 290,187 36.83 40.01 - 45.00 103,782 40.70 9.64 5,502 40.70 45.01 - 50.00 229,500 49.73 0.84 229,500 49.73 15.01 - 50.00 1,471,984 36.12 6.69 751,437 38.96 The grant-date fair values of time-based restricted stock and time-based RSU awards are determined using the closing price of Kemper common stock on the date of grant. Activity related to nonvested time-based restricted stock and nonvested time-based RSUs for the three months ended March 31, 2016 was as follows: Time-based Restricted Stock Awards Time-based RSU Awards Number of Shares Weighted- average Grant-date Fair Value Per Share Number of RSUs Weighted- Nonvested Balance at Beginning of the Year 29,448 $ 33.77 85,048 $ 36.84 Granted — — 40,201 27.71 Vested (1,500 ) 29.95 — — Forfeited (1,275 ) 35.89 (16,150 ) 36.18 Nonvested Balance at End of Period 26,673 33.88 109,099 33.57 Note 5 - Long-term Equity-based Compensation Plans (continued) Activity related to nonvested performance-based restricted stock and nonvested performance-based RSUs for the three months ended March 31, 2016 is presented below. Performance-based Restricted Stock Awards Performance-based RSU Awards Number of Shares Weighted- average Grant-date Fair Value Per Share Number of RSUs Weighted- Nonvested Balance at Beginning of the Year 51,400 $ 42.12 128,100 $ 41.85 Granted — — 118,435 27.74 Vested — — — — Forfeited (51,400 ) 42.12 (9,550 ) 41.76 Nonvested Balance at End of Period — — 236,985 34.80 The initial number of shares or RSUs awarded to each participant of a performance-based award represents the shares that would vest, or, in the case of an RSU, that would vest and would be issued, if the performance level attained were to be at the “target” performance level. For performance above the target level, each participant would receive a grant of additional shares of stock up to a maximum of 100% of the initial number of shares or RSUs awarded to the participant. The number of additional shares that would be granted if the Company were to meet or exceed the maximum performance levels related to the outstanding performance-based awards for the 2016 , 2015 and 2014 three-year performance periods is 118,435 common shares, 62,925 common shares and 55,625 common shares, respectively, at March 31, 2016 . For awards outstanding on January 1, 2016, the final payout of these awards, and any forfeitures of shares for performance below the “target” performance level, are determined based on Kemper’s total shareholder return, relative to a peer group comprised of all the companies in the S&amp;P Supercomposite Insurance Index, over the respective three-year performance period ending on the last day of such period.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Half of the performance-based RSUs granted in 2016 are measured using a market performance condition. Fair value for these awards was estimated using the Monte Carlo simulation method. Final payout for these awards, and any forfeitures of shares for performance below the “target” performance level, will be based on Kemper’s total shareholder return, relative to a peer group comprised of all the companies in the S&amp;P Supercomposite Insurance Index, over a three-year performance period ending on February 28, 2019.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Half of the performance-based RSUs granted in 2016 are measured solely using a Company-specific metric. Final payout for these awards, and any forfeitures of shares for performance below the “target” performance level, will be determined based on Kemper’s adjusted return on equity over a three-year performance period ending on December 31, 2018. Fair value for these awards was determined using the closing price of Kemper common stock on the date of grant. Accruals of compensation cost for these awards are estimated based on the probable outcome of the performance condition.</t>
  </si>
  <si>
    <t>Income from Continuing Operations Per Unrestricted Share</t>
  </si>
  <si>
    <t>Earnings Per Share [Abstract]</t>
  </si>
  <si>
    <t>Note 6 - Income (Loss) from Continuing Operations Per Unrestricted Share The Company’s awards of restricted stock contain rights to receive non-forfeitable dividends and participate in the undistributed earnings with common shareholders. The Company’s awards of RSUs and DSUs also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Loss) from Continuing Operations Per Unrestricted Share and Diluted Income (Loss) from Continuing Operations Per Unrestricted Share for the three months ended March 31, 2016 and 2015 is presented below. Three Months Ended Mar 31, Mar 31, (Dollars in Millions) Income (Loss) from Continuing Operations $ (2.2 ) $ 13.5 Less Income from Continuing Operations Attributed to Participating Awards (0.2 ) (0.1 ) Income (Loss) from Continuing Operations Attributed to Unrestricted Shares (2.0 ) 13.6 Dilutive Effect on Income of Equity-based Compensation Equivalent Shares — — Diluted Income (Loss) from Continuing Operations Attributed to Unrestricted Shares $ (2.0 ) $ 13.6 (Number of Shares in Thousands) Weighted-average Unrestricted Shares Outstanding 51,191.5 51,872.8 Equity-based Compensation Equivalent Shares — 96.5 Weighted-average Unrestricted Shares and Equivalent Shares Outstanding Assuming Dilution 51,191.5 51,969.3 (Per Unrestricted Share in Whole Dollars) Basic Income (Loss) from Continuing Operations Per Unrestricted Share $ (0.04 ) $ 0.26 Diluted Income (Loss) from Continuing Operations Per Unrestricted Share $ (0.04 ) $ 0.26 The number of shares of Kemper common stock that were excluded from the calculations of Equity-based Compensation Equivalent Shares and Weighted-average Unrestricted Shares and Equivalent Shares Outstanding Assuming Dilution for the three months ended March 31, 2016 and 2015 because the effect of inclusion would be anti-dilutive is presented below. Three Months Ended (Number of Shares in Thousands) Mar 31, Mar 31, Equity-based Compensation Equivalent Shares 1,187.3 1,244.1 Weighted-average Unrestricted Shares and Equivalent Shares Outstanding Assuming Dilution 1,187.3 1,244.1</t>
  </si>
  <si>
    <t>Other Comprehensive Income (Loss) and Accumulated Other Comprehensive Income</t>
  </si>
  <si>
    <t>Note 7 - Other Comprehensive Income and Accumulated Other Comprehensive Income The components of Other Comprehensive Income Before Income Taxes for the three months ended March 31, 2016 and 2015 were: Three Months Ended (Dollars in Millions) Mar 31, Mar 31, Other Comprehensive Income Before Income Taxes: Unrealized Holding Gains (Losses) Arising During the Period Before Reclassification Adjustment $ 98.2 $ 49.7 Reclassification Adjustment for Amounts Included in Net Income 2.5 3.6 Unrealized Holding Gains (Losses) 100.7 53.3 Foreign Currency Translation Adjustments 0.1 (0.9 ) Net Unrecognized Postretirement Benefit Costs Arising During the Year (0.8 ) — Amortization of Net Unrecognized Postretirement Benefit Costs 2.6 5.4 Net Unrecognized Postretirement Benefit Costs 1.8 5.4 Other Comprehensive Income Before Income Taxes $ 102.6 $ 57.8 The components of Other Comprehensive Income Tax Benefit (Expense) for the three months ended March 31, 2016 and 2015 were: Three Months Ended (Dollars in Millions) Mar 31, Mar 31, Other Comprehensive Income Tax Benefit (Expense): Unrealized Holding Gains and Losses Arising During the Period Before Reclassification Adjustment $ (34.6 ) $ (17.5 ) Reclassification Adjustment for Amounts Included in Net Income (0.9 ) (1.3 ) Unrealized Holding Gains and Losses (35.5 ) (18.8 ) Foreign Currency Translation Adjustments — 0.3 Net Unrecognized Postretirement Benefit Costs Arising During the Year 0.3 — Amortization of Net Unrecognized Postretirement Benefit Costs (1.0 ) (1.7 ) Net Unrecognized Postretirement Benefit Costs (0.7 ) (1.7 ) Other Comprehensive Income Tax Benefit (Expense) $ (36.2 ) $ (20.2 ) The components of AOCI at March 31, 2016 and December 31, 2015 were: (Dollars in Millions) Mar 31, Dec 31, Net Unrealized Gains on Investments, Net of Income Taxes: Available for Sale Fixed Maturities with Portion of OTTI Recognized in Earnings $ (0.2 ) $ 1.4 Other Net Unrealized Gains on Investments 278.5 211.7 Foreign Currency Translation Adjustments, Net of Income Taxes (0.6 ) (0.7 ) Net Unrecognized Postretirement Benefit Costs, Net of Income Taxes (87.0 ) (88.1 ) Accumulated Other Comprehensive Income $ 190.7 $ 124.3 Note 7 - Other Comprehensive Income and Accumulated Other Comprehensive Income (continued) Components of AOCI were reclassified to the following lines of the Condensed Consolidated Statements of Operations for the three months ended March 31, 2016 and 2015 : Three Months Ended (Dollars in Millions) Mar 31, Mar 31, Reclassification of AOCI from Net Unrealized Gains on Investments to: Net Realized Gains on Sales of Investments $ 6.8 $ 3.4 Net Impairment Losses Recognized in Earnings (9.3 ) (7.0 ) Total Before Income Taxes (2.5 ) (3.6 ) Income Tax Benefit 0.9 1.3 Reclassification from AOCI, Net of Income Taxes (1.6 ) (2.3 ) Reclassification of AOCI from Amortization of Net Unrecognized Postretirement Benefit Costs to: Interest and Other Expenses (2.6 ) (5.4 ) Income Tax Benefit 1.0 1.7 Reclassification from AOCI, Net of Income Taxes (1.6 ) (3.7 ) Total Reclassification from AOCI to Net Income $ (3.2 ) $ (6.0 )</t>
  </si>
  <si>
    <t>Changes in Shareholders' Equity (Notes)</t>
  </si>
  <si>
    <t>Shareholders' Equity [Abstract]</t>
  </si>
  <si>
    <t>Changes in Shareholders' Equity</t>
  </si>
  <si>
    <t>Note 8 - Changes in Shareholders’ Equity Changes in Shareholders’ Equity for the three months ended March 31, 2016 were: (Dollars in Millions, Except Per Share Amounts) Total Shareholders’ Equity at Beginning of Year $ 1,992.4 Net Loss (2.1 ) Other Comprehensive Income 66.4 Cash Dividends and Dividend Equivalents to Shareholders ($0.24 per share) (12.2 ) Repurchases of Common Stock (3.8 ) Equity-based Compensation Cost 1.0 Equity-based Awards, Net of Shares Exchanged (0.6 ) Shareholders’ Equity at End of Period $ 2,041.1</t>
  </si>
  <si>
    <t>Income Taxes</t>
  </si>
  <si>
    <t>Income Tax Disclosure [Abstract]</t>
  </si>
  <si>
    <t>Note 9 - Income Taxes Current and Deferred Income Tax Assets at March 31, 2016 and December 31, 2015 were: (Dollars in Millions) Mar 31, Dec 31, Current Income Tax Assets $ 15.5 $ 9.5 Deferred Income Tax Assets — 31.9 Current and Deferred Income Tax Assets $ 15.5 $ 41.4 Note 9 - Income Taxes (Continued) The components of Liabilities for Income Taxes at March 31, 2016 and December 31, 2015 were: (Dollars in Millions) Mar 31, Dec 31, Deferred Income Tax Liabilities $ 6.5 $ — Unrecognized Tax Benefits 3.7 3.8 Liabilities for Income Taxes $ 10.2 $ 3.8 Included in the balance of Unrecognized Tax Benefits at March 31, 2016 and December 31, 2015 are tax positions of $3.2 million and $3.3 million , respectively,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5 million at both March 31, 2016 and December 31, 2015 , respectively. Income taxes paid were $0.3 million and $14.6 million for the three months ended March 31, 2016 and 2015 , respectively.</t>
  </si>
  <si>
    <t>Pension Benefits and Postretirement Benefits Other Than Pensions</t>
  </si>
  <si>
    <t>Compensation and Retirement Disclosure [Abstract]</t>
  </si>
  <si>
    <t>Note 10 - Pension Benefits and Postretirement Benefits Other Than Pensions The Company sponsors a qualified defined benefit pension plan (the “Pension Plan”). The Pension Plan covers approximately 9,200 participants and beneficiaries, of which 1,800 are active employees. The Pension Plan is closed to new employees hired after January 1, 2006. The components of Pension Expense for the Pension Plan for the three months ended March 31, 2016 and 2015 were: Three Months Ended (Dollars in Millions) Mar 31, Mar 31, Service Cost Earned $ 2.2 $ 2.6 Interest Cost on Projected Benefit Obligation 5.4 6.4 Expected Return on Plan Assets (8.2 ) (8.8 ) Amortization of Accumulated Net Unrecognized Pension Costs 3.0 5.8 Total Pension Expense Recognized $ 2.4 $ 6.0 On May 4, 2016, the Board of Directors authorized the Company to amend the Pension Plan to freeze benefit accruals, effective June 30, 2016, for substantially all of the participants under the plan. Accordingly, plan assets and liabilities will be re-measured in the second quarter of 2016, and the resultant cumulative actuarial loss will be amortized over approximately 25 years, the remaining estimated life expectancy of participants. Prior to the amendment, the cumulative actuarial loss was amortized over approximately 5 years, the remaining average service lives of active participants. Except for recording a loss of approximately $1.0 million for the three months ended June 30, 2016 to immediately recognize the remaining net unamortized prior service costs, no additional curtailment gain or loss is anticipated. In addition to the Pension Plan, the Company also sponsors a non-qualified supplemental defined benefit pension plan and several defined contribution pension plans. Note 10 - Pension Benefits and Postretirement Benefits Other Than Pensions (continued) The Company also sponsors an other than pension postretirement employee benefit plan (“OPEB”) that provides medical, dental and/or life insurance benefits to approximately 500 retired and 225 active employees (the “OPEB Plan”). The components of Postretirement Benefits Other than Pensions Expense (Benefit) for the OPEB Plan for the three months ended March 31, 2016 and 2015 were: Three Months Ended (Dollars in Millions) Mar 31, Mar 31, Service Cost Earned $ — $ — Interest Cost on Projected Benefit Obligation 0.2 0.3 Amortization of Accumulated Net Unrecognized Gain (0.3 ) (0.4 ) Total Postretirement Benefits Other than Pensions Expense (Benefit) $ (0.1 ) $ (0.1 )</t>
  </si>
  <si>
    <t>Business Segments</t>
  </si>
  <si>
    <t>Segment Reporting [Abstract]</t>
  </si>
  <si>
    <t>Note 11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risk, homeowners insurance, other personal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three months ended March 31, 2016 and 2015 were: Three Months Ended (Dollars in Millions) Mar 31, Mar 31, Personal Automobile $ 303.3 $ 189.8 Homeowners 68.1 72.6 Other Personal Property and Casualty Insurance 29.8 30.6 Commercial Automobile 13.5 13.5 Life 94.4 88.0 Accident and Health 36.9 36.8 Total Earned Premiums $ 546.0 $ 431.3 Note 11 - Business Segments (continued) Segment Revenues, including a reconciliation to Total Revenues, for the three months ended March 31, 2016 and 2015 were: Three Months Ended (Dollars in Millions) Mar 31, Mar 31, Revenues: Property &amp; Casualty Insurance: Earned Premiums $ 396.2 $ 287.6 Net Investment Income 11.9 14.8 Other Income 0.2 0.3 Total Property &amp; Casualty Insurance 408.3 302.7 Life &amp; Health Insurance: Earned Premiums 149.8 143.7 Net Investment Income 55.0 50.4 Other Income 0.6 0.8 Total Life &amp; Health Insurance 205.4 194.9 Total Segment Revenues 613.7 497.6 Net Realized Gains on Sales of Investments 6.8 3.4 Net Impairment Losses Recognized in Earnings (9.3 ) (7.0 ) Other 0.1 5.2 Total Revenues $ 611.3 $ 499.2 Note 11 - Business Segments (continued) Segment Operating Profit (Loss), including a reconciliation to Income (Loss) from Continuing Operations before Income Taxes, for the three months ended March 31, 2016 and 2015 was: Three Months Ended (Dollars in Millions) Mar 31, Mar 31, Segment Operating Profit (Loss): Property &amp; Casualty Insurance $ (22.8 ) $ 18.0 Life &amp; Health Insurance 31.0 24.8 Total Segment Operating Profit 8.2 42.8 Corporate and Other Operating Loss (12.2 ) (12.3 ) Total Operating Profit (Loss) (4.0 ) 30.5 Net Realized Gains on Sales of Investments 6.8 3.4 Net Impairment Losses Recognized in Earnings (9.3 ) (7.0 ) Loss from Early Extinguishment of Debt — (9.1 ) Income (Loss) from Continuing Operations before Income Taxes $ (6.5 ) $ 17.8 Segment Net Operating Income, including a reconciliation to Income (Loss) from Continuing Operations, for the three months ended March 31, 2016 and 2015 was: Three Months Ended (Dollars in Millions) Mar 31, Mar 31, Segment Net Operating Income (Loss): Property &amp; Casualty Insurance $ (13.1 ) $ 13.4 Life &amp; Health Insurance 20.3 16.1 Total Segment Net Operating Income 7.2 29.5 Corporate and Other Net Operating Loss (7.8 ) (7.7 ) Consolidated Net Operating Income (Loss) (0.6 ) 21.8 Net Income (Loss) From: Net Realized Gains on Sales of Investments 4.4 2.2 Net Impairment Losses Recognized in Earnings (6.0 ) (4.6 ) Loss from Early Extinguishment of Debt — (5.9 ) Income (Loss) from Continuing Operations $ (2.2 ) $ 13.5</t>
  </si>
  <si>
    <t>Fair Value Measurements</t>
  </si>
  <si>
    <t>Fair Value Disclosures [Abstract]</t>
  </si>
  <si>
    <t>Note 12 - Fair Value Measurements The Company classifies its investments in Fixed Maturities and Equity Securities as available for sale and reports these investments at fair value. The Company has elected the fair value option method of accounting for investments in certain hedge funds and, accordingly, reports these investments at fair value. The Company classifies certain investments in mutual funds included in Other Investments as trading securities and reports these investments at fair value. The Company has no material liabilities that are measured and reported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the Company’s Condensed Consolidated Balance Sheet at March 31, 2016 is summarized below. Fair Value Measurements (Dollars in Millions) Quoted Prices in Active Markets for Identical Assets (Level 1) Significant Other Observable Inputs (Level 2) Significant Unobservable Inputs (Level 3) Measured at Net Asset Value (a) Total Fair Value Fixed Maturities: U.S. Government and Government Agencies and Authorities $ 128.6 $ 192.6 $ — $ — $ 321.2 States and Political Subdivisions 1,610.0 — — 1,610.0 Corporate Securities: Bonds and Notes — 2,463.0 431.8 — 2,894.8 Redeemable Preferred Stocks — — 3.3 — 3.3 Collateralized Loan Obligations — — 83.2 — 83.2 Other Mortgage- and Asset-backed — 1.3 3.6 — 4.9 Total Investments in Fixed Maturities 128.6 4,266.9 521.9 — 4,917.4 Equity Securities: Preferred Stocks: Finance, Insurance and Real Estate — 79.2 5.1 — 84.3 Other Industries — 6.3 12.6 — 18.9 Common Stocks: Finance, Insurance and Real Estate 22.9 6.5 — — 29.4 Other Industries 0.5 1.0 12.6 — 14.1 Other Equity Interests: Exchange Traded Funds 151.2 — — — 151.2 Limited Liability Companies and Limited Partnerships — — 42.2 161.2 203.4 Total Investments in Equity Securities 174.6 93.0 72.5 161.2 501.3 Fair Value Option Investments: Limited Liability Companies and Limited Partnerships Hedge Funds — — — 161.9 161.9 Other Investments: Trading Securities 4.7 — — — 4.7 Total $ 307.9 $ 4,359.9 $ 594.4 $ 323.1 $ 5,585.3 At March 31, 2016 , the Company had unfunded commitments to invest an additional $110.5 million in certain limited liability investment companies and limited partnerships that will be included in Other Equity Interests when funded. Note 12 - Fair Value Measurements (continued) The valuation of assets measured at fair value in the Company’s Condensed Consolidated Balance Sheet at December 31, 2015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4.9 $ 195.7 $ — $ — $ 320.6 States and Political Subdivisions — 1,622.6 — — 1,622.6 Corporate Securities: Bonds and Notes — 2,376.5 436.3 — 2,812.8 Redeemable Preferred Stocks — — 3.8 — 3.8 Collateralized Loan Obligations — — 87.3 — 87.3 Other Mortgage- and Asset-backed — 1.4 3.8 — 5.2 Total Investments in Fixed Maturities 124.9 4,196.2 531.2 — 4,852.3 Equity Securities: Preferred Stocks: Finance, Insurance and Real Estate — 79.8 5.1 — 84.9 Other Industries — 6.2 12.8 — 19.0 Common Stocks: Finance, Insurance and Real Estate 16.6 6.6 — — 23.2 Other Industries 0.6 0.8 12.1 — 13.5 Other Equity Interests: Exchange Traded Funds 177.1 — — — 177.1 Limited Liability Companies and Limited Partnerships — — 45.6 159.9 205.5 Total Investments in Equity Securities 194.3 93.4 75.6 159.9 523.2 Fair Value Option Investments: Limited Liability Companies and Limited Partnership Hedge Funds — — — 164.5 164.5 Other Investments: Trading Securities 4.7 — — — 4.7 Total $ 323.9 $ 4,289.6 $ 606.8 $ 324.4 $ 5,544.7 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that are classified as Level 2 in the two preceding tables primarily Note 12 - Fair Value Measurements (continued)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March 31, 2016 . (Dollars in Millions) Unobservable Input Total Fair Value Range of Unobservable Inputs Weighted-average Yield Investment-grade Market Yield $ 96.5 1.6 % - 10.7 % 4.3 % Non-investment-grade: Senior Debt Market Yield 107.0 5.7 - 16.2 10.7 Junior Debt Market Yield 215.1 9.0 - 23.8 13.9 Collateralized Loan Obligations Market Yield 83.2 3.4 - 13.5 7.1 Other Various 20.1 Total Level 3 Fixed Maturity Investments in Corporate Securities $ 521.9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5 . (Dollars in Millions) Unobservable Input Total Fair Value Range of Unobservable Inputs Weighted-average Yield Investment-grade Market Yield $ 98.7 2.6 % - 6.9 % 4.4 % Non-investment-grade: Senior Debt Market Yield 114.2 5.9 - 15.3 10.4 Junior Debt Market Yield 216.3 8.2 - 26.2 13.6 Collateralized Loan Obligations Market Yield 87.3 3.1 - 10.8 6.1 Other Debt Various 14.7 Total Level 3 Fixed Maturity Investments in Corporate Securities $ 531.2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The Company’s other investments that are classified as Level 3 primarily consist of Limited Liability Companies and Limited Partnerships, but also certain Preferred Stocks and Common Stocks. The Company either uses valuations provided by third party fund managers or third party appraisers, or that are generated internally. These valuations typically employ various valuation techniques commonly used in the industry, including earnings multiples based on comparable public securities, industry-specific non-earnings based multiples, market yields based on comparable public securities and discounted cash flow models. Information by security type pertaining to the changes in the fair value of the Company’s investments classified as Level 3 for the three months ended March 31,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6.3 $ 3.8 $ 87.3 $ 3.8 $ 30.0 $ 45.6 $ 606.8 Total Gains (Losses): Included in Condensed Consolidated Statement of Operations (2.5 ) — (0.6 ) — (1.0 ) (0.4 ) (4.5 ) Included in Other Comprehensive Income (0.8 ) (0.1 ) (5.2 ) (0.2 ) 1.3 (0.5 ) (5.5 ) Purchases 40.1 — 1.7 — — — 41.8 Settlements (5.8 ) (0.4 ) — — — — (6.2 ) Sales (35.5 ) — — — — (2.5 ) (38.0 ) Balance at End of Period $ 431.8 $ 3.3 $ 83.2 $ 3.6 $ 30.3 $ 42.2 $ 594.4 The Company’s policy is to recognize transfers between levels as of the end of the reporting period. There were no transfers between levels for the three months ended March 31, 2016 . Note 12 - Fair Value Measurements (continued) Information by security type pertaining to the changes in the fair value of the Company’s investments classified as Level 3 for the three months ended March 31, 2015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360.6 $ 6.7 $ 64.4 $ 3.9 $ 38.8 $ 44.0 $ 518.4 Total Gains (Losses): Included in Condensed Consolidated Statement of Operations (2.3 ) — 0.1 — (0.8 ) (1.0 ) (4.0 ) Included in Other Comprehensive Income 2.4 (0.3 ) 1.3 — (0.7 ) 0.3 3.0 Purchases 36.2 — 4.1 — 0.4 0.1 40.8 Settlements (4.2 ) — — — — — (4.2 ) Sales (17.9 ) — — — (0.7 ) — (18.6 ) Transfers out of Level 3 — — — — (3.8 ) — (3.8 ) Balance at End of Period $ 374.8 $ 6.4 $ 69.9 $ 3.9 $ 33.2 $ 43.4 $ 531.6 There were no transfers between Levels 1 and 2 or Levels 1 and 3 for the three months ended March 31, 2015 . The $3.8 million of transfers out of Level 3 for the three months ended March 31, 2015 were due to changes in the availability of market observable inputs. The fair value of Debt is estimated using quoted prices for similar liabilities in markets that are not active. The inputs used in the valuation are considered Level 2 measurements. The fair value of Short-term Investments is estimated using inputs that are considered either Level 1 or Level 2 measurements.</t>
  </si>
  <si>
    <t>Contingencies</t>
  </si>
  <si>
    <t>Commitments and Contingencies Disclosure [Abstract]</t>
  </si>
  <si>
    <t>Note 13 - Contingencies In the ordinary course of its businesses, the Company is involved in legal proceedings, including lawsuits, regulatory examination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several years, certain state treasurers/controllers, insurance regulators, legislators, and their respective agents have aggressively pursued an array of initiatives that seek, in various ways, to impose new duties on life insurance companies to proactively search for deaths of their insureds and contact the insureds’ beneficiaries even though such beneficiaries may not have submitted claims, including due proof of death, as required under the terms of regulator-approved policy forms and the Company was otherwise unaware of the insured’s death. These initiatives together comprise a set of circumstances involving potential changes in the law or changes in the interpretation of existing laws that could have the effect of altering the terms of Kemper’s life insurance subsidiaries’ (the “Life Companies”) existing life insurance contracts by imposing new requirements that did not exist and were not contemplated at the time the Life Companies entered into such contracts. Legislation and related litigation. One type of initiative involves legislation (the “DMF Statutes”). DMF Statutes have been enacted in eleven states, with varying effective dates, that require life insurance companies to compare on a regular basis their records for all in-force policies (including policies issued prior to the effective dates of the DMF Statute) against the database of reported deaths maintained by the Social Security Administration or a comparable database (a “Death Master File” or “DMF”). In contrast, ten other states have enacted DMF Statutes that also require such comparisons but only as to policies issued by the Life Companies after the statutes’ respective effective dates. With respect to certain of those DMF Statutes that apply retroactively and would likely have an adverse effect on the Company’s operations and financial position, the Life Companies filed declaratory judgment actions challenging the application of such statutes to policies issued prior to the subject DMF Statute’s effective date: • In November 2012, certain of the Life Companies filed an action in Kentucky state court, asking the court to construe the Kentucky DMF Statute to apply only prospectively, i.e., only to life insurance policies issued in Kentucky on or after the effective date of the Kentucky DMF Statute, consistent with what the Life Companies believe are the requirements of applicable Kentucky statutory law, the Kentucky Constitution and the Contract Clause of the United States Constitution. In April 2013, the trial court held that the Kentucky DMF Statute applied to life insurance policies issued before the statute’s January 1, 2013 effective date. The subject Life Companies appealed and in August 2014, in a unanimous opinion, the Kentucky Court of Appeals reversed the trial court and held that the Kentucky DMF Statute fell within Kentucky’s statutory presumption against retroactive laws. Therefore, the Court ruled, the Kentucky DMF Statute can only apply to policies issued on or after January 1, 2013. The Kentucky Department of Insurance sought review of this ruling by the Supreme Court of Kentucky, which granted discretionary review in August 2015. In February 2016, the Department of Insurance requested that its appeal be dismissed and this request was granted, thus concluding the litigation. Consequently, the Kentucky DMF Statute is deemed to apply to policies issued on or after January 1, 2013. • In July 2013, certain of the Life Companies filed an action in state court in Maryland, asking the court to construe the Maryland DMF Statute to apply only prospectively, consistent with what the Life Companies believe are the requirements of Maryland’s common law presumption against retroactive application of new laws, the Maryland Constitution and the Contract Clause of the United States Constitution. The Maryland Insurance Administration (the “MIA”) filed a motion to dismiss, contending that the subject Life Companies were required to exhaust their administrative remedies before filing an action in court. In March 2014, the trial court granted the MIA’s motion and the Life Companies appealed that ruling. The Maryland appellate courts declined to stay enforcement of the Maryland DMF Statute pending the appeal and the Life Companies are complying with that statute while they pursue an appeal. The Life Companies’ appeal was denied by the Maryland Court of Special Appeals in October 2015 and the Life Companies requested review by Maryland’s highest court, the Court of Appeals, which in February 2016 granted the petition for writ of certiorari and have agreed to hear the appeal. Note 13 - Contingencies (continued) • In May 2016, certain of the Life Companies filed suit in Florida state court, asking the court to construe the Florida DMF Statute to apply only prospectively, i.e., only to life insurance policies issued in Florida on or after the effective date of the Florida DMF Statute, consistent with what the Life Companies believe are the requirements of Florida law, the Florida Constitution and the Contract Clause of the United States Constitution. Unclaimed property compliance audits and related litigation. A second type of initiative involves an unclaimed property compliance audit of the Life Companies (the “Treasurers’ Audit”) being conducted by a private audit firm (the “Audit Firm”) retained by the treasurers/controllers of more than thirty states and related litigation. In July 2013, the California State Controller (the “CA Controller”) filed a complaint for injunctive relief against the Life Companies in state court in California, seeking an order requiring the Life Companies to produce all of their in-force policy records to the Audit Firm to enable the firm to perform a comparison of such records against a DMF, in an attempt to ascertain whether any of the insureds under such policies may be deceased; as described below, the Life Companies have filed a counterclaim in this case. In December 2013, the CA Controller filed a motion for preliminary injunction seeking the same injunctive relief; that motion was continued until the California Court of Appeal ruled in a similar case involving an unaffiliated insurance company (the “ANICO Appeal”). In July 2014, the trial court granted a motion by the CA Controller to stay the litigation against the Life Companies pending a decision in the ANICO Appeal. In March 2015, the California Court of Appeal reversed the order granting the preliminary injunction to the CA Controller in the ANICO Appeal. In light of the result in the ANICO Appeal, the stay of the litigation involving the Life Companies was lifted and the CA Controller withdrew its motion for preliminary injunction; discovery activity has resumed and the matter is set for trial in early 2017. Pending the outcome of this litigation, the Life Companies have not produced their in-force policy records to the CA Controller. In October 2015, certain of the Life Companies filed a complaint for injunctive and other relief in state court in Illinois seeking a declaration that the Treasurer of the State of Illinois (the “IL Treasurer”) lacks the authority to compel those Life Companies to produce all in-force policy records to the Audit Firm, which is also a named defendant. In this litigation, the Life Companies further assert that life insurance proceeds become unclaimed property subject to escheat to Illinois five years after the insurer receives a claim and proof of death or the insured attains the mortality limiting age and is then unable to locate the beneficiary, and not five years after the date of the insured’s death. This complaint was filed in connection with the Treasurers’ Audit and in response to a demand by the IL Treasurer that the Life Companies produce all in-force policy records. Examinations by insurance regulators and related litigation. A third type of initiative involves examinations by state insurance regulators. The Life Companies are the subject of a multi-state market conduct examination by certain state insurance regulators that is focused on the Life Companies’ claim settlement and policy administration practices, and specifically their compliance with state unclaimed property statutes (the “Multi-State Exam”). The Multi-State Exam originated in June 2012 as a single-state examination by the Illinois Department of Insurance (the “IDOI”). Insurance regulators from five additional states (California, Florida, New Hampshire, North Dakota and Pennsylvania) joined the examination in May 2013 (New Hampshire later withdrew). In July 2013, the Life Companies received requests from the IDOI, as managing lead state for the Multi-State Exam, for a significant volume of information beyond that which the Life Companies had already produced, including the records of all in-force policies and other information of the type previously requested by the Audit Firm as part of the Treasurers’ Audit and which is the subject of the CA Controller’s litigation. This request by the IDOI prompted the litigation in Illinois and other states described below. In September 2013, certain of the Life Companies filed declaratory judgment actions against insurance regulators in the states of California, Florida, Illinois and Pennsylvania, asking the courts in those states to declare that applicable law does not require life insurers to search a DMF to ascertain whether insureds are deceased. These complaints also asked the courts to declare that regulators in those states do not have the legal authority to (i) obtain life insurers’ policy records for the purpose of comparing those records against a DMF, and/or (ii) impose payment obligations on life insurers before a claim and due proof of death have been submitted by policy beneficiaries or the insured reaches the mortality limiting age specified therein. The action in California was filed as a cross-complaint to the CA Controller’s complaint and joined the California Insurance Commissioner and the Audit Firm as defendants. In December 2015, the Life Companies voluntarily dismissed the litigation against the IDOI after that department agreed to withdraw the request for records of all in-force policies and advised the Life Companies that it intended to proceed with a single-state market conduct exam without use of a DMF. At least one or more of the states remaining in the Multi-State Exam has indicated that they intend to continue with the exam. The actions against the insurance regulators in the states of Florida and Pennsylvania were stayed by agreement of the parties pending resolution of the action Note 13 - Contingencies (continued) with the IDOI and may resume in 2016. Pending resolution of the litigation arising from the Multi-State Exam, the Life Companies have not produced their in-force policy records in connection with the Multi-State Exam. Conclusion. The results of the aforementioned legislative actions, Treasurers’ Audit, Multi-State Exam and the related litigation cannot currently be predicted. The Life Companies continue to maintain that states lack the legal authority to establish new requirements that would effectively change the terms of existing life insurance contracts with regard to basic claims handling obligations and processes. If state officials are able to impose such new requirements retroactively upon the Life Companies’ existing life insurance policies, it will fundamentally alter the nature and timing of the Life Companies’ responsibilities under such policies by eliminating the effect of contractual terms that condition claim settlement and payment on the receipt of a claim, including “due proof of death” of an insured. The outcomes of the various initiatives and related litigation could result in changes in the law that could effectively alter the terms of the Life Companies’ existing life insurance contracts by imposing new requirements that have a significant impact on, including acceleration of, the Life Companies’ payment and/or escheatment of policy benefits, and materially increase claims handling costs, none of which were contemplated when such policies were issued. Any attempt to predict the ultimate outcomes (including any estimate of the resulting effect on the Life Companies claim liabilities and reserves for future policy benefits) of these efforts to change the law would entail predicting on a state-by-state-basis numerous uncertainties including, but not limited to: • How many states eventually enact laws, interpret existing laws or take other action to require the use of a DMF, or may exact such usage through regulation, examinations or audits; • The matching criteria to be used in comparing records of the Life Companies against a DMF; • The universe of policies affected; • Whether and to what extent any such laws would be applied retroactively; and • The results of unclaimed property audits, examinations and other actions by state insurance regulators, and related litigation including challenges to the constitutionality of laws purporting to have retroactive application. Due to the complexity and multi-jurisdictional nature of this issue, as well as the indeterminate number of potential outcomes and their uncertain effects on the Life Companies’ business, Kemper cannot reasonably estimate the amount of loss or other economic effect that it would recognize if the Life Companies were subjected to requirements of the types described in this Note on a retroactive basis.</t>
  </si>
  <si>
    <t>Related Parties</t>
  </si>
  <si>
    <t>Related Party Transactions [Abstract]</t>
  </si>
  <si>
    <t>Note 14 - Related Parties Mr. Christopher B. Sarofim, a director of Kemper, is Vice Chairman and a member of the board of directors of Fayez Sarofim &amp; Co. (“FS&amp;C”), a registered investment advisory firm. FS&amp;C provided investment management services with respect to certain assets of Kemper’s subsidiary, Trinity, under an agreement between the parties. During the second quarter of 2015, Trinity disposed of all the assets managed by FS&amp;C. Investment expenses incurred in connection with such agreement were $0.1 million for the three months ended March 31, 2015 . FS&amp;C also provides investment management services with respect to certain funds of the Company’s defined benefit pension plan. The Company’s defined benefit pension plan had $140.2 million in assets managed by FS&amp;C at March 31, 2016 under an agreement with FS&amp;C whereby FS&amp;C provides investment management services. Investment expenses incurred in connection with such agreement were $0.1 million for each of the three month periods ended March 31, 2016 and 2015 . The Company believes that the services described above have been provided on terms no less favorable to the Company than could have been negotiated with non-affiliated third parties.</t>
  </si>
  <si>
    <t>Investments (Tables)</t>
  </si>
  <si>
    <t>Schedule of Available-for-sale Securities [Line Items]</t>
  </si>
  <si>
    <t>Investments Classified by Contractual Maturity Date [Table Text Block]</t>
  </si>
  <si>
    <t>The amortized cost and estimated fair values of the Company’s Investments in Fixed Maturities at March 31, 2016 by contractual maturity were: (Dollars in Millions) Amortized Cost Fair Value Due in One Year or Less $ 43.5 $ 44.1 Due after One Year to Five Years 852.0 888.8 Due after Five Years to Ten Years 1,479.2 1,551.6 Due after Ten Years 1,939.4 2,218.4 Mortgage- and Asset-backed Securities Not Due at a Single Maturity Date 213.0 214.5 Investments in Fixed Maturities $ 4,527.1 $ 4,917.4</t>
  </si>
  <si>
    <t>Schedule of Unrealized Loss on Investments [Table Text Block]</t>
  </si>
  <si>
    <t>An aging of unrealized losses on the Company’s Investments in Fixed Maturities and Equity Securities at December 31, 2015 is presented below. Less Than 12 Months 12 Months or Longer Total (Dollars in Millions) Fair Value Unrealized Losses Fair Value Unrealized Losses Fair Value Unrealized Losses Fixed Maturities: U.S. Government and Government Agencies and Authorities $ 56.6 $ (1.6 ) $ 24.1 $ (2.0 ) $ 80.7 $ (3.6 ) States and Political Subdivisions 131.0 (2.6 ) 0.9 (0.1 ) 131.9 (2.7 ) Corporate Securities: Bonds and Notes 783.8 (26.0 ) 133.6 (14.7 ) 917.4 (40.7 ) Collateralized Loan Obligations 57.4 (2.9 ) 0.8 (0.1 ) 58.2 (3.0 ) Other Mortgage- and Asset-backed — — 0.3 — 0.3 — Total Fixed Maturities 1,028.8 (33.1 ) 159.7 (16.9 ) 1,188.5 (50.0 ) Equity Securities: Preferred Stocks: Finance, Insurance and Real Estate 2.7 — 12.3 (0.8 ) 15.0 (0.8 ) Other Industries 7.3 (0.8 ) — — 7.3 (0.8 ) Common Stocks: Finance, Insurance and Real Estate 16.3 (1.0 ) — — 16.3 (1.0 ) Other Industries 2.8 (0.2 ) — — 2.8 (0.2 ) Other Equity Interests: Exchange Traded Funds 135.2 (3.7 ) — — 135.2 (3.7 ) Limited Liability Companies and Limited Partnerships 2.7 (0.5 ) — — 2.7 (0.5 ) Total Equity Securities 167.0 (6.2 ) 12.3 (0.8 ) 179.3 (7.0 ) Total $ 1,195.8 $ (39.3 ) $ 172.0 $ (17.7 ) $ 1,367.8 $ (57.0 ) An aging of unrealized losses on the Company’s Investments in Fixed Maturities and Equity Securities at March 31, 2016 is presented below. Less Than 12 Months 12 Months or Longer Total (Dollars in Millions) Fair Value Unrealized Losses Fair Value Unrealized Losses Fair Value Unrealized Losses Fixed Maturities: U.S. Government and Government Agencies and Authorities $ 29.0 $ (0.1 ) $ 25.3 $ (0.3 ) $ 54.3 $ (0.4 ) States and Political Subdivisions 9.8 (0.4 ) 8.9 (0.2 ) 18.7 (0.6 ) Corporate Securities: Bonds and Notes 310.2 (12.7 ) 211.2 (12.3 ) 521.4 (25.0 ) Collateralized Loan Obligations 77.2 (7.8 ) 0.8 (0.2 ) 78.0 (8.0 ) Other Mortgage- and Asset-backed — — 0.3 — 0.3 — Total Fixed Maturities 426.2 (21.0 ) 246.5 (13.0 ) 672.7 (34.0 ) Equity Securities: Preferred Stocks: Finance, Insurance and Real Estate 12.6 (0.1 ) 12.4 (0.8 ) 25.0 (0.9 ) Other Industries 8.5 (0.3 ) — — 8.5 (0.3 ) Common Stocks: Finance, Insurance and Real Estate 16.1 (1.3 ) — — 16.1 (1.3 ) Other Industries 2.1 (0.2 ) 0.5 — 2.6 (0.2 ) Other Equity Interests: Exchange Traded Funds 135.8 (3.2 ) — — 135.8 (3.2 ) Limited Liability Companies and Limited Partnerships 66.3 (3.3 ) — — 66.3 (3.3 ) Total Equity Securities 241.4 (8.4 ) 12.9 (0.8 ) 254.3 (9.2 ) Total $ 667.6 $ (29.4 ) $ 259.4 $ (13.8 ) $ 927.0 $ (43.2 )</t>
  </si>
  <si>
    <t>Other than Temporary Impairment, Credit Losses Recognized in Earnings [Table Text Block]</t>
  </si>
  <si>
    <t>. Three Months Ended (Dollars in Millions) Mar 31, Mar 31, Cumulative Balance of Pre-tax Credit Losses Recognized in Retained Earnings at Beginning of Period $ 5.1 $ 5.3 Pre-tax Credit Losses on Fixed Maturities without Pre-tax Credit Losses Included in Cumulative Balance at Beginning of Period 2.7 — Reductions for Change in Impairment Status: From Status of Credit Loss to Status of Intent-to-sell or Required-to-sell (3.6 ) — Cumulative Balance of Pre-tax Credit Losses Recognized in Retained Earnings at End of Period $ 4.2 $ 5.3</t>
  </si>
  <si>
    <t>Schedule of Realized Gain (Loss) [Table Text Block]</t>
  </si>
  <si>
    <t>Gross gains and losses on sales of investments in fixed maturities and equity securities for the three months ended March 31, 2016 and 2015 were: Three Months Ended (Dollars in Millions) Mar 31, Mar 31, Fixed Maturities: Gains on Sales $ 7.1 $ 2.0 Losses on Sales (0.3 ) (0.1 ) Equity Securities: Gains on Sales — 1.5 Losses on Sales — —</t>
  </si>
  <si>
    <t>Schedule of Other Investments [Table Text Block]</t>
  </si>
  <si>
    <t>The carrying values of the Company’s Other Investments at March 31, 2016 and December 31, 2015 were: (Dollars in Millions) Mar 31, Dec 31, Loans to Policyholders at Unpaid Principal $ 289.4 $ 288.4 Real Estate at Depreciated Cost 149.4 149.8 Trading Securities at Fair Value 4.7 4.7 Other 0.3 0.3 Total $ 443.8 $ 443.2</t>
  </si>
  <si>
    <t>Fixed Maturities [Member]</t>
  </si>
  <si>
    <t>Schedule of Available-for-sale Securities Reconciliation [Table Text Block]</t>
  </si>
  <si>
    <t>The amortized cost and estimated fair values of the Company’s Investments in Fixed Maturities at December 31, 2015 were: Amortized Cost Gross Unrealized Fair Value (Dollars in Millions) Gains Losses U.S. Government and Government Agencies and Authorities $ 298.0 $ 26.2 $ (3.6 ) $ 320.6 States and Political Subdivisions 1,513.7 111.6 (2.7 ) 1,622.6 Corporate Securities: Bonds and Notes 2,651.5 202.0 (40.7 ) 2,812.8 Redeemable Preferred Stocks 3.7 0.1 — 3.8 Collateralized Loan Obligations 90.0 0.3 (3.0 ) 87.3 Other Mortgage- and Asset-backed 3.8 1.4 — 5.2 Investments in Fixed Maturities $ 4,560.7 $ 341.6 $ (50.0 ) $ 4,852.3 The amortized cost and estimated fair values of the Company’s Investments in Fixed Maturities at March 31, 2016 were: Amortized Cost Gross Unrealized Fair Value (Dollars in Millions) Gains Losses U.S. Government and Government Agencies and Authorities $ 290.1 $ 31.5 $ (0.4 ) $ 321.2 States and Political Subdivisions 1,473.2 137.4 (0.6 ) 1,610.0 Corporate Securities: Bonds and Notes 2,665.6 254.2 (25.0 ) 2,894.8 Redeemable Preferred Stocks 3.3 — — 3.3 Collateralized Loan Obligations 91.2 — (8.0 ) 83.2 Other Mortgage- and Asset-backed 3.7 1.2 — 4.9 Investments in Fixed Maturities $ 4,527.1 $ 424.3 $ (34.0 ) $ 4,917.4</t>
  </si>
  <si>
    <t>Equity Securities [Member]</t>
  </si>
  <si>
    <t>Gross unrealized gains and gross unrealized losses on the Company’s Investments in Equity Securities at March 31, 2016 were: Gross Unrealized (Dollars in Millions) Cost Gains Losses Fair Value Preferred Stocks: Finance, Insurance and Real Estate $ 81.1 $ 4.1 $ (0.9 ) $ 84.3 Other Industries 16.0 3.2 (0.3 ) 18.9 Common Stocks: Finance, Insurance and Real Estate 24.9 5.8 (1.3 ) 29.4 Other Industries 9.4 4.9 (0.2 ) 14.1 Other Equity Interests: Exchange Traded Funds 153.4 1.0 (3.2 ) 151.2 Limited Liability Companies and Limited Partnerships 178.1 28.6 (3.3 ) 203.4 Investments in Equity Securities $ 462.9 $ 47.6 $ (9.2 ) $ 501.3 Gross unrealized gains and gross unrealized losses on the Company’s Investments in Equity Securities at December 31, 2015 were: Gross Unrealized (Dollars in Millions) Cost Gains Losses Fair Value Preferred Stocks: Finance, Insurance and Real Estate $ 80.8 $ 4.9 $ (0.8 ) $ 84.9 Other Industries 17.1 2.7 (0.8 ) 19.0 Common Stocks: Finance, Insurance and Real Estate 18.9 5.3 (1.0 ) 23.2 Other Industries 9.4 4.3 (0.2 ) 13.5 Other Equity Interests: Exchange Traded Funds 179.7 1.1 (3.7 ) 177.1 Limited Liability Companies and Limited Partnerships 181.0 25.0 (0.5 ) 205.5 Investments in Equity Securities $ 486.9 $ 43.3 $ (7.0 ) $ 523.2</t>
  </si>
  <si>
    <t>Property and Casualty Insurance Reserves (Tables)</t>
  </si>
  <si>
    <t>Liability for Unpaid Claims Adjustment Expense by Expense Type [Table Text Block]</t>
  </si>
  <si>
    <t>Property and casualty insurance reserve activity for the three months ended March 31, 2016 and 2015 was: Three Months Ended (Dollars in Millions) Mar 31, Mar 31, Property and Casualty Insurance Reserves: Gross of Reinsurance at Beginning of Year $ 862.8 $ 733.9 Less Reinsurance and Indemnification Recoverables at Beginning of Year 52.0 54.9 Property and Casualty Insurance Reserves - Net of Reinsurance at Beginning of Year 810.8 679.0 Incurred Losses and LAE Related to: Current Year: Continuing Operations 341.7 214.2 Prior Years: Continuing Operations 2.7 (7.4 ) Discontinued Operations (0.1 ) — Total Incurred Losses and LAE Related to Prior Years 2.6 (7.4 ) Total Incurred Losses and LAE 344.3 206.8 Paid Losses and LAE Related to: Current Year: Continuing Operations 120.1 91.1 Prior Years: Continuing Operations 180.8 126.0 Discontinued Operations 3.1 1.8 Total Paid Losses and LAE Related to Prior Years 183.9 127.8 Total Paid Losses and LAE 304.0 218.9 Property and Casualty Insurance Reserves - Net of Reinsurance and Indemnification at End of Period 851.1 666.9 Plus Reinsurance and Indemnification Recoverables at End of Period 49.3 53.2 Property and Casualty Insurance Reserves - Gross of Reinsurance at End of Period $ 900.4 $ 720.1</t>
  </si>
  <si>
    <t>Debt (Tables)</t>
  </si>
  <si>
    <t>Schedule of Long-term Debt Instruments [Table Text Block]</t>
  </si>
  <si>
    <t>The amortized cost of debt outstanding at March 31, 2016 and December 31, 2015 was: (Dollars in Millions) Mar 31, Dec 31, Senior Notes: 6.00% Senior Notes due May 15, 2017 $ 359.3 $ 359.1 4.35% Senior Notes due February 15, 2025 247.5 247.4 7.375% Subordinated Debentures due February 27, 2054 144.1 144.1 Total Debt Outstanding $ 750.9 $ 750.6</t>
  </si>
  <si>
    <t>Schedule of Interest Expense [Table Text Block]</t>
  </si>
  <si>
    <t>Interest Expense, including facility fees, accretion of discount and amortization of issuance costs, for the three months ended March 31, 2016 and 2015 was: Three Months Ended (Dollars in Millions) Mar 31, Mar 31, Notes Payable under Revolving Credit Agreement $ 0.2 $ 0.2 Federal Home Loan Bank of Dallas — — Federal Home Loan Bank of Chicago — — Senior Notes Payable: 6.00% Senior Notes due November 30, 2015 — 3.7 6.00% Senior Notes due May 15, 2017 5.6 5.6 4.35% Senior Notes due February 15, 2025 2.8 1.1 7.375% Subordinated Debentures due February 27, 2054 2.8 2.8 Interest Expense before Capitalization of Interest 11.4 13.4 Capitalization of Interest (0.2 ) (0.2 ) Total Interest Expense $ 11.2 $ 13.2</t>
  </si>
  <si>
    <t>Schedule of Interest Paid [Table Text Block]</t>
  </si>
  <si>
    <t>Interest paid, including facility fees, for the three months ended March 31, 2016 and 2015 was: Three Months Ended (Dollars in Millions) Mar 31, Mar 31, Notes Payable under Revolving Credit Agreement $ 0.1 $ 0.2 Federal Home Loan Bank of Dallas — — Federal Home Loan Bank of Chicago — — Senior Notes Payable: 6.00% Senior Notes due November 30, 2015 — 4.8 6.00% Senior Notes due May 15, 2017 — — 4.35% Senior Notes due February 15, 2025 5.4 — 7.375% Subordinated Debentures due February 27, 2054 2.8 2.8 Total Interest Paid $ 8.3 $ 7.8</t>
  </si>
  <si>
    <t>Long-term Equity-based Compensation Plans (Tables)</t>
  </si>
  <si>
    <t>Share-based Compensation Arrangement by Share-based Payment Award [Line Items]</t>
  </si>
  <si>
    <t>Schedule of Share-based Payment Award, Stock Options, Valuation Assumptions [Table Text Block]</t>
  </si>
  <si>
    <t>The assumptions used in the Black-Scholes pricing model for Tandem Awards granted during the three months ended March 31, 2016 and 2015 were as follows: Three Months Ended Mar 31, 2016 Mar 31, 2015 Range of Valuation Assumptions Expected Volatility 25.85 % - 27.82 % 22.49 % - 41.65 % Risk-free Interest Rate 1.15 - 1.55 1.08 - 1.63 Expected Dividend Yield 3.41 - 3.41 2.62 - 2.62 Weighted-Average Expected Life in Years Employee Grants 4 - 6.5 4 - 7 Director Grants N/A 5.5</t>
  </si>
  <si>
    <t>Disclosure of Share-based Compensation Arrangements by Share-based Payment Award [Table Text Block]</t>
  </si>
  <si>
    <t>Tandem Award activity for the three months ended March 31, 2016 is presented below. Shares Subject to Awards Weighted- average Exercise Price Per Share ($) Weighted- average Remaining Contractual Life (in Years) Aggregate Intrinsic Value ($ in Millions) Outstanding at Beginning of the Year 1,428,157 $ 39.75 Granted 300,827 27.71 Exercised — — Forfeited or Expired (257,000 ) 46.45 Outstanding at March 31, 2016 1,471,984 $ 36.12 6.70 $ 0.8 Vested and Expected to Vest at March 31, 2016 1,415,681 $ 36.25 6.60 $ 0.7 Exercisable at March 31, 2016 751,437 $ 38.96 4.30 $ —</t>
  </si>
  <si>
    <t>Schedule of Share-based Compensation, Shares Authorized under Stock Option Plans, by Exercise Price Range [Table Text Block]</t>
  </si>
  <si>
    <t>Information pertaining to Tandem Awards outstanding at March 31, 2016 is presented below. Outstanding Exercisable Range of Exercise Prices Per Share ($) Shares Subject to Tandem Awards Weighted- average Exercise Price Per Share ($) Weighted- average Remaining Contractual Life (in Years) Shares Weighted- average Exercise Price Per Share ($) $ 15.01 - $ 20.00 4,000 $ 16.48 3.10 4,000 $ 16.48 20.01 - 25.00 14,500 23.47 3.82 14,500 23.47 25.01 - 30.00 376,577 27.90 8.97 75,750 28.67 30.01 - 35.00 168,625 33.19 6.27 131,998 33.12 35.01 - 40.00 575,000 36.56 7.22 290,187 36.83 40.01 - 45.00 103,782 40.70 9.64 5,502 40.70 45.01 - 50.00 229,500 49.73 0.84 229,500 49.73 15.01 - 50.00 1,471,984 36.12 6.69 751,437 38.96</t>
  </si>
  <si>
    <t>Time Vested Shares [Member]</t>
  </si>
  <si>
    <t>Schedule of Nonvested Restricted Stock Units Activity [Table Text Block]</t>
  </si>
  <si>
    <t>Activity related to nonvested time-based restricted stock and nonvested time-based RSUs for the three months ended March 31, 2016 was as follows: Time-based Restricted Stock Awards Time-based RSU Awards Number of Shares Weighted- average Grant-date Fair Value Per Share Number of RSUs Weighted- Nonvested Balance at Beginning of the Year 29,448 $ 33.77 85,048 $ 36.84 Granted — — 40,201 27.71 Vested (1,500 ) 29.95 — — Forfeited (1,275 ) 35.89 (16,150 ) 36.18 Nonvested Balance at End of Period 26,673 33.88 109,099 33.57</t>
  </si>
  <si>
    <t>Performance Shares [Member]</t>
  </si>
  <si>
    <t>Activity related to nonvested performance-based restricted stock and nonvested performance-based RSUs for the three months ended March 31, 2016 is presented below. Performance-based Restricted Stock Awards Performance-based RSU Awards Number of Shares Weighted- average Grant-date Fair Value Per Share Number of RSUs Weighted- Nonvested Balance at Beginning of the Year 51,400 $ 42.12 128,100 $ 41.85 Granted — — 118,435 27.74 Vested — — — — Forfeited (51,400 ) 42.12 (9,550 ) 41.76 Nonvested Balance at End of Period — — 236,985 34.80</t>
  </si>
  <si>
    <t>Income from Continuing Operations Per Unrestricted Share (Tables)</t>
  </si>
  <si>
    <t>Schedule of Calculation of Numerator and Denominator in Earnings Per Share [Table Text Block]</t>
  </si>
  <si>
    <t>A reconciliation of the numerator and denominator used in the calculation of Basic Income (Loss) from Continuing Operations Per Unrestricted Share and Diluted Income (Loss) from Continuing Operations Per Unrestricted Share for the three months ended March 31, 2016 and 2015 is presented below. Three Months Ended Mar 31, Mar 31, (Dollars in Millions) Income (Loss) from Continuing Operations $ (2.2 ) $ 13.5 Less Income from Continuing Operations Attributed to Participating Awards (0.2 ) (0.1 ) Income (Loss) from Continuing Operations Attributed to Unrestricted Shares (2.0 ) 13.6 Dilutive Effect on Income of Equity-based Compensation Equivalent Shares — — Diluted Income (Loss) from Continuing Operations Attributed to Unrestricted Shares $ (2.0 ) $ 13.6 (Number of Shares in Thousands) Weighted-average Unrestricted Shares Outstanding 51,191.5 51,872.8 Equity-based Compensation Equivalent Shares — 96.5 Weighted-average Unrestricted Shares and Equivalent Shares Outstanding Assuming Dilution 51,191.5 51,969.3 (Per Unrestricted Share in Whole Dollars) Basic Income (Loss) from Continuing Operations Per Unrestricted Share $ (0.04 ) $ 0.26 Diluted Income (Loss) from Continuing Operations Per Unrestricted Share $ (0.04 ) $ 0.26</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three months ended March 31, 2016 and 2015 because the effect of inclusion would be anti-dilutive is presented below. Three Months Ended (Number of Shares in Thousands) Mar 31, Mar 31, Equity-based Compensation Equivalent Shares 1,187.3 1,244.1 Weighted-average Unrestricted Shares and Equivalent Shares Outstanding Assuming Dilution 1,187.3 1,244.1</t>
  </si>
  <si>
    <t>Other Comprehensive Income (Loss) and Accumulated Other Comprehensive Income (Tables)</t>
  </si>
  <si>
    <t>Schedule of Comprehensive Income [Table Text Block]</t>
  </si>
  <si>
    <t>The components of Other Comprehensive Income Tax Benefit (Expense) for the three months ended March 31, 2016 and 2015 were: Three Months Ended (Dollars in Millions) Mar 31, Mar 31, Other Comprehensive Income Tax Benefit (Expense): Unrealized Holding Gains and Losses Arising During the Period Before Reclassification Adjustment $ (34.6 ) $ (17.5 ) Reclassification Adjustment for Amounts Included in Net Income (0.9 ) (1.3 ) Unrealized Holding Gains and Losses (35.5 ) (18.8 ) Foreign Currency Translation Adjustments — 0.3 Net Unrecognized Postretirement Benefit Costs Arising During the Year 0.3 — Amortization of Net Unrecognized Postretirement Benefit Costs (1.0 ) (1.7 ) Net Unrecognized Postretirement Benefit Costs (0.7 ) (1.7 ) Other Comprehensive Income Tax Benefit (Expense) $ (36.2 ) $ (20.2 ) The components of Other Comprehensive Income Before Income Taxes for the three months ended March 31, 2016 and 2015 were: Three Months Ended (Dollars in Millions) Mar 31, Mar 31, Other Comprehensive Income Before Income Taxes: Unrealized Holding Gains (Losses) Arising During the Period Before Reclassification Adjustment $ 98.2 $ 49.7 Reclassification Adjustment for Amounts Included in Net Income 2.5 3.6 Unrealized Holding Gains (Losses) 100.7 53.3 Foreign Currency Translation Adjustments 0.1 (0.9 ) Net Unrecognized Postretirement Benefit Costs Arising During the Year (0.8 ) — Amortization of Net Unrecognized Postretirement Benefit Costs 2.6 5.4 Net Unrecognized Postretirement Benefit Costs 1.8 5.4 Other Comprehensive Income Before Income Taxes $ 102.6 $ 57.8</t>
  </si>
  <si>
    <t>Schedule of Accumulated Other Comprehensive Income [Table Text Block]</t>
  </si>
  <si>
    <t>The components of AOCI at March 31, 2016 and December 31, 2015 were: (Dollars in Millions) Mar 31, Dec 31, Net Unrealized Gains on Investments, Net of Income Taxes: Available for Sale Fixed Maturities with Portion of OTTI Recognized in Earnings $ (0.2 ) $ 1.4 Other Net Unrealized Gains on Investments 278.5 211.7 Foreign Currency Translation Adjustments, Net of Income Taxes (0.6 ) (0.7 ) Net Unrecognized Postretirement Benefit Costs, Net of Income Taxes (87.0 ) (88.1 ) Accumulated Other Comprehensive Income $ 190.7 $ 124.3</t>
  </si>
  <si>
    <t>Reclassification out of Accumulated Comprehensive Income [Table Text Block]</t>
  </si>
  <si>
    <t>Components of AOCI were reclassified to the following lines of the Condensed Consolidated Statements of Operations for the three months ended March 31, 2016 and 2015 : Three Months Ended (Dollars in Millions) Mar 31, Mar 31, Reclassification of AOCI from Net Unrealized Gains on Investments to: Net Realized Gains on Sales of Investments $ 6.8 $ 3.4 Net Impairment Losses Recognized in Earnings (9.3 ) (7.0 ) Total Before Income Taxes (2.5 ) (3.6 ) Income Tax Benefit 0.9 1.3 Reclassification from AOCI, Net of Income Taxes (1.6 ) (2.3 ) Reclassification of AOCI from Amortization of Net Unrecognized Postretirement Benefit Costs to: Interest and Other Expenses (2.6 ) (5.4 ) Income Tax Benefit 1.0 1.7 Reclassification from AOCI, Net of Income Taxes (1.6 ) (3.7 ) Total Reclassification from AOCI to Net Income $ (3.2 ) $ (6.0 )</t>
  </si>
  <si>
    <t>Income Taxes (Tables)</t>
  </si>
  <si>
    <t>Schedule of Current and Deferred Tax Assets Table [Table Text Block]</t>
  </si>
  <si>
    <t>(Dollars in Millions) Mar 31, Dec 31, Current Income Tax Assets $ 15.5 $ 9.5 Deferred Income Tax Assets — 31.9 Current and Deferred Income Tax Assets $ 15.5 $ 41.4</t>
  </si>
  <si>
    <t>Schedule of Components of Income Tax Liabilities [Table Text Block]</t>
  </si>
  <si>
    <t>The components of Liabilities for Income Taxes at March 31, 2016 and December 31, 2015 were: (Dollars in Millions) Mar 31, Dec 31, Deferred Income Tax Liabilities $ 6.5 $ — Unrecognized Tax Benefits 3.7 3.8 Liabilities for Income Taxes $ 10.2 $ 3.8</t>
  </si>
  <si>
    <t>Pension Benefits and Postretirement Benefits Other Than Pensions (Tables)</t>
  </si>
  <si>
    <t>Pension Plans [Member]</t>
  </si>
  <si>
    <t>Defined Benefit Plan Disclosure [Line Items]</t>
  </si>
  <si>
    <t>Schedule of Defined Benefit Plans Disclosures [Table Text Block]</t>
  </si>
  <si>
    <t>The components of Pension Expense for the Pension Plan for the three months ended March 31, 2016 and 2015 were: Three Months Ended (Dollars in Millions) Mar 31, Mar 31, Service Cost Earned $ 2.2 $ 2.6 Interest Cost on Projected Benefit Obligation 5.4 6.4 Expected Return on Plan Assets (8.2 ) (8.8 ) Amortization of Accumulated Net Unrecognized Pension Costs 3.0 5.8 Total Pension Expense Recognized $ 2.4 $ 6.0</t>
  </si>
  <si>
    <t>Postretirement Benefits Other than Pensions [Member]</t>
  </si>
  <si>
    <t>The components of Postretirement Benefits Other than Pensions Expense (Benefit) for the OPEB Plan for the three months ended March 31, 2016 and 2015 were: Three Months Ended (Dollars in Millions) Mar 31, Mar 31, Service Cost Earned $ — $ — Interest Cost on Projected Benefit Obligation 0.2 0.3 Amortization of Accumulated Net Unrecognized Gain (0.3 ) (0.4 ) Total Postretirement Benefits Other than Pensions Expense (Benefit) $ (0.1 ) $ (0.1 )</t>
  </si>
  <si>
    <t>Business Segments (Tables)</t>
  </si>
  <si>
    <t>Revenue from External Customers by Products and Services [Table Text Block]</t>
  </si>
  <si>
    <t>Earned Premiums by product line for the three months ended March 31, 2016 and 2015 were: Three Months Ended (Dollars in Millions) Mar 31, Mar 31, Personal Automobile $ 303.3 $ 189.8 Homeowners 68.1 72.6 Other Personal Property and Casualty Insurance 29.8 30.6 Commercial Automobile 13.5 13.5 Life 94.4 88.0 Accident and Health 36.9 36.8 Total Earned Premiums $ 546.0 $ 431.3</t>
  </si>
  <si>
    <t>Reconciliation of Revenue from Segments to Consolidated [Table Text Block]</t>
  </si>
  <si>
    <t>Segment Revenues, including a reconciliation to Total Revenues, for the three months ended March 31, 2016 and 2015 were: Three Months Ended (Dollars in Millions) Mar 31, Mar 31, Revenues: Property &amp; Casualty Insurance: Earned Premiums $ 396.2 $ 287.6 Net Investment Income 11.9 14.8 Other Income 0.2 0.3 Total Property &amp; Casualty Insurance 408.3 302.7 Life &amp; Health Insurance: Earned Premiums 149.8 143.7 Net Investment Income 55.0 50.4 Other Income 0.6 0.8 Total Life &amp; Health Insurance 205.4 194.9 Total Segment Revenues 613.7 497.6 Net Realized Gains on Sales of Investments 6.8 3.4 Net Impairment Losses Recognized in Earnings (9.3 ) (7.0 ) Other 0.1 5.2 Total Revenues $ 611.3 $ 499.2</t>
  </si>
  <si>
    <t>Reconciliation of Operating Profit (Loss) from Segments to Consolidated [Table Text Block]</t>
  </si>
  <si>
    <t>Segment Operating Profit (Loss), including a reconciliation to Income (Loss) from Continuing Operations before Income Taxes, for the three months ended March 31, 2016 and 2015 was: Three Months Ended (Dollars in Millions) Mar 31, Mar 31, Segment Operating Profit (Loss): Property &amp; Casualty Insurance $ (22.8 ) $ 18.0 Life &amp; Health Insurance 31.0 24.8 Total Segment Operating Profit 8.2 42.8 Corporate and Other Operating Loss (12.2 ) (12.3 ) Total Operating Profit (Loss) (4.0 ) 30.5 Net Realized Gains on Sales of Investments 6.8 3.4 Net Impairment Losses Recognized in Earnings (9.3 ) (7.0 ) Loss from Early Extinguishment of Debt — (9.1 ) Income (Loss) from Continuing Operations before Income Taxes $ (6.5 ) $ 17.8</t>
  </si>
  <si>
    <t>Reconciliation of Other Significant Reconciling Items from Segments to Consolidated [Table Text Block]</t>
  </si>
  <si>
    <t>Segment Net Operating Income, including a reconciliation to Income (Loss) from Continuing Operations, for the three months ended March 31, 2016 and 2015 was: Three Months Ended (Dollars in Millions) Mar 31, Mar 31, Segment Net Operating Income (Loss): Property &amp; Casualty Insurance $ (13.1 ) $ 13.4 Life &amp; Health Insurance 20.3 16.1 Total Segment Net Operating Income 7.2 29.5 Corporate and Other Net Operating Loss (7.8 ) (7.7 ) Consolidated Net Operating Income (Loss) (0.6 ) 21.8 Net Income (Loss) From: Net Realized Gains on Sales of Investments 4.4 2.2 Net Impairment Losses Recognized in Earnings (6.0 ) (4.6 ) Loss from Early Extinguishment of Debt — (5.9 ) Income (Loss) from Continuing Operations $ (2.2 ) $ 13.5</t>
  </si>
  <si>
    <t>Fair Value Measurements (Tables)</t>
  </si>
  <si>
    <t>Fair Value, Assets and Liabilities Measured on Recurring and Nonrecurring Basis [Table Text Block]</t>
  </si>
  <si>
    <t>The valuation of assets measured at fair value in the Company’s Condensed Consolidated Balance Sheet at December 31, 2015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24.9 $ 195.7 $ — $ — $ 320.6 States and Political Subdivisions — 1,622.6 — — 1,622.6 Corporate Securities: Bonds and Notes — 2,376.5 436.3 — 2,812.8 Redeemable Preferred Stocks — — 3.8 — 3.8 Collateralized Loan Obligations — — 87.3 — 87.3 Other Mortgage- and Asset-backed — 1.4 3.8 — 5.2 Total Investments in Fixed Maturities 124.9 4,196.2 531.2 — 4,852.3 Equity Securities: Preferred Stocks: Finance, Insurance and Real Estate — 79.8 5.1 — 84.9 Other Industries — 6.2 12.8 — 19.0 Common Stocks: Finance, Insurance and Real Estate 16.6 6.6 — — 23.2 Other Industries 0.6 0.8 12.1 — 13.5 Other Equity Interests: Exchange Traded Funds 177.1 — — — 177.1 Limited Liability Companies and Limited Partnerships — — 45.6 159.9 205.5 Total Investments in Equity Securities 194.3 93.4 75.6 159.9 523.2 Fair Value Option Investments: Limited Liability Companies and Limited Partnership Hedge Funds — — — 164.5 164.5 Other Investments: Trading Securities 4.7 — — — 4.7 Total $ 323.9 $ 4,289.6 $ 606.8 $ 324.4 $ 5,544.7 The valuation of assets measured at fair value in the Company’s Condensed Consolidated Balance Sheet at March 31, 2016 is summarized below. Fair Value Measurements (Dollars in Millions) Quoted Prices in Active Markets for Identical Assets (Level 1) Significant Other Observable Inputs (Level 2) Significant Unobservable Inputs (Level 3) Measured at Net Asset Value (a) Total Fair Value Fixed Maturities: U.S. Government and Government Agencies and Authorities $ 128.6 $ 192.6 $ — $ — $ 321.2 States and Political Subdivisions 1,610.0 — — 1,610.0 Corporate Securities: Bonds and Notes — 2,463.0 431.8 — 2,894.8 Redeemable Preferred Stocks — — 3.3 — 3.3 Collateralized Loan Obligations — — 83.2 — 83.2 Other Mortgage- and Asset-backed — 1.3 3.6 — 4.9 Total Investments in Fixed Maturities 128.6 4,266.9 521.9 — 4,917.4 Equity Securities: Preferred Stocks: Finance, Insurance and Real Estate — 79.2 5.1 — 84.3 Other Industries — 6.3 12.6 — 18.9 Common Stocks: Finance, Insurance and Real Estate 22.9 6.5 — — 29.4 Other Industries 0.5 1.0 12.6 — 14.1 Other Equity Interests: Exchange Traded Funds 151.2 — — — 151.2 Limited Liability Companies and Limited Partnerships — — 42.2 161.2 203.4 Total Investments in Equity Securities 174.6 93.0 72.5 161.2 501.3 Fair Value Option Investments: Limited Liability Companies and Limited Partnerships Hedge Funds — — — 161.9 161.9 Other Investments: Trading Securities 4.7 — — — 4.7 Total $ 307.9 $ 4,359.9 $ 594.4 $ 323.1 $ 5,585.3</t>
  </si>
  <si>
    <t>Fair Value Inputs, Assets, Quantitative Information [Table Text Block]</t>
  </si>
  <si>
    <t xml:space="preserve">The table below presents quantitative information about the significant unobservable inputs utilized by the Company in determining fair values for fixed maturity investments in corporate securities classified as Level 3 at March 31, 2016 . (Dollars in Millions) Unobservable Input Total Fair Value Range of Unobservable Inputs Weighted-average Yield Investment-grade Market Yield $ 96.5 1.6 % - 10.7 % 4.3 % Non-investment-grade: Senior Debt Market Yield 107.0 5.7 - 16.2 10.7 Junior Debt Market Yield 215.1 9.0 - 23.8 13.9 Collateralized Loan Obligations Market Yield 83.2 3.4 - 13.5 7.1 Other Various 20.1 Total Level 3 Fixed Maturity Investments in Corporate Securities $ 521.9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5 . (Dollars in Millions) Unobservable Input Total Fair Value Range of Unobservable Inputs Weighted-average Yield Investment-grade Market Yield $ 98.7 2.6 % - 6.9 % 4.4 % Non-investment-grade: Senior Debt Market Yield 114.2 5.9 - 15.3 10.4 Junior Debt Market Yield 216.3 8.2 - 26.2 13.6 Collateralized Loan Obligations Market Yield 87.3 3.1 - 10.8 6.1 Other Debt Various 14.7 Total Level 3 Fixed Maturity Investments in Corporate Securities $ 531.2 </t>
  </si>
  <si>
    <t>Fair Value, Assets Measured on Recurring Basis, Unobservable Input Reconciliation [Table Text Block]</t>
  </si>
  <si>
    <t>Information by security type pertaining to the changes in the fair value of the Company’s investments classified as Level 3 for the three months ended March 31, 2015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360.6 $ 6.7 $ 64.4 $ 3.9 $ 38.8 $ 44.0 $ 518.4 Total Gains (Losses): Included in Condensed Consolidated Statement of Operations (2.3 ) — 0.1 — (0.8 ) (1.0 ) (4.0 ) Included in Other Comprehensive Income 2.4 (0.3 ) 1.3 — (0.7 ) 0.3 3.0 Purchases 36.2 — 4.1 — 0.4 0.1 40.8 Settlements (4.2 ) — — — — — (4.2 ) Sales (17.9 ) — — — (0.7 ) — (18.6 ) Transfers out of Level 3 — — — — (3.8 ) — (3.8 ) Balance at End of Period $ 374.8 $ 6.4 $ 69.9 $ 3.9 $ 33.2 $ 43.4 $ 531.6 Information by security type pertaining to the changes in the fair value of the Company’s investments classified as Level 3 for the three months ended March 31,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6.3 $ 3.8 $ 87.3 $ 3.8 $ 30.0 $ 45.6 $ 606.8 Total Gains (Losses): Included in Condensed Consolidated Statement of Operations (2.5 ) — (0.6 ) — (1.0 ) (0.4 ) (4.5 ) Included in Other Comprehensive Income (0.8 ) (0.1 ) (5.2 ) (0.2 ) 1.3 (0.5 ) (5.5 ) Purchases 40.1 — 1.7 — — — 41.8 Settlements (5.8 ) (0.4 ) — — — — (6.2 ) Sales (35.5 ) — — — — (2.5 ) (38.0 ) Balance at End of Period $ 431.8 $ 3.3 $ 83.2 $ 3.6 $ 30.3 $ 42.2 $ 594.4</t>
  </si>
  <si>
    <t>Basis of Presentation Basis of Presentation (Details)</t>
  </si>
  <si>
    <t>Change in Assumptions for Pension Plans [Member]</t>
  </si>
  <si>
    <t>Change in Accounting Estimate [Line Items]</t>
  </si>
  <si>
    <t>Change in Accounting Estimate, Financial Effect</t>
  </si>
  <si>
    <t>Investments - Schedule of Investments (Details) - USD ($)</t>
  </si>
  <si>
    <t>Available-for-sale Debt Securities, Amortized Cost Basis</t>
  </si>
  <si>
    <t>Available-for-sale Debt Securities, Fair Value</t>
  </si>
  <si>
    <t>Available for sale Securities, Equity Securities, Cost</t>
  </si>
  <si>
    <t>Available for sale Securities, Equity Securities, Fair Value</t>
  </si>
  <si>
    <t>Available-for-sale Securities, Debt Maturities, Fair Value [Abstract]</t>
  </si>
  <si>
    <t>Due in One Year or Less - Amortized Cost</t>
  </si>
  <si>
    <t>Due in One Year or Less - Fair Value</t>
  </si>
  <si>
    <t>Due after One Year to Five Years - Amortized Cost</t>
  </si>
  <si>
    <t>Due after One Year to Five Years - Fair Value</t>
  </si>
  <si>
    <t>Due after Five Years to Ten Years - Amortized Cost</t>
  </si>
  <si>
    <t>Due after Five Years to Ten Years - Fair Value</t>
  </si>
  <si>
    <t>Due after Ten Years - Amortized Cost</t>
  </si>
  <si>
    <t>Due after Ten Years - Fair Value</t>
  </si>
  <si>
    <t>Asset-backed Securities Not Due in a Single Maturity Date - Amortized Cost</t>
  </si>
  <si>
    <t>Asset-backed Securities Not Due in a Single Maturity Date - Fair Value</t>
  </si>
  <si>
    <t>Other Liabilitie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Total, Fair Value</t>
  </si>
  <si>
    <t>Available-for-sale Securities, Continuous Unrealized Loss Position, Aggregate Losses Accumulated in Investment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es in An Unrealized Loss Position, In a Position of 12 Months or Longer</t>
  </si>
  <si>
    <t>Available-for-sale Debt Securities Gross Unrealized Gain</t>
  </si>
  <si>
    <t>Available-for-sale Debt Securities, Gross Unrealized Loss</t>
  </si>
  <si>
    <t>Fixed Maturities [Member] | External Credit Rating, Investment Grade [Member]</t>
  </si>
  <si>
    <t>Fixed Maturities [Member] | External Credit Rating, Non Investment Grade [Member]</t>
  </si>
  <si>
    <t>Percentage of Unrealized Loss Postion to Amortized Cost Basis of Available for Sale Security Average</t>
  </si>
  <si>
    <t>7.00%</t>
  </si>
  <si>
    <t>8.00%</t>
  </si>
  <si>
    <t>US Government and Government Agencies and Authorities [Member]</t>
  </si>
  <si>
    <t>Government National Mortgage Association Certificates and Obligations (GNMA) [Member]</t>
  </si>
  <si>
    <t>Federal National Mortgage Association Certificates and Obligations (FNMA) [Member]</t>
  </si>
  <si>
    <t>Federal Home Loan Mortgage Corporation Certificates and Obligations (FHLMC) [Member]</t>
  </si>
  <si>
    <t>States and Political Subdivisions [Member]</t>
  </si>
  <si>
    <t>Bonds and Notes [Member]</t>
  </si>
  <si>
    <t>Redeemable Preferred Stocks [Member]</t>
  </si>
  <si>
    <t>Collateralized Loan Obligations [Member]</t>
  </si>
  <si>
    <t>Other Mortgage- and Asset-backed [Member]</t>
  </si>
  <si>
    <t>Other Non-Governmental Issuers [Member]</t>
  </si>
  <si>
    <t>Available-for-sale Equity Securities, Gross Unrealized Gain</t>
  </si>
  <si>
    <t>Available-for-sale Equity Securities, Gross Unrealized Loss</t>
  </si>
  <si>
    <t>Preferred Stock [Member] | Finance, Insurance and Real Estate [Member]</t>
  </si>
  <si>
    <t>Preferred Stock [Member] | All Industries Other than Finance, Insurance and Real Estate [Member]</t>
  </si>
  <si>
    <t>Common Stocks [Member] | Finance, Insurance and Real Estate [Member]</t>
  </si>
  <si>
    <t>Common Stocks [Member] | All Industries Other than Finance, Insurance and Real Estate [Member]</t>
  </si>
  <si>
    <t>Exchange Traded Funds [Member]</t>
  </si>
  <si>
    <t>Limited Liability Companies and Limited Partnerships [Member]</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From Status of Credit Loss to Status of Intent-to-sell or Required-to-sell</t>
  </si>
  <si>
    <t>Cumulative Balance of Pre-tax Credit Losses Recognized in Retained Earnings at End of Period</t>
  </si>
  <si>
    <t>Investments Investments - Net Realized Gains on Sales of Investments (Details) - USD ($) $ in Millions</t>
  </si>
  <si>
    <t>Net Investment Income [Line Items]</t>
  </si>
  <si>
    <t>Gains on Sales</t>
  </si>
  <si>
    <t>Losses on Sales</t>
  </si>
  <si>
    <t>Investments Investments - Equity Method Limited Liability Investments (Details) - USD ($) $ in Millions</t>
  </si>
  <si>
    <t>Equity Method Limited Liability Investments, Maximum Exposure to Loss</t>
  </si>
  <si>
    <t>Outstanding Commitments to Fund Equity Method Limited Liability Investments</t>
  </si>
  <si>
    <t>Investments Investments - Schedule of Other Investments (Details) - USD ($) $ in Millions</t>
  </si>
  <si>
    <t>Loans to Policyholders at Unpaid Principal</t>
  </si>
  <si>
    <t>Real Estate at Depreciated Cost</t>
  </si>
  <si>
    <t>Trading Securities at Fair Value</t>
  </si>
  <si>
    <t>Other</t>
  </si>
  <si>
    <t>Total</t>
  </si>
  <si>
    <t>Property and Casualty Insurance Reserves (Details) - USD ($) $ in Millions</t>
  </si>
  <si>
    <t>Liability for Unpaid Claims and Claims Adjustment Expense [Roll Forward]</t>
  </si>
  <si>
    <t>Property and Casulty Insurance Reserve - Gross of Reinsurance at Beginning of Year</t>
  </si>
  <si>
    <t>Less Reinsurance Recoverables at Beginning of Year</t>
  </si>
  <si>
    <t>Property and Casualty Insurance Reserves - Net of Reinsurance at Beginning of Year</t>
  </si>
  <si>
    <t>Incurred Losses and LAE Related to Prior Years</t>
  </si>
  <si>
    <t>Total Incurred Losses and LAE</t>
  </si>
  <si>
    <t>Paid Losses and LAE Related to Prior Years</t>
  </si>
  <si>
    <t>Total Paid Losses and LAE</t>
  </si>
  <si>
    <t>Property and Casualty Insurance Reserves - Net of Reinsurance at End of Period</t>
  </si>
  <si>
    <t>Plus Reinsurance Recoverables at End of Period</t>
  </si>
  <si>
    <t>Property and Casualty Insurance Reserves - Gross of Reinsurance at End of Period</t>
  </si>
  <si>
    <t>Continuing Operations [Member]</t>
  </si>
  <si>
    <t>Incurred Losses and LAE Related to Current Year</t>
  </si>
  <si>
    <t>Paid Losses and LAE Related to Current Year</t>
  </si>
  <si>
    <t>Discontinued Operation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Personal Automobile [Member] | Property and Casualty, Personal Insurance Product Line [Member]</t>
  </si>
  <si>
    <t>Homeowners [Member] | Property and Casualty, Personal Insurance Product Line [Member]</t>
  </si>
  <si>
    <t>Other Personal Lines [Member] | Property and Casualty, Personal Insurance Product Line [Member]</t>
  </si>
  <si>
    <t>Catastrophe [Member] | Homeowners [Member] | Property and Casualty, Personal Insurance Product Line [Member]</t>
  </si>
  <si>
    <t>Debt (Details) - USD ($)</t>
  </si>
  <si>
    <t>Debt Instrument [Line Items]</t>
  </si>
  <si>
    <t>Notes Payable</t>
  </si>
  <si>
    <t>Loss on Early Redemption of Debt</t>
  </si>
  <si>
    <t>Interest Expense before Capitalization of Interest</t>
  </si>
  <si>
    <t>Capitalization of Interest</t>
  </si>
  <si>
    <t>Interest Expense</t>
  </si>
  <si>
    <t>Interest Paid</t>
  </si>
  <si>
    <t>Senior Notes [Member] | Senior Notes, 6 Percent Due November 30, 2015 [Member]</t>
  </si>
  <si>
    <t>Senior Notes [Member] | Senior Notes, 6 Percent Due May 15, 2017 [Member]</t>
  </si>
  <si>
    <t>Notes Payable, Interest Rate, Stated Percentage</t>
  </si>
  <si>
    <t>6.00%</t>
  </si>
  <si>
    <t>Senior Notes [Member] | Senior Notes, 4.35 Percent Due February 15, 2025 [Member]</t>
  </si>
  <si>
    <t>4.35%</t>
  </si>
  <si>
    <t>Subordinated Debt [Member] | Subordinated Debenture, 7.375 Percent Due 2054 [Member]</t>
  </si>
  <si>
    <t>7.375%</t>
  </si>
  <si>
    <t>Notes Payable under Revolving Credit Agreement [Member]</t>
  </si>
  <si>
    <t>Line of Credit Facility, Amount Outstanding</t>
  </si>
  <si>
    <t>Revolving Credit Facility [Member]</t>
  </si>
  <si>
    <t>Line of Credit Facility, Maximum Borrowing Capacity</t>
  </si>
  <si>
    <t>Federal Home Loan Bank of Dallas [Member]</t>
  </si>
  <si>
    <t>Federal Home Loan Bank, Advances, General Debt Obligations, Disclosures, Repayment and Penalties</t>
  </si>
  <si>
    <t>Federal Home Loan Bank, Advances, Branch of FHLB Bank, Amount of Advances</t>
  </si>
  <si>
    <t>Federal Home Loan Bank of Chicago [Member]</t>
  </si>
  <si>
    <t>Long-term Equity-based Compensation Plans Omnibus Plan (Details) - USD ($)</t>
  </si>
  <si>
    <t>Options, Exercises in Period, Total Intrinsic Value</t>
  </si>
  <si>
    <t>Number of Shares Available for Grant under Omnibus Plan</t>
  </si>
  <si>
    <t>Equity-based Compensation Expense</t>
  </si>
  <si>
    <t>Unamortized Compensation Expense Related to Nonvested Awards</t>
  </si>
  <si>
    <t>Unamortized Compensation Expense Related to Nonvested Awards, Period for Recognition</t>
  </si>
  <si>
    <t>2 years 2 months 13 days</t>
  </si>
  <si>
    <t>Performance Based Restricted Stock [Member]</t>
  </si>
  <si>
    <t>Reduction in Share Authorization if Maximum Performance Level is Met or Exceeded</t>
  </si>
  <si>
    <t>Long-term Equity-based Compensation Plans Schedule of Share-based Payment Award, Stock Options, Valuation Assumptions (Details) - Stock Options [Member]</t>
  </si>
  <si>
    <t>Fair Value Assumptions, Expected Volatility Rate, Minimum</t>
  </si>
  <si>
    <t>25.85%</t>
  </si>
  <si>
    <t>22.49%</t>
  </si>
  <si>
    <t>Fair Value Assumptions, Expected Volatility Rate, Maximum</t>
  </si>
  <si>
    <t>27.82%</t>
  </si>
  <si>
    <t>41.65%</t>
  </si>
  <si>
    <t>Fair Value Assumptions, Risk Free Interest Rate, Minimum</t>
  </si>
  <si>
    <t>1.15%</t>
  </si>
  <si>
    <t>1.08%</t>
  </si>
  <si>
    <t>Fair Value Assumptions, Risk Free Interest Rate, Maximum</t>
  </si>
  <si>
    <t>1.55%</t>
  </si>
  <si>
    <t>1.63%</t>
  </si>
  <si>
    <t>Minimum [Member]</t>
  </si>
  <si>
    <t>Fair Value Assumptions, Expected Dividend Yield</t>
  </si>
  <si>
    <t>3.41%</t>
  </si>
  <si>
    <t>2.62%</t>
  </si>
  <si>
    <t>Maximum [Member]</t>
  </si>
  <si>
    <t>Employee [Member] | Minimum [Member]</t>
  </si>
  <si>
    <t>Fair Value Assumptions, Weighted-average Expected Life</t>
  </si>
  <si>
    <t>4 years</t>
  </si>
  <si>
    <t>Employee [Member] | Maximum [Member]</t>
  </si>
  <si>
    <t>6 years 6 months</t>
  </si>
  <si>
    <t>7 years</t>
  </si>
  <si>
    <t>Director [Member]</t>
  </si>
  <si>
    <t>0 years</t>
  </si>
  <si>
    <t>5 years 6 months</t>
  </si>
  <si>
    <t>Long-term Equity-based Compensation Plans Disclosure of Share-based Compensation Arrangements by Share-based Payment Awards (Details) - USD ($)</t>
  </si>
  <si>
    <t>Options and Stock Appreciation Rights, Outstanding at Beginning of the Year, Number</t>
  </si>
  <si>
    <t>Options and Stock Appreciation Rights, Outstanding at Beginning of the Year, Weighted Average Exercise Price</t>
  </si>
  <si>
    <t>Options and Stock Appreciation Rights, Grants in Period, Gross</t>
  </si>
  <si>
    <t>Options and Stock Appreciation Rights, Grants in Period, Weighted Average Exercise Price</t>
  </si>
  <si>
    <t>Options and Stock Appreciation Rights, Exercises in Period, Weighted Average Exercise Price</t>
  </si>
  <si>
    <t>Options and Stock Appreciation Rights, Forfeitures and Expirations in Period</t>
  </si>
  <si>
    <t>Options and Stock Appreciation Rights, Forfeitures and Expirations in Period, Weighted Average Exercise Price</t>
  </si>
  <si>
    <t>Options and Stock Appreciation Rights, Outstanding at End of the Year, Number</t>
  </si>
  <si>
    <t>Options and Stock Appreciation Rights, Outstanding at End of the Year, Weighted Average Exercise Price</t>
  </si>
  <si>
    <t>Options and Stock Appreciation Rights, Outstanding at End of Period, Weighted Average Remaining Contractual Term</t>
  </si>
  <si>
    <t>6 years 8 months 12 days</t>
  </si>
  <si>
    <t>Options and Stock Appreciation Rights, Outstanding at End of Period, Aggregate Intrinsic Value</t>
  </si>
  <si>
    <t>Options and Stock Appreciation Rights, Vested and Expected to Vest, Outstanding at End of Period, Number</t>
  </si>
  <si>
    <t>Options and Stock Appreciation Rights, Vested and Expected to Vest, Outstanding at End of Period, Weighted Average Exercise Price</t>
  </si>
  <si>
    <t>Options and Stock Appreciation Rights, Vested and Expected to Vest, Outstanding at End of Period, Weighted Average Remaining Contractual Term</t>
  </si>
  <si>
    <t>6 years 7 months 6 days</t>
  </si>
  <si>
    <t>Options and Stock Appreciation Rights, Vested and Expected to Vest, Outstanding at End of Period, Aggregate Intrinsic Value</t>
  </si>
  <si>
    <t>Options and Stock Appreciation Rights, Vested and Expected to Vest, Exercisable at End of Period, Number</t>
  </si>
  <si>
    <t>Options and Stock Appreciation Rights, Vested and Expected to Vest, Exercisable at End of Period, Weighted Average Exercise Price</t>
  </si>
  <si>
    <t>Options and Stock Appreciation Rights, Vested and Expected to Vest, Exercisable at End of Period, Weighted Average Remaining Contractual Term</t>
  </si>
  <si>
    <t>4 years 3 months 18 days</t>
  </si>
  <si>
    <t>Options and Stock Appreciation Rights, Vested and Expected to Vest, Exercisable at End of Period, Aggregate Intrinsic Value</t>
  </si>
  <si>
    <t>Options, Grants in Period, Weighted Average Grant Date Fair Value</t>
  </si>
  <si>
    <t>Employee Service Share-based Compensation, Tax Benefit Realized from Exercise of Stock Options</t>
  </si>
  <si>
    <t>Proceeds from Stock Options Exercised</t>
  </si>
  <si>
    <t>Long-term Equity-based Compensation Plans Schedule of Share-based Compensation, Shares Authorized under Stock Option Plans, by Exercise Price Range (Details) - $ / shares</t>
  </si>
  <si>
    <t>Share-based Compensation, Shares Authorized under Stock Option Plans, Exercise Price Range [Line Items]</t>
  </si>
  <si>
    <t>Options and Stock Appreciation Rights, Outstanding at End of Period, Number</t>
  </si>
  <si>
    <t>Options and Stock Appreciation Rights, Outstanding at End of Period, Weighted Average Exercise Price</t>
  </si>
  <si>
    <t>Range of Exercise Prices $15.01 - $20.00 [Member]</t>
  </si>
  <si>
    <t>Shares Authorized under Stock Option Plans, Exercise Price Range, Lower Range Limit</t>
  </si>
  <si>
    <t>Shares Authorized under Stock Option Plans, Exercise Price Range, Upper Range Limit</t>
  </si>
  <si>
    <t>3 years 1 month 6 days</t>
  </si>
  <si>
    <t>Options and Stock Appreciation Rights, Exercisable at End of Period, Number</t>
  </si>
  <si>
    <t>Options and Stock Appreciation Rights, Exercisable at End of Period, Weighted Average Exercise Price</t>
  </si>
  <si>
    <t>Range of Exercise Prices $20.01 - $25.00 [Member]</t>
  </si>
  <si>
    <t>3 years 9 months 26 days</t>
  </si>
  <si>
    <t>Range of Exercise Prices $25.01 - $30.00 [Member]</t>
  </si>
  <si>
    <t>8 years 11 months 19 days</t>
  </si>
  <si>
    <t>Range of Exercise Prices $30.01 - $35.00 [Member]</t>
  </si>
  <si>
    <t>6 years 3 months 7 days</t>
  </si>
  <si>
    <t>Range of Exercise Prices $35.01 - $40.00 [Member]</t>
  </si>
  <si>
    <t>7 years 2 months 19 days</t>
  </si>
  <si>
    <t>Range of Exercise Prices $40.01 - $45.00 [Member]</t>
  </si>
  <si>
    <t>9 years 7 months 21 days</t>
  </si>
  <si>
    <t>Range of Exercise Prices $45.01 - $50.00 [Member]</t>
  </si>
  <si>
    <t>10 months 2 days</t>
  </si>
  <si>
    <t>Range of Exercise Prices $15.01 - $50.00 [Member]</t>
  </si>
  <si>
    <t>6 years 8 months 9 days</t>
  </si>
  <si>
    <t>Long-term Equity-based Compensation Plans Schedule of Nonvested Restricted Stock Units Activity (Details) - $ / shares</t>
  </si>
  <si>
    <t>Percentage of Performance-based Restricted Stock Units Granted Measured Using a Market Performance Condition</t>
  </si>
  <si>
    <t>50.00%</t>
  </si>
  <si>
    <t>Percentage of Performance-based Restricted Stock Units Granted Measured Using Company-specific Metric</t>
  </si>
  <si>
    <t>Share-based Compensation Arrangement by Share-based Payment Award, Options, Grants in Period, Gross</t>
  </si>
  <si>
    <t>Time Vested Restricted Stock [Member]</t>
  </si>
  <si>
    <t>Restricted Stock, Nonvested at Beginning of Year, Number</t>
  </si>
  <si>
    <t>Restricted Stock, Nonvested at Beginning of Year, Weighted Average Grant Date Fair Value</t>
  </si>
  <si>
    <t>Restricted Stock, Grants in Period</t>
  </si>
  <si>
    <t>Restricted Stock, Weighted Average Grant Date Fair Value</t>
  </si>
  <si>
    <t>Restricted Stock, Vested in Period</t>
  </si>
  <si>
    <t>Restricted Stock, Vested in Period, Weighted Average Grant Date Fair Value</t>
  </si>
  <si>
    <t>Restricted Stock, Forfeited in Period</t>
  </si>
  <si>
    <t>Restricted Stock, Forfeitures, Weighted Average Grant Date Fair Value</t>
  </si>
  <si>
    <t>Restricted Stock, Nonvested at End of Period, Number</t>
  </si>
  <si>
    <t>Restricted Stock, Nonvested at End of Period, Weighted Average Grant Date Fair Value</t>
  </si>
  <si>
    <t>Time Vested Restricted Stock Units [Member]</t>
  </si>
  <si>
    <t>Performance Period</t>
  </si>
  <si>
    <t>3 years</t>
  </si>
  <si>
    <t>Performance Based Restricted Stock Units [Member]</t>
  </si>
  <si>
    <t>Performance Period, 2016 to 2018 [Member] | Performance Based Restricted Stock [Member]</t>
  </si>
  <si>
    <t>Number of Additional Shares To Be Granted If Maximum Perfornance Level Is Met or Exceeded</t>
  </si>
  <si>
    <t>Performance Period, 2015 to 2017 [Member] | Performance Based Restricted Stock [Member]</t>
  </si>
  <si>
    <t>Performance Period, 2014 to 2016 [Member] | Performance Based Restricted Stock [Member]</t>
  </si>
  <si>
    <t>Director [Member] | Stock Options [Member]</t>
  </si>
  <si>
    <t>Income from Continuing Operations Per Unrestricted Share (Details) - USD ($) $ / shares in Units, $ in Millions</t>
  </si>
  <si>
    <t>Schedule of Basic and Diluted Earnings Per Share [Line Items]</t>
  </si>
  <si>
    <t>Income from Continuing Operations</t>
  </si>
  <si>
    <t>Dilutive Effect on Income of Equity-based Compensation Equivalent Shares</t>
  </si>
  <si>
    <t>Diluted Income from Continuning Operations Attributed to Unrestricted Shares</t>
  </si>
  <si>
    <t>Weighted-Average Unrestricted Shares Outstanding</t>
  </si>
  <si>
    <t>Equity-based Compensation Equivalent Shares</t>
  </si>
  <si>
    <t>Weighted-Average Unrestricted Shares and Equivalent Shares Outstanding Assuming Dilution</t>
  </si>
  <si>
    <t>Basic Income from Continuing Operations Per Unrestricted Share (in dollars per share)</t>
  </si>
  <si>
    <t>Diluted Income from Continuing Operations Per Untrestriced Share (in dollars per share)</t>
  </si>
  <si>
    <t>Unrestricted Shares [Member]</t>
  </si>
  <si>
    <t>Participating Awards [Member]</t>
  </si>
  <si>
    <t>Income from Continuing Operations Per Unrestricted Share - Antidilutive Securities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Other Comprehensive Income (Loss), Pension and Other Postretirement Benefit Plans, Net Unamortized Gain (Loss) Arising During Period, before Tax</t>
  </si>
  <si>
    <t>Unrealized Holding Gains (Losses) Arising During the Period Before Reclassification Adjustment</t>
  </si>
  <si>
    <t>Reclassification Adjustment for Amounts Included in Net Income</t>
  </si>
  <si>
    <t>Unrealized Holding Gains (Losses)</t>
  </si>
  <si>
    <t>Amortization of Net Unrecognized Postretirement Benefit Costs</t>
  </si>
  <si>
    <t>Other Comprehensive Income Tax Benefit (Expense):</t>
  </si>
  <si>
    <t>Unrealized Holding Gains and Losses Arising During the Period Before Reclassification Adjustment</t>
  </si>
  <si>
    <t>Unrealized Holding Gains and Losses</t>
  </si>
  <si>
    <t>Other Comprehensive Income (Loss), Pension and Other Postretirement Benefit Plans, Net Unamortized Gain (Loss) Arising During Period, Tax</t>
  </si>
  <si>
    <t>Other Comprehensive (Income) Loss, Pension and Other Postretirement Benefit Plans, Tax</t>
  </si>
  <si>
    <t>Other Comprehensive Income Tax Benefit (Expense)</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Income Tax Benefit</t>
  </si>
  <si>
    <t>Reclassification out of Accumulated Other Comprehensive Income [Member]</t>
  </si>
  <si>
    <t>Total Reclassification from AOCI to Net Income</t>
  </si>
  <si>
    <t>Accumulated Net Unrealized Investment Gain (Loss) [Member] | Reclassification out of Accumulated Other Comprehensive Income [Member]</t>
  </si>
  <si>
    <t>Accumulated Defined Benefit Plans Adjustment [Member] | Reclassification out of Accumulated Other Comprehensive Income [Member]</t>
  </si>
  <si>
    <t>Changes in Shareholders' Equity (Details) - USD ($) $ in Millions</t>
  </si>
  <si>
    <t>Shareholders’ Equity at Beginning of Year</t>
  </si>
  <si>
    <t>Net Income</t>
  </si>
  <si>
    <t>Cash Dividends and Dividend Equivalents to Shareholders ($0.24 per share)</t>
  </si>
  <si>
    <t>Repurchases of Common Stock</t>
  </si>
  <si>
    <t>Equity-based Compensation Cost</t>
  </si>
  <si>
    <t>Equity-based Awards, Net of Shares Exchanged</t>
  </si>
  <si>
    <t>Shareholders' Equity at End of Period</t>
  </si>
  <si>
    <t>Income Taxes Income Taxes - Schedule of Current and Deferred Tax Assets (Details) - USD ($) $ in Millions</t>
  </si>
  <si>
    <t>Current Income Tax Assets</t>
  </si>
  <si>
    <t>Deferred Income Tax Assets</t>
  </si>
  <si>
    <t>Income Taxes - Schedule of Current and Deferred Income Tax Liabilities (Details) - USD ($) $ in Millions</t>
  </si>
  <si>
    <t>Deferred Income Tax Liabilities</t>
  </si>
  <si>
    <t>Unrecognized Tax Benefits</t>
  </si>
  <si>
    <t>Income Taxes - Narrative (Details) - USD ($) $ in Millions</t>
  </si>
  <si>
    <t>Unrecognized Tax Benefit that Would Not Impact Effective Tax Rate, Tax Position with Uncertain Timing of Deductibility</t>
  </si>
  <si>
    <t>Unrecognized Tax Benefits, Interest on Income Taxes Accrued</t>
  </si>
  <si>
    <t>Income Taxes Paid</t>
  </si>
  <si>
    <t>Pension Benefits and Postretirement Benefits Other Than Pensions (Details) $ in Millions</t>
  </si>
  <si>
    <t>Mar. 31, 2016USD ($)employees</t>
  </si>
  <si>
    <t>Mar. 31, 2015USD ($)</t>
  </si>
  <si>
    <t>Defined Benefit Plan, Future Effect of Plan Amendment on Net Periodic Benefit Cost</t>
  </si>
  <si>
    <t>Service Cost</t>
  </si>
  <si>
    <t>Interest Cost on Projected Benefit Obligation</t>
  </si>
  <si>
    <t>Expected Return on Plan Assets</t>
  </si>
  <si>
    <t>Amortization of Accumulated Net Unrecognized Pension Costs</t>
  </si>
  <si>
    <t>Total Expense (Benefit) Recognized</t>
  </si>
  <si>
    <t>Other Postretirement Benefit Plan, Number of Retired Employees Covered | employees</t>
  </si>
  <si>
    <t>Other Postretirement Benefit Plan, Number of Active Employees Covered | employees</t>
  </si>
  <si>
    <t>Defined Benefit Pension Plan, Number of Participants and Beneficiaries | employees</t>
  </si>
  <si>
    <t>Defined Benefit Pension Plans, Number of Active Employees | employees</t>
  </si>
  <si>
    <t>Business Segments - Earned Premiums by Product Line (Details) - USD ($) $ in Millions</t>
  </si>
  <si>
    <t>Entity-Wide Information, Revenue from External Customer [Line Items]</t>
  </si>
  <si>
    <t>Earned Premiums, Life</t>
  </si>
  <si>
    <t>Earned Premiums, Accident and Health</t>
  </si>
  <si>
    <t>Earned Premiums, Total</t>
  </si>
  <si>
    <t>Personal Automobile [Member]</t>
  </si>
  <si>
    <t>Earned Premiums, Property and Casualty</t>
  </si>
  <si>
    <t>Homeowners [Member]</t>
  </si>
  <si>
    <t>Other Personal Property and Casualty Insurance [Member]</t>
  </si>
  <si>
    <t>Commercial Automobile [Member]</t>
  </si>
  <si>
    <t>Business Segments - Segment Information (Details) $ in Millions</t>
  </si>
  <si>
    <t>Mar. 31, 2016USD ($)segments</t>
  </si>
  <si>
    <t>Segment Reporting Information [Line Items]</t>
  </si>
  <si>
    <t>Number of Operating Segments | segments</t>
  </si>
  <si>
    <t>Segment Operating Profit (Loss)</t>
  </si>
  <si>
    <t>Segment Net Operating Income (Loss)</t>
  </si>
  <si>
    <t>Corporate, Non-Segment [Member]</t>
  </si>
  <si>
    <t>Segment Reconciling Items [Member]</t>
  </si>
  <si>
    <t>Net Realized Gains (Losses) on Sales of Investments, Net of Tax</t>
  </si>
  <si>
    <t>Net Impairment Losses Recognized in Earnings, Net of Tax</t>
  </si>
  <si>
    <t>Loss from Early Extinguishment of Debt, Net of Tax</t>
  </si>
  <si>
    <t>Operating Segments [Member]</t>
  </si>
  <si>
    <t>Operating Segments [Member] | Property and Casualty Insurance [Member]</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Investments, Fair Value Disclosure</t>
  </si>
  <si>
    <t>Fair Value, Measurements, Recurring [Member] | Fixed Maturities [Member]</t>
  </si>
  <si>
    <t>Available-for-sale Securities, Fair Value Disclosure</t>
  </si>
  <si>
    <t>Fair Value, Measurements, Recurring [Member] | US Government and Government Agencies and Authorities [Member]</t>
  </si>
  <si>
    <t>Fair Value, Measurements, Recurring [Member] | States and Political Subdivisions [Member]</t>
  </si>
  <si>
    <t>Fair Value, Measurements, Recurring [Member] | Bonds and Notes [Member]</t>
  </si>
  <si>
    <t>Fair Value, Measurements, Recurring [Member] | Redeemable Preferred Stocks [Member]</t>
  </si>
  <si>
    <t>Fair Value, Measurements, Recurring [Member] | Collateralized Loan Obligations [Member]</t>
  </si>
  <si>
    <t>Fair Value, Measurements, Recurring [Member] | Other Mortgage- and Asset-backed [Member]</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Fixed Maturities [Member]</t>
  </si>
  <si>
    <t>Fair Value, Measurements, Recurring [Member] | Fair Value, Inputs, Level 1 [Member] | US Government and Government Agencies and Authorities [Member]</t>
  </si>
  <si>
    <t>Fair Value, Measurements, Recurring [Member] | Fair Value, Inputs, Level 1 [Member] | States and Political Subdivisions [Member]</t>
  </si>
  <si>
    <t xml:space="preserve"> </t>
  </si>
  <si>
    <t>Fair Value, Measurements, Recurring [Member] | Fair Value, Inputs, Level 1 [Member] | Bonds and Notes [Member]</t>
  </si>
  <si>
    <t>Fair Value, Measurements, Recurring [Member] | Fair Value, Inputs, Level 1 [Member] | Redeemable Preferred Stocks [Member]</t>
  </si>
  <si>
    <t>Fair Value, Measurements, Recurring [Member] | Fair Value, Inputs, Level 1 [Member] | Collateralized Loan Obligations [Member]</t>
  </si>
  <si>
    <t>Fair Value, Measurements, Recurring [Member] | Fair Value, Inputs, Level 1 [Member] | Other Mortgage- and Asset-backed [Member]</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Fixed Maturities [Member]</t>
  </si>
  <si>
    <t>Fair Value, Measurements, Recurring [Member] | Fair Value, Inputs, Level 2 [Member] | US Government and Government Agencies and Authorities [Member]</t>
  </si>
  <si>
    <t>Fair Value, Measurements, Recurring [Member] | Fair Value, Inputs, Level 2 [Member] | States and Political Subdivisions [Member]</t>
  </si>
  <si>
    <t>Fair Value, Measurements, Recurring [Member] | Fair Value, Inputs, Level 2 [Member] | Bonds and Notes [Member]</t>
  </si>
  <si>
    <t>Fair Value, Measurements, Recurring [Member] | Fair Value, Inputs, Level 2 [Member] | Redeemable Preferred Stocks [Member]</t>
  </si>
  <si>
    <t>Fair Value, Measurements, Recurring [Member] | Fair Value, Inputs, Level 2 [Member] | Collateralized Loan Obligations [Member]</t>
  </si>
  <si>
    <t>Fair Value, Measurements, Recurring [Member] | Fair Value, Inputs, Level 2 [Member] | Other Mortgage- and Asset-backed [Member]</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Fixed Maturities [Member]</t>
  </si>
  <si>
    <t>Fair Value, Measurements, Recurring [Member] | Fair Value, Inputs, Level 3 [Member] | US Government and Government Agencies and Authorities [Member]</t>
  </si>
  <si>
    <t>Fair Value, Measurements, Recurring [Member] | Fair Value, Inputs, Level 3 [Member] | States and Political Subdivisions [Member]</t>
  </si>
  <si>
    <t>Fair Value, Measurements, Recurring [Member] | Fair Value, Inputs, Level 3 [Member] | Bonds and Notes [Member]</t>
  </si>
  <si>
    <t>Fair Value, Measurements, Recurring [Member] | Fair Value, Inputs, Level 3 [Member] | Redeemable Preferred Stocks [Member]</t>
  </si>
  <si>
    <t>Fair Value, Measurements, Recurring [Member] | Fair Value, Inputs, Level 3 [Member] | Collateralized Loan Obligations [Member]</t>
  </si>
  <si>
    <t>Fair Value, Measurements, Recurring [Member] | Fair Value, Inputs, Level 3 [Member] | Other Mortgage- and Asset-backed [Member]</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air Value, Measurements, Recurring [Member] | Fair Value, Inputs, Net Asset Value [Member]</t>
  </si>
  <si>
    <t>Fair Value, Measurements, Recurring [Member] | Fair Value, Inputs, Net Asset Value [Member] | Fixed Maturities [Member]</t>
  </si>
  <si>
    <t>Fair Value, Measurements, Recurring [Member] | Fair Value, Inputs, Net Asset Value [Member] | US Government and Government Agencies and Authorities [Member]</t>
  </si>
  <si>
    <t>Fair Value, Measurements, Recurring [Member] | Fair Value, Inputs, Net Asset Value [Member] | States and Political Subdivisions [Member]</t>
  </si>
  <si>
    <t>Fair Value, Measurements, Recurring [Member] | Fair Value, Inputs, Net Asset Value [Member] | Bonds and Notes [Member]</t>
  </si>
  <si>
    <t>Fair Value, Measurements, Recurring [Member] | Fair Value, Inputs, Net Asset Value [Member] | Redeemable Preferred Stocks [Member]</t>
  </si>
  <si>
    <t>Fair Value, Measurements, Recurring [Member] | Fair Value, Inputs, Net Asset Value [Member] | Collateralized Loan Obligations [Member]</t>
  </si>
  <si>
    <t>Fair Value, Measurements, Recurring [Member] | Fair Value, Inputs, Net Asset Value [Member] | Other Mortgage- and Asset-backed [Member]</t>
  </si>
  <si>
    <t>Fair Value, Measurements, Recurring [Member] | Fair Value, Inputs, Net Asset Value [Member] | Equity Securities [Member]</t>
  </si>
  <si>
    <t>Fair Value, Measurements, Recurring [Member] | Fair Value, Inputs, Net Asset Value [Member] | Exchange Traded Funds [Member]</t>
  </si>
  <si>
    <t>Fair Value, Measurements, Recurring [Member] | Fair Value, Inputs, Net Asset Value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Finance, Insurance and Real Estate [Member] | Fair Value, Measurements, Recurring [Member] | Fair Value, Inputs, Net Asset Value [Member] | Preferred Stock [Member]</t>
  </si>
  <si>
    <t>Finance, Insurance and Real Estate [Member] | Fair Value, Measurements, Recurring [Member] | Fair Value, Inputs, Net Asset Value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All Industries Other than Finance, Insurance and Real Estate [Member] | Fair Value, Measurements, Recurring [Member] | Fair Value, Inputs, Net Asset Value [Member] | Preferred Stock [Member]</t>
  </si>
  <si>
    <t>All Industries Other than Finance, Insurance and Real Estate [Member] | Fair Value, Measurements, Recurring [Member] | Fair Value, Inputs, Net Asset Value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Limited Liability Companies and Limited Partnership Hedge Funds [Member] | Fair Value, Measurements, Recurring [Member] | Fair Value, Inputs, Net Asset Value [Member]</t>
  </si>
  <si>
    <t>Fair Value Measurements - Quantitative Information for Level Three Inputs (Details) - Market Yield [Member] - Fair Value, Inputs, Level 3 [Member] - USD ($) $ in Millions</t>
  </si>
  <si>
    <t>12 Months Ended</t>
  </si>
  <si>
    <t>Fair Value Inputs, Assets, Quantitative Information [Line Items]</t>
  </si>
  <si>
    <t>Assets, Fair Value Disclosure</t>
  </si>
  <si>
    <t>Collateralized Loan Obligations [Member] | Minimum [Member]</t>
  </si>
  <si>
    <t>Fair Value Inputs, Discount Rate</t>
  </si>
  <si>
    <t>3.40%</t>
  </si>
  <si>
    <t>3.10%</t>
  </si>
  <si>
    <t>Collateralized Loan Obligations [Member] | Maximum [Member]</t>
  </si>
  <si>
    <t>13.50%</t>
  </si>
  <si>
    <t>10.80%</t>
  </si>
  <si>
    <t>Collateralized Loan Obligations [Member] | Weighted Average [Member]</t>
  </si>
  <si>
    <t>7.10%</t>
  </si>
  <si>
    <t>6.10%</t>
  </si>
  <si>
    <t>Other Debt Obligations [Member]</t>
  </si>
  <si>
    <t>Debt Securities [Member]</t>
  </si>
  <si>
    <t>External Credit Rating, Investment Grade [Member] | Private Placement [Member]</t>
  </si>
  <si>
    <t>External Credit Rating, Investment Grade [Member] | Private Placement [Member] | Minimum [Member]</t>
  </si>
  <si>
    <t>1.60%</t>
  </si>
  <si>
    <t>2.60%</t>
  </si>
  <si>
    <t>External Credit Rating, Investment Grade [Member] | Private Placement [Member] | Maximum [Member]</t>
  </si>
  <si>
    <t>10.70%</t>
  </si>
  <si>
    <t>6.90%</t>
  </si>
  <si>
    <t>External Credit Rating, Investment Grade [Member] | Private Placement [Member] | Weighted Average [Member]</t>
  </si>
  <si>
    <t>4.30%</t>
  </si>
  <si>
    <t>4.40%</t>
  </si>
  <si>
    <t>External Credit Rating, Non Investment Grade [Member] | Senior Debt [Member]</t>
  </si>
  <si>
    <t>External Credit Rating, Non Investment Grade [Member] | Senior Debt [Member] | Minimum [Member]</t>
  </si>
  <si>
    <t>5.70%</t>
  </si>
  <si>
    <t>5.90%</t>
  </si>
  <si>
    <t>External Credit Rating, Non Investment Grade [Member] | Senior Debt [Member] | Maximum [Member]</t>
  </si>
  <si>
    <t>16.20%</t>
  </si>
  <si>
    <t>15.30%</t>
  </si>
  <si>
    <t>External Credit Rating, Non Investment Grade [Member] | Senior Debt [Member] | Weighted Average [Member]</t>
  </si>
  <si>
    <t>10.40%</t>
  </si>
  <si>
    <t>External Credit Rating, Non Investment Grade [Member] | Junior Debt [Member]</t>
  </si>
  <si>
    <t>External Credit Rating, Non Investment Grade [Member] | Junior Debt [Member] | Minimum [Member]</t>
  </si>
  <si>
    <t>9.00%</t>
  </si>
  <si>
    <t>8.20%</t>
  </si>
  <si>
    <t>External Credit Rating, Non Investment Grade [Member] | Junior Debt [Member] | Maximum [Member]</t>
  </si>
  <si>
    <t>23.80%</t>
  </si>
  <si>
    <t>26.20%</t>
  </si>
  <si>
    <t>External Credit Rating, Non Investment Grade [Member] | Junior Debt [Member] | Weighted Average [Member]</t>
  </si>
  <si>
    <t>13.90%</t>
  </si>
  <si>
    <t>13.60%</t>
  </si>
  <si>
    <t>Fair Value Measurements - Level 3 Inputs Reconciliation (Details) - USD ($)</t>
  </si>
  <si>
    <t>Fair Value, Assets Measured on Recurring Basis, Unobservable Input Reconciliation, Calculation [Roll Forward]</t>
  </si>
  <si>
    <t>Balance at Beginning of Period</t>
  </si>
  <si>
    <t>Included in Condensed Consolidated Statements of Operations</t>
  </si>
  <si>
    <t>Included in Other Comprehensive Income</t>
  </si>
  <si>
    <t>Purchases</t>
  </si>
  <si>
    <t>Settlements</t>
  </si>
  <si>
    <t>Sales</t>
  </si>
  <si>
    <t>Transfers into Level 3</t>
  </si>
  <si>
    <t>Transfers out of Level 3</t>
  </si>
  <si>
    <t>Balance at End of Period</t>
  </si>
  <si>
    <t>Fair Value, Level 1 to level 2 Transfers, Amount</t>
  </si>
  <si>
    <t>Fair Value, Level 2 to Level 1 Transfers, Amount</t>
  </si>
  <si>
    <t>Fair Value, Level 1 to level 3 Transfers, Amount</t>
  </si>
  <si>
    <t>Fair Value, Level 3 to level 1 Transfers, Amount</t>
  </si>
  <si>
    <t>Corporate Bonds and Notes [Member]</t>
  </si>
  <si>
    <t>Preferred and Common Stocks [Member]</t>
  </si>
  <si>
    <t>Other Equity Interests [Member]</t>
  </si>
  <si>
    <t>Related Parties (Details) - FS&amp;C [Member] - USD ($) $ in Millions</t>
  </si>
  <si>
    <t>Trinity [Member]</t>
  </si>
  <si>
    <t>Related Party Transaction [Line Items]</t>
  </si>
  <si>
    <t>Investment expenses</t>
  </si>
  <si>
    <t>Pension Plans [Member] | Investment Management Services for Defined Benefit Plan [Member]</t>
  </si>
  <si>
    <t>Assets under Management, Carrying Amoun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860748</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51132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2</v>
      </c>
      <c t="s" r="B1" s="2">
        <v>1</v>
      </c>
    </row>
    <row r="2" spans="1:2">
      <c t="s" r="B2" s="2">
        <v>2</v>
      </c>
    </row>
    <row r="3" spans="1:2">
      <c t="s" r="A3" s="3">
        <v>53</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546</v>
      </c>
      <c t="n" r="C4" s="8">
        <v>431.3</v>
      </c>
    </row>
    <row r="5" spans="1:3">
      <c t="s" r="A5" s="4">
        <v>28</v>
      </c>
      <c t="n" r="B5" s="6">
        <v>67</v>
      </c>
      <c t="n" r="C5" s="9">
        <v>70.59999999999999</v>
      </c>
    </row>
    <row r="6" spans="1:3">
      <c t="s" r="A6" s="4">
        <v>29</v>
      </c>
      <c t="n" r="B6" s="9">
        <v>0.8</v>
      </c>
      <c t="n" r="C6" s="9">
        <v>0.9</v>
      </c>
    </row>
    <row r="7" spans="1:3">
      <c t="s" r="A7" s="4">
        <v>30</v>
      </c>
      <c t="n" r="B7" s="9">
        <v>6.8</v>
      </c>
      <c t="n" r="C7" s="9">
        <v>3.4</v>
      </c>
    </row>
    <row r="8" spans="1:3">
      <c t="s" r="A8" s="3">
        <v>31</v>
      </c>
    </row>
    <row r="9" spans="1:3">
      <c t="s" r="A9" s="4">
        <v>32</v>
      </c>
      <c t="n" r="B9" s="9">
        <v>-9.6</v>
      </c>
      <c t="n" r="C9" s="6">
        <v>-7</v>
      </c>
    </row>
    <row r="10" spans="1:3">
      <c t="s" r="A10" s="4">
        <v>33</v>
      </c>
      <c t="n" r="B10" s="9">
        <v>0.3</v>
      </c>
      <c t="n" r="C10" s="6">
        <v>0</v>
      </c>
    </row>
    <row r="11" spans="1:3">
      <c t="s" r="A11" s="4">
        <v>34</v>
      </c>
      <c t="n" r="B11" s="9">
        <v>-9.300000000000001</v>
      </c>
      <c t="n" r="C11" s="6">
        <v>-7</v>
      </c>
    </row>
    <row r="12" spans="1:3">
      <c t="s" r="A12" s="4">
        <v>35</v>
      </c>
      <c t="n" r="B12" s="9">
        <v>611.3</v>
      </c>
      <c t="n" r="C12" s="9">
        <v>499.2</v>
      </c>
    </row>
    <row r="13" spans="1:3">
      <c t="s" r="A13" s="3">
        <v>36</v>
      </c>
    </row>
    <row r="14" spans="1:3">
      <c t="s" r="A14" s="4">
        <v>37</v>
      </c>
      <c t="n" r="B14" s="9">
        <v>436.2</v>
      </c>
      <c t="n" r="C14" s="9">
        <v>297.7</v>
      </c>
    </row>
    <row r="15" spans="1:3">
      <c t="s" r="A15" s="4">
        <v>38</v>
      </c>
      <c t="n" r="B15" s="9">
        <v>159.3</v>
      </c>
      <c t="n" r="C15" s="9">
        <v>144.9</v>
      </c>
    </row>
    <row r="16" spans="1:3">
      <c t="s" r="A16" s="4">
        <v>39</v>
      </c>
      <c t="n" r="B16" s="6">
        <v>0</v>
      </c>
      <c t="n" r="C16" s="9">
        <v>9.1</v>
      </c>
    </row>
    <row r="17" spans="1:3">
      <c t="s" r="A17" s="4">
        <v>40</v>
      </c>
      <c t="n" r="B17" s="9">
        <v>22.3</v>
      </c>
      <c t="n" r="C17" s="9">
        <v>29.7</v>
      </c>
    </row>
    <row r="18" spans="1:3">
      <c t="s" r="A18" s="4">
        <v>41</v>
      </c>
      <c t="n" r="B18" s="9">
        <v>617.8</v>
      </c>
      <c t="n" r="C18" s="9">
        <v>481.4</v>
      </c>
    </row>
    <row r="19" spans="1:3">
      <c t="s" r="A19" s="4">
        <v>42</v>
      </c>
      <c t="n" r="B19" s="9">
        <v>-6.5</v>
      </c>
      <c t="n" r="C19" s="9">
        <v>17.8</v>
      </c>
    </row>
    <row r="20" spans="1:3">
      <c t="s" r="A20" s="4">
        <v>43</v>
      </c>
      <c t="n" r="B20" s="9">
        <v>4.3</v>
      </c>
      <c t="n" r="C20" s="9">
        <v>-4.3</v>
      </c>
    </row>
    <row r="21" spans="1:3">
      <c t="s" r="A21" s="4">
        <v>44</v>
      </c>
      <c t="n" r="B21" s="9">
        <v>-2.2</v>
      </c>
      <c t="n" r="C21" s="9">
        <v>13.5</v>
      </c>
    </row>
    <row r="22" spans="1:3">
      <c t="s" r="A22" s="4">
        <v>45</v>
      </c>
      <c t="n" r="B22" s="9">
        <v>0.1</v>
      </c>
      <c t="n" r="C22" s="6">
        <v>0</v>
      </c>
    </row>
    <row r="23" spans="1:3">
      <c t="s" r="A23" s="4">
        <v>46</v>
      </c>
      <c t="n" r="B23" s="8">
        <v>-2.1</v>
      </c>
      <c t="n" r="C23" s="8">
        <v>13.5</v>
      </c>
    </row>
    <row r="24" spans="1:3">
      <c t="s" r="A24" s="3">
        <v>47</v>
      </c>
    </row>
    <row r="25" spans="1:3">
      <c t="s" r="A25" s="4">
        <v>48</v>
      </c>
      <c t="n" r="B25" s="10">
        <v>-0.04</v>
      </c>
      <c t="n" r="C25" s="10">
        <v>0.26</v>
      </c>
    </row>
    <row r="26" spans="1:3">
      <c t="s" r="A26" s="4">
        <v>49</v>
      </c>
      <c t="n" r="B26" s="11">
        <v>-0.04</v>
      </c>
      <c t="n" r="C26" s="11">
        <v>0.26</v>
      </c>
    </row>
    <row r="27" spans="1:3">
      <c t="s" r="A27" s="3">
        <v>50</v>
      </c>
    </row>
    <row r="28" spans="1:3">
      <c t="s" r="A28" s="4">
        <v>48</v>
      </c>
      <c t="n" r="B28" s="11">
        <v>-0.04</v>
      </c>
      <c t="n" r="C28" s="11">
        <v>0.26</v>
      </c>
    </row>
    <row r="29" spans="1:3">
      <c t="s" r="A29" s="4">
        <v>49</v>
      </c>
      <c t="n" r="B29" s="11">
        <v>-0.04</v>
      </c>
      <c t="n" r="C29" s="11">
        <v>0.26</v>
      </c>
    </row>
    <row r="30" spans="1:3">
      <c t="s" r="A30" s="4">
        <v>51</v>
      </c>
      <c t="n" r="B30" s="10">
        <v>0.24</v>
      </c>
      <c t="n" r="C30" s="10">
        <v>0.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row r="9" spans="1:2">
      <c t="s" r="A9" s="4">
        <v>198</v>
      </c>
    </row>
    <row r="10" spans="1:2">
      <c t="s" r="A10" s="3">
        <v>187</v>
      </c>
    </row>
    <row r="11" spans="1:2">
      <c t="s" r="A11" s="4">
        <v>199</v>
      </c>
      <c t="s" r="B11" s="4">
        <v>200</v>
      </c>
    </row>
    <row r="12" spans="1:2">
      <c t="s" r="A12" s="4">
        <v>201</v>
      </c>
    </row>
    <row r="13" spans="1:2">
      <c t="s" r="A13" s="3">
        <v>187</v>
      </c>
    </row>
    <row r="14" spans="1:2">
      <c t="s" r="A14" s="4">
        <v>199</v>
      </c>
      <c t="s" r="B1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1</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06</v>
      </c>
      <c t="s" r="B1" s="2">
        <v>1</v>
      </c>
    </row>
    <row r="2" spans="1:2">
      <c t="s" r="B2" s="2">
        <v>2</v>
      </c>
    </row>
    <row r="3" spans="1:2">
      <c t="s" r="A3" s="3">
        <v>154</v>
      </c>
    </row>
    <row r="4" spans="1:2">
      <c t="s" r="A4" s="4">
        <v>207</v>
      </c>
      <c t="s" r="B4" s="4">
        <v>208</v>
      </c>
    </row>
    <row r="5" spans="1:2">
      <c t="s" r="A5" s="4">
        <v>209</v>
      </c>
      <c t="s" r="B5" s="4">
        <v>210</v>
      </c>
    </row>
    <row r="6" spans="1:2">
      <c t="s" r="A6" s="4">
        <v>211</v>
      </c>
      <c t="s" r="B6"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row r="6" spans="1:2">
      <c t="s" r="A6" s="4">
        <v>219</v>
      </c>
      <c t="s" r="B6" s="4">
        <v>220</v>
      </c>
    </row>
    <row r="7" spans="1:2">
      <c t="s" r="A7" s="4">
        <v>221</v>
      </c>
    </row>
    <row r="8" spans="1:2">
      <c t="s" r="A8" s="3">
        <v>214</v>
      </c>
    </row>
    <row r="9" spans="1:2">
      <c t="s" r="A9" s="4">
        <v>222</v>
      </c>
      <c t="s" r="B9" s="4">
        <v>223</v>
      </c>
    </row>
    <row r="10" spans="1:2">
      <c t="s" r="A10" s="4">
        <v>224</v>
      </c>
    </row>
    <row r="11" spans="1:2">
      <c t="s" r="A11" s="3">
        <v>214</v>
      </c>
    </row>
    <row r="12" spans="1:2">
      <c t="s" r="A12" s="4">
        <v>222</v>
      </c>
      <c t="s" r="B12"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0</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53</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38</v>
      </c>
      <c t="s" r="B1" s="2">
        <v>1</v>
      </c>
    </row>
    <row r="2" spans="1:2">
      <c t="s" r="B2" s="2">
        <v>2</v>
      </c>
    </row>
    <row r="3" spans="1:2">
      <c t="s" r="A3" s="3">
        <v>16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4">
        <v>244</v>
      </c>
    </row>
    <row r="4" spans="1:2">
      <c t="s" r="A4" s="3">
        <v>245</v>
      </c>
    </row>
    <row r="5" spans="1:2">
      <c t="s" r="A5" s="4">
        <v>246</v>
      </c>
      <c t="s" r="B5" s="4">
        <v>247</v>
      </c>
    </row>
    <row r="6" spans="1:2">
      <c t="s" r="A6" s="4">
        <v>248</v>
      </c>
    </row>
    <row r="7" spans="1:2">
      <c t="s" r="A7" s="3">
        <v>245</v>
      </c>
    </row>
    <row r="8" spans="1:2">
      <c t="s" r="A8" s="4">
        <v>246</v>
      </c>
      <c t="s" r="B8"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75</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25</v>
      </c>
    </row>
    <row r="3" spans="1:3">
      <c t="s" r="A3" s="3">
        <v>53</v>
      </c>
    </row>
    <row r="4" spans="1:3">
      <c t="s" r="A4" s="4">
        <v>54</v>
      </c>
      <c t="n" r="B4" s="8">
        <v>-2.1</v>
      </c>
      <c t="n" r="C4" s="8">
        <v>13.5</v>
      </c>
    </row>
    <row r="5" spans="1:3">
      <c t="s" r="A5" s="3">
        <v>55</v>
      </c>
    </row>
    <row r="6" spans="1:3">
      <c t="s" r="A6" s="4">
        <v>56</v>
      </c>
      <c t="n" r="B6" s="9">
        <v>100.7</v>
      </c>
      <c t="n" r="C6" s="9">
        <v>53.3</v>
      </c>
    </row>
    <row r="7" spans="1:3">
      <c t="s" r="A7" s="4">
        <v>57</v>
      </c>
      <c t="n" r="B7" s="9">
        <v>0.1</v>
      </c>
      <c t="n" r="C7" s="9">
        <v>-0.9</v>
      </c>
    </row>
    <row r="8" spans="1:3">
      <c t="s" r="A8" s="4">
        <v>58</v>
      </c>
      <c t="n" r="B8" s="9">
        <v>1.8</v>
      </c>
      <c t="n" r="C8" s="9">
        <v>5.4</v>
      </c>
    </row>
    <row r="9" spans="1:3">
      <c t="s" r="A9" s="4">
        <v>59</v>
      </c>
      <c t="n" r="B9" s="9">
        <v>102.6</v>
      </c>
      <c t="n" r="C9" s="9">
        <v>57.8</v>
      </c>
    </row>
    <row r="10" spans="1:3">
      <c t="s" r="A10" s="4">
        <v>60</v>
      </c>
      <c t="n" r="B10" s="9">
        <v>-36.2</v>
      </c>
      <c t="n" r="C10" s="9">
        <v>-20.2</v>
      </c>
    </row>
    <row r="11" spans="1:3">
      <c t="s" r="A11" s="4">
        <v>61</v>
      </c>
      <c t="n" r="B11" s="9">
        <v>66.40000000000001</v>
      </c>
      <c t="n" r="C11" s="9">
        <v>37.6</v>
      </c>
    </row>
    <row r="12" spans="1:3">
      <c t="s" r="A12" s="4">
        <v>62</v>
      </c>
      <c t="n" r="B12" s="8">
        <v>64.3</v>
      </c>
      <c t="n" r="C12" s="8">
        <v>5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8</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r="1" spans="1:2">
      <c t="s" r="A1" s="1">
        <v>266</v>
      </c>
      <c t="s" r="B1" s="2">
        <v>1</v>
      </c>
    </row>
    <row r="2" spans="1:2">
      <c t="s" r="B2" s="2">
        <v>2</v>
      </c>
    </row>
    <row r="3" spans="1:2">
      <c t="s" r="A3" s="4">
        <v>267</v>
      </c>
    </row>
    <row r="4" spans="1:2">
      <c t="s" r="A4" s="3">
        <v>268</v>
      </c>
    </row>
    <row r="5" spans="1:2">
      <c t="s" r="A5" s="4">
        <v>269</v>
      </c>
      <c t="n" r="B5" s="9">
        <v>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70</v>
      </c>
      <c t="s" r="B1" s="2">
        <v>2</v>
      </c>
      <c t="s" r="C1" s="2">
        <v>64</v>
      </c>
    </row>
    <row r="2" spans="1:3">
      <c t="s" r="A2" s="3">
        <v>187</v>
      </c>
    </row>
    <row r="3" spans="1:3">
      <c t="s" r="A3" s="4">
        <v>271</v>
      </c>
      <c t="n" r="B3" s="7">
        <v>4527100000</v>
      </c>
      <c t="n" r="C3" s="7">
        <v>4560700000</v>
      </c>
    </row>
    <row r="4" spans="1:3">
      <c t="s" r="A4" s="4">
        <v>272</v>
      </c>
      <c t="n" r="B4" s="6">
        <v>4917400000</v>
      </c>
      <c t="n" r="C4" s="6">
        <v>4852300000</v>
      </c>
    </row>
    <row r="5" spans="1:3">
      <c t="s" r="A5" s="4">
        <v>273</v>
      </c>
      <c t="n" r="B5" s="6">
        <v>462900000</v>
      </c>
      <c t="n" r="C5" s="6">
        <v>486900000</v>
      </c>
    </row>
    <row r="6" spans="1:3">
      <c t="s" r="A6" s="4">
        <v>274</v>
      </c>
      <c t="n" r="B6" s="6">
        <v>501300000</v>
      </c>
      <c t="n" r="C6" s="6">
        <v>523200000</v>
      </c>
    </row>
    <row r="7" spans="1:3">
      <c t="s" r="A7" s="3">
        <v>275</v>
      </c>
    </row>
    <row r="8" spans="1:3">
      <c t="s" r="A8" s="4">
        <v>276</v>
      </c>
      <c t="n" r="B8" s="6">
        <v>43500000</v>
      </c>
    </row>
    <row r="9" spans="1:3">
      <c t="s" r="A9" s="4">
        <v>277</v>
      </c>
      <c t="n" r="B9" s="6">
        <v>44100000</v>
      </c>
    </row>
    <row r="10" spans="1:3">
      <c t="s" r="A10" s="4">
        <v>278</v>
      </c>
      <c t="n" r="B10" s="6">
        <v>852000000</v>
      </c>
    </row>
    <row r="11" spans="1:3">
      <c t="s" r="A11" s="4">
        <v>279</v>
      </c>
      <c t="n" r="B11" s="6">
        <v>888800000</v>
      </c>
    </row>
    <row r="12" spans="1:3">
      <c t="s" r="A12" s="4">
        <v>280</v>
      </c>
      <c t="n" r="B12" s="6">
        <v>1479200000</v>
      </c>
    </row>
    <row r="13" spans="1:3">
      <c t="s" r="A13" s="4">
        <v>281</v>
      </c>
      <c t="n" r="B13" s="6">
        <v>1551600000</v>
      </c>
    </row>
    <row r="14" spans="1:3">
      <c t="s" r="A14" s="4">
        <v>282</v>
      </c>
      <c t="n" r="B14" s="6">
        <v>1939400000</v>
      </c>
    </row>
    <row r="15" spans="1:3">
      <c t="s" r="A15" s="4">
        <v>283</v>
      </c>
      <c t="n" r="B15" s="6">
        <v>2218400000</v>
      </c>
    </row>
    <row r="16" spans="1:3">
      <c t="s" r="A16" s="4">
        <v>284</v>
      </c>
      <c t="n" r="B16" s="6">
        <v>213000000</v>
      </c>
    </row>
    <row r="17" spans="1:3">
      <c t="s" r="A17" s="4">
        <v>285</v>
      </c>
      <c t="n" r="B17" s="6">
        <v>214500000</v>
      </c>
    </row>
    <row r="18" spans="1:3">
      <c t="s" r="A18" s="4">
        <v>75</v>
      </c>
      <c t="n" r="B18" s="6">
        <v>193900000</v>
      </c>
      <c t="n" r="C18" s="6">
        <v>193200000</v>
      </c>
    </row>
    <row r="19" spans="1:3">
      <c t="s" r="A19" s="4">
        <v>286</v>
      </c>
      <c t="n" r="B19" s="6">
        <v>487100000</v>
      </c>
      <c t="n" r="C19" s="6">
        <v>472400000</v>
      </c>
    </row>
    <row r="20" spans="1:3">
      <c t="s" r="A20" s="3">
        <v>287</v>
      </c>
    </row>
    <row r="21" spans="1:3">
      <c t="s" r="A21" s="4">
        <v>288</v>
      </c>
      <c t="n" r="B21" s="6">
        <v>667600000</v>
      </c>
      <c t="n" r="C21" s="6">
        <v>1195800000</v>
      </c>
    </row>
    <row r="22" spans="1:3">
      <c t="s" r="A22" s="4">
        <v>289</v>
      </c>
      <c t="n" r="B22" s="6">
        <v>-29400000</v>
      </c>
      <c t="n" r="C22" s="6">
        <v>-39300000</v>
      </c>
    </row>
    <row r="23" spans="1:3">
      <c t="s" r="A23" s="4">
        <v>290</v>
      </c>
      <c t="n" r="B23" s="6">
        <v>259400000</v>
      </c>
      <c t="n" r="C23" s="6">
        <v>172000000</v>
      </c>
    </row>
    <row r="24" spans="1:3">
      <c t="s" r="A24" s="4">
        <v>291</v>
      </c>
      <c t="n" r="B24" s="6">
        <v>-13800000</v>
      </c>
      <c t="n" r="C24" s="6">
        <v>-17700000</v>
      </c>
    </row>
    <row r="25" spans="1:3">
      <c t="s" r="A25" s="4">
        <v>292</v>
      </c>
      <c t="n" r="B25" s="6">
        <v>927000000</v>
      </c>
      <c t="n" r="C25" s="6">
        <v>1367800000</v>
      </c>
    </row>
    <row r="26" spans="1:3">
      <c t="s" r="A26" s="4">
        <v>293</v>
      </c>
      <c t="n" r="B26" s="6">
        <v>-43200000</v>
      </c>
      <c t="n" r="C26" s="6">
        <v>-57000000</v>
      </c>
    </row>
    <row r="27" spans="1:3">
      <c t="s" r="A27" s="4">
        <v>294</v>
      </c>
      <c t="n" r="B27" s="6">
        <v>300000</v>
      </c>
      <c t="n" r="C27" s="6">
        <v>200000</v>
      </c>
    </row>
    <row r="28" spans="1:3">
      <c t="s" r="A28" s="4">
        <v>295</v>
      </c>
      <c t="n" r="C28" s="6">
        <v>0</v>
      </c>
    </row>
    <row r="29" spans="1:3">
      <c t="s" r="A29" s="4">
        <v>198</v>
      </c>
    </row>
    <row r="30" spans="1:3">
      <c t="s" r="A30" s="3">
        <v>187</v>
      </c>
    </row>
    <row r="31" spans="1:3">
      <c t="s" r="A31" s="4">
        <v>271</v>
      </c>
      <c t="n" r="B31" s="6">
        <v>4527100000</v>
      </c>
      <c t="n" r="C31" s="6">
        <v>4560700000</v>
      </c>
    </row>
    <row r="32" spans="1:3">
      <c t="s" r="A32" s="4">
        <v>296</v>
      </c>
      <c t="n" r="B32" s="6">
        <v>424300000</v>
      </c>
      <c t="n" r="C32" s="6">
        <v>341600000</v>
      </c>
    </row>
    <row r="33" spans="1:3">
      <c t="s" r="A33" s="4">
        <v>297</v>
      </c>
      <c t="n" r="B33" s="6">
        <v>-34000000</v>
      </c>
      <c t="n" r="C33" s="6">
        <v>-50000000</v>
      </c>
    </row>
    <row r="34" spans="1:3">
      <c t="s" r="A34" s="4">
        <v>272</v>
      </c>
      <c t="n" r="B34" s="6">
        <v>4917400000</v>
      </c>
      <c t="n" r="C34" s="6">
        <v>4852300000</v>
      </c>
    </row>
    <row r="35" spans="1:3">
      <c t="s" r="A35" s="3">
        <v>275</v>
      </c>
    </row>
    <row r="36" spans="1:3">
      <c t="s" r="A36" s="4">
        <v>75</v>
      </c>
      <c t="n" r="B36" s="6">
        <v>0</v>
      </c>
      <c t="n" r="C36" s="6">
        <v>0</v>
      </c>
    </row>
    <row r="37" spans="1:3">
      <c t="s" r="A37" s="4">
        <v>286</v>
      </c>
      <c t="n" r="B37" s="6">
        <v>14800000</v>
      </c>
      <c t="n" r="C37" s="6">
        <v>5600000</v>
      </c>
    </row>
    <row r="38" spans="1:3">
      <c t="s" r="A38" s="3">
        <v>287</v>
      </c>
    </row>
    <row r="39" spans="1:3">
      <c t="s" r="A39" s="4">
        <v>288</v>
      </c>
      <c t="n" r="B39" s="6">
        <v>426200000</v>
      </c>
      <c t="n" r="C39" s="6">
        <v>1028800000</v>
      </c>
    </row>
    <row r="40" spans="1:3">
      <c t="s" r="A40" s="4">
        <v>289</v>
      </c>
      <c t="n" r="B40" s="6">
        <v>-21000000</v>
      </c>
      <c t="n" r="C40" s="6">
        <v>-33100000</v>
      </c>
    </row>
    <row r="41" spans="1:3">
      <c t="s" r="A41" s="4">
        <v>290</v>
      </c>
      <c t="n" r="B41" s="6">
        <v>246500000</v>
      </c>
      <c t="n" r="C41" s="6">
        <v>159700000</v>
      </c>
    </row>
    <row r="42" spans="1:3">
      <c t="s" r="A42" s="4">
        <v>291</v>
      </c>
      <c t="n" r="B42" s="6">
        <v>-13000000</v>
      </c>
      <c t="n" r="C42" s="6">
        <v>-16900000</v>
      </c>
    </row>
    <row r="43" spans="1:3">
      <c t="s" r="A43" s="4">
        <v>292</v>
      </c>
      <c t="n" r="B43" s="6">
        <v>672700000</v>
      </c>
      <c t="n" r="C43" s="6">
        <v>1188500000</v>
      </c>
    </row>
    <row r="44" spans="1:3">
      <c t="s" r="A44" s="4">
        <v>293</v>
      </c>
      <c t="n" r="B44" s="6">
        <v>-34000000</v>
      </c>
      <c t="n" r="C44" s="6">
        <v>-50000000</v>
      </c>
    </row>
    <row r="45" spans="1:3">
      <c t="s" r="A45" s="4">
        <v>298</v>
      </c>
    </row>
    <row r="46" spans="1:3">
      <c t="s" r="A46" s="3">
        <v>287</v>
      </c>
    </row>
    <row r="47" spans="1:3">
      <c t="s" r="A47" s="4">
        <v>293</v>
      </c>
      <c t="n" r="B47" s="6">
        <v>-13000000</v>
      </c>
      <c t="n" r="C47" s="6">
        <v>-33500000</v>
      </c>
    </row>
    <row r="48" spans="1:3">
      <c t="s" r="A48" s="4">
        <v>299</v>
      </c>
    </row>
    <row r="49" spans="1:3">
      <c t="s" r="A49" s="3">
        <v>287</v>
      </c>
    </row>
    <row r="50" spans="1:3">
      <c t="s" r="A50" s="4">
        <v>293</v>
      </c>
      <c t="n" r="B50" s="7">
        <v>-21000000</v>
      </c>
      <c t="n" r="C50" s="7">
        <v>-16500000</v>
      </c>
    </row>
    <row r="51" spans="1:3">
      <c t="s" r="A51" s="4">
        <v>300</v>
      </c>
      <c t="s" r="B51" s="4">
        <v>301</v>
      </c>
      <c t="s" r="C51" s="4">
        <v>302</v>
      </c>
    </row>
    <row r="52" spans="1:3">
      <c t="s" r="A52" s="4">
        <v>303</v>
      </c>
    </row>
    <row r="53" spans="1:3">
      <c t="s" r="A53" s="3">
        <v>187</v>
      </c>
    </row>
    <row r="54" spans="1:3">
      <c t="s" r="A54" s="4">
        <v>271</v>
      </c>
      <c t="n" r="B54" s="7">
        <v>290100000</v>
      </c>
      <c t="n" r="C54" s="7">
        <v>298000000</v>
      </c>
    </row>
    <row r="55" spans="1:3">
      <c t="s" r="A55" s="4">
        <v>296</v>
      </c>
      <c t="n" r="B55" s="6">
        <v>31500000</v>
      </c>
      <c t="n" r="C55" s="6">
        <v>26200000</v>
      </c>
    </row>
    <row r="56" spans="1:3">
      <c t="s" r="A56" s="4">
        <v>297</v>
      </c>
      <c t="n" r="B56" s="6">
        <v>-400000</v>
      </c>
      <c t="n" r="C56" s="6">
        <v>-3600000</v>
      </c>
    </row>
    <row r="57" spans="1:3">
      <c t="s" r="A57" s="4">
        <v>272</v>
      </c>
      <c t="n" r="B57" s="6">
        <v>321200000</v>
      </c>
      <c t="n" r="C57" s="6">
        <v>320600000</v>
      </c>
    </row>
    <row r="58" spans="1:3">
      <c t="s" r="A58" s="3">
        <v>287</v>
      </c>
    </row>
    <row r="59" spans="1:3">
      <c t="s" r="A59" s="4">
        <v>288</v>
      </c>
      <c t="n" r="B59" s="6">
        <v>29000000</v>
      </c>
      <c t="n" r="C59" s="6">
        <v>56600000</v>
      </c>
    </row>
    <row r="60" spans="1:3">
      <c t="s" r="A60" s="4">
        <v>289</v>
      </c>
      <c t="n" r="B60" s="6">
        <v>-100000</v>
      </c>
      <c t="n" r="C60" s="6">
        <v>-1600000</v>
      </c>
    </row>
    <row r="61" spans="1:3">
      <c t="s" r="A61" s="4">
        <v>290</v>
      </c>
      <c t="n" r="B61" s="6">
        <v>25300000</v>
      </c>
      <c t="n" r="C61" s="6">
        <v>24100000</v>
      </c>
    </row>
    <row r="62" spans="1:3">
      <c t="s" r="A62" s="4">
        <v>291</v>
      </c>
      <c t="n" r="B62" s="6">
        <v>-300000</v>
      </c>
      <c t="n" r="C62" s="6">
        <v>-2000000</v>
      </c>
    </row>
    <row r="63" spans="1:3">
      <c t="s" r="A63" s="4">
        <v>292</v>
      </c>
      <c t="n" r="B63" s="6">
        <v>54300000</v>
      </c>
      <c t="n" r="C63" s="6">
        <v>80700000</v>
      </c>
    </row>
    <row r="64" spans="1:3">
      <c t="s" r="A64" s="4">
        <v>293</v>
      </c>
      <c t="n" r="B64" s="6">
        <v>-400000</v>
      </c>
      <c t="n" r="C64" s="6">
        <v>-3600000</v>
      </c>
    </row>
    <row r="65" spans="1:3">
      <c t="s" r="A65" s="4">
        <v>304</v>
      </c>
    </row>
    <row r="66" spans="1:3">
      <c t="s" r="A66" s="3">
        <v>275</v>
      </c>
    </row>
    <row r="67" spans="1:3">
      <c t="s" r="A67" s="4">
        <v>285</v>
      </c>
      <c t="n" r="B67" s="6">
        <v>103300000</v>
      </c>
    </row>
    <row r="68" spans="1:3">
      <c t="s" r="A68" s="4">
        <v>305</v>
      </c>
    </row>
    <row r="69" spans="1:3">
      <c t="s" r="A69" s="3">
        <v>275</v>
      </c>
    </row>
    <row r="70" spans="1:3">
      <c t="s" r="A70" s="4">
        <v>285</v>
      </c>
      <c t="n" r="B70" s="6">
        <v>17300000</v>
      </c>
    </row>
    <row r="71" spans="1:3">
      <c t="s" r="A71" s="4">
        <v>306</v>
      </c>
    </row>
    <row r="72" spans="1:3">
      <c t="s" r="A72" s="3">
        <v>275</v>
      </c>
    </row>
    <row r="73" spans="1:3">
      <c t="s" r="A73" s="4">
        <v>285</v>
      </c>
      <c t="n" r="B73" s="6">
        <v>5800000</v>
      </c>
    </row>
    <row r="74" spans="1:3">
      <c t="s" r="A74" s="4">
        <v>307</v>
      </c>
    </row>
    <row r="75" spans="1:3">
      <c t="s" r="A75" s="3">
        <v>187</v>
      </c>
    </row>
    <row r="76" spans="1:3">
      <c t="s" r="A76" s="4">
        <v>271</v>
      </c>
      <c t="n" r="B76" s="6">
        <v>1473200000</v>
      </c>
      <c t="n" r="C76" s="6">
        <v>1513700000</v>
      </c>
    </row>
    <row r="77" spans="1:3">
      <c t="s" r="A77" s="4">
        <v>296</v>
      </c>
      <c t="n" r="B77" s="6">
        <v>137400000</v>
      </c>
      <c t="n" r="C77" s="6">
        <v>111600000</v>
      </c>
    </row>
    <row r="78" spans="1:3">
      <c t="s" r="A78" s="4">
        <v>297</v>
      </c>
      <c t="n" r="B78" s="6">
        <v>-600000</v>
      </c>
      <c t="n" r="C78" s="6">
        <v>-2700000</v>
      </c>
    </row>
    <row r="79" spans="1:3">
      <c t="s" r="A79" s="4">
        <v>272</v>
      </c>
      <c t="n" r="B79" s="6">
        <v>1610000000</v>
      </c>
      <c t="n" r="C79" s="6">
        <v>1622600000</v>
      </c>
    </row>
    <row r="80" spans="1:3">
      <c t="s" r="A80" s="3">
        <v>287</v>
      </c>
    </row>
    <row r="81" spans="1:3">
      <c t="s" r="A81" s="4">
        <v>288</v>
      </c>
      <c t="n" r="B81" s="6">
        <v>9800000</v>
      </c>
      <c t="n" r="C81" s="6">
        <v>131000000</v>
      </c>
    </row>
    <row r="82" spans="1:3">
      <c t="s" r="A82" s="4">
        <v>289</v>
      </c>
      <c t="n" r="B82" s="6">
        <v>-400000</v>
      </c>
      <c t="n" r="C82" s="6">
        <v>-2600000</v>
      </c>
    </row>
    <row r="83" spans="1:3">
      <c t="s" r="A83" s="4">
        <v>290</v>
      </c>
      <c t="n" r="B83" s="6">
        <v>8900000</v>
      </c>
      <c t="n" r="C83" s="6">
        <v>900000</v>
      </c>
    </row>
    <row r="84" spans="1:3">
      <c t="s" r="A84" s="4">
        <v>291</v>
      </c>
      <c t="n" r="B84" s="6">
        <v>-200000</v>
      </c>
      <c t="n" r="C84" s="6">
        <v>-100000</v>
      </c>
    </row>
    <row r="85" spans="1:3">
      <c t="s" r="A85" s="4">
        <v>292</v>
      </c>
      <c t="n" r="B85" s="6">
        <v>18700000</v>
      </c>
      <c t="n" r="C85" s="6">
        <v>131900000</v>
      </c>
    </row>
    <row r="86" spans="1:3">
      <c t="s" r="A86" s="4">
        <v>293</v>
      </c>
      <c t="n" r="B86" s="6">
        <v>-600000</v>
      </c>
      <c t="n" r="C86" s="6">
        <v>-2700000</v>
      </c>
    </row>
    <row r="87" spans="1:3">
      <c t="s" r="A87" s="4">
        <v>308</v>
      </c>
    </row>
    <row r="88" spans="1:3">
      <c t="s" r="A88" s="3">
        <v>187</v>
      </c>
    </row>
    <row r="89" spans="1:3">
      <c t="s" r="A89" s="4">
        <v>271</v>
      </c>
      <c t="n" r="B89" s="6">
        <v>2665600000</v>
      </c>
      <c t="n" r="C89" s="6">
        <v>2651500000</v>
      </c>
    </row>
    <row r="90" spans="1:3">
      <c t="s" r="A90" s="4">
        <v>296</v>
      </c>
      <c t="n" r="B90" s="6">
        <v>254200000</v>
      </c>
      <c t="n" r="C90" s="6">
        <v>202000000</v>
      </c>
    </row>
    <row r="91" spans="1:3">
      <c t="s" r="A91" s="4">
        <v>297</v>
      </c>
      <c t="n" r="B91" s="6">
        <v>-25000000</v>
      </c>
      <c t="n" r="C91" s="6">
        <v>-40700000</v>
      </c>
    </row>
    <row r="92" spans="1:3">
      <c t="s" r="A92" s="4">
        <v>272</v>
      </c>
      <c t="n" r="B92" s="6">
        <v>2894800000</v>
      </c>
      <c t="n" r="C92" s="6">
        <v>2812800000</v>
      </c>
    </row>
    <row r="93" spans="1:3">
      <c t="s" r="A93" s="3">
        <v>287</v>
      </c>
    </row>
    <row r="94" spans="1:3">
      <c t="s" r="A94" s="4">
        <v>288</v>
      </c>
      <c t="n" r="B94" s="6">
        <v>310200000</v>
      </c>
      <c t="n" r="C94" s="6">
        <v>783800000</v>
      </c>
    </row>
    <row r="95" spans="1:3">
      <c t="s" r="A95" s="4">
        <v>289</v>
      </c>
      <c t="n" r="B95" s="6">
        <v>-12700000</v>
      </c>
      <c t="n" r="C95" s="6">
        <v>-26000000</v>
      </c>
    </row>
    <row r="96" spans="1:3">
      <c t="s" r="A96" s="4">
        <v>290</v>
      </c>
      <c t="n" r="B96" s="6">
        <v>211200000</v>
      </c>
      <c t="n" r="C96" s="6">
        <v>133600000</v>
      </c>
    </row>
    <row r="97" spans="1:3">
      <c t="s" r="A97" s="4">
        <v>291</v>
      </c>
      <c t="n" r="B97" s="6">
        <v>-12300000</v>
      </c>
      <c t="n" r="C97" s="6">
        <v>-14700000</v>
      </c>
    </row>
    <row r="98" spans="1:3">
      <c t="s" r="A98" s="4">
        <v>292</v>
      </c>
      <c t="n" r="B98" s="6">
        <v>521400000</v>
      </c>
      <c t="n" r="C98" s="6">
        <v>917400000</v>
      </c>
    </row>
    <row r="99" spans="1:3">
      <c t="s" r="A99" s="4">
        <v>293</v>
      </c>
      <c t="n" r="B99" s="6">
        <v>-25000000</v>
      </c>
      <c t="n" r="C99" s="6">
        <v>-40700000</v>
      </c>
    </row>
    <row r="100" spans="1:3">
      <c t="s" r="A100" s="4">
        <v>309</v>
      </c>
    </row>
    <row r="101" spans="1:3">
      <c t="s" r="A101" s="3">
        <v>187</v>
      </c>
    </row>
    <row r="102" spans="1:3">
      <c t="s" r="A102" s="4">
        <v>271</v>
      </c>
      <c t="n" r="B102" s="6">
        <v>3300000</v>
      </c>
      <c t="n" r="C102" s="6">
        <v>3700000</v>
      </c>
    </row>
    <row r="103" spans="1:3">
      <c t="s" r="A103" s="4">
        <v>296</v>
      </c>
      <c t="n" r="B103" s="6">
        <v>0</v>
      </c>
      <c t="n" r="C103" s="6">
        <v>100000</v>
      </c>
    </row>
    <row r="104" spans="1:3">
      <c t="s" r="A104" s="4">
        <v>297</v>
      </c>
      <c t="n" r="B104" s="6">
        <v>0</v>
      </c>
      <c t="n" r="C104" s="6">
        <v>0</v>
      </c>
    </row>
    <row r="105" spans="1:3">
      <c t="s" r="A105" s="4">
        <v>272</v>
      </c>
      <c t="n" r="B105" s="6">
        <v>3300000</v>
      </c>
      <c t="n" r="C105" s="6">
        <v>3800000</v>
      </c>
    </row>
    <row r="106" spans="1:3">
      <c t="s" r="A106" s="4">
        <v>310</v>
      </c>
    </row>
    <row r="107" spans="1:3">
      <c t="s" r="A107" s="3">
        <v>187</v>
      </c>
    </row>
    <row r="108" spans="1:3">
      <c t="s" r="A108" s="4">
        <v>271</v>
      </c>
      <c t="n" r="B108" s="6">
        <v>91200000</v>
      </c>
      <c t="n" r="C108" s="6">
        <v>90000000</v>
      </c>
    </row>
    <row r="109" spans="1:3">
      <c t="s" r="A109" s="4">
        <v>296</v>
      </c>
      <c t="n" r="B109" s="6">
        <v>0</v>
      </c>
      <c t="n" r="C109" s="6">
        <v>300000</v>
      </c>
    </row>
    <row r="110" spans="1:3">
      <c t="s" r="A110" s="4">
        <v>297</v>
      </c>
      <c t="n" r="B110" s="6">
        <v>-8000000</v>
      </c>
      <c t="n" r="C110" s="6">
        <v>-3000000</v>
      </c>
    </row>
    <row r="111" spans="1:3">
      <c t="s" r="A111" s="4">
        <v>272</v>
      </c>
      <c t="n" r="B111" s="6">
        <v>83200000</v>
      </c>
      <c t="n" r="C111" s="6">
        <v>87300000</v>
      </c>
    </row>
    <row r="112" spans="1:3">
      <c t="s" r="A112" s="3">
        <v>287</v>
      </c>
    </row>
    <row r="113" spans="1:3">
      <c t="s" r="A113" s="4">
        <v>288</v>
      </c>
      <c t="n" r="B113" s="6">
        <v>77200000</v>
      </c>
      <c t="n" r="C113" s="6">
        <v>57400000</v>
      </c>
    </row>
    <row r="114" spans="1:3">
      <c t="s" r="A114" s="4">
        <v>289</v>
      </c>
      <c t="n" r="B114" s="6">
        <v>-7800000</v>
      </c>
      <c t="n" r="C114" s="6">
        <v>-2900000</v>
      </c>
    </row>
    <row r="115" spans="1:3">
      <c t="s" r="A115" s="4">
        <v>290</v>
      </c>
      <c t="n" r="B115" s="6">
        <v>800000</v>
      </c>
      <c t="n" r="C115" s="6">
        <v>800000</v>
      </c>
    </row>
    <row r="116" spans="1:3">
      <c t="s" r="A116" s="4">
        <v>291</v>
      </c>
      <c t="n" r="B116" s="6">
        <v>-200000</v>
      </c>
      <c t="n" r="C116" s="6">
        <v>-100000</v>
      </c>
    </row>
    <row r="117" spans="1:3">
      <c t="s" r="A117" s="4">
        <v>292</v>
      </c>
      <c t="n" r="B117" s="6">
        <v>78000000</v>
      </c>
      <c t="n" r="C117" s="6">
        <v>58200000</v>
      </c>
    </row>
    <row r="118" spans="1:3">
      <c t="s" r="A118" s="4">
        <v>293</v>
      </c>
      <c t="n" r="B118" s="6">
        <v>-8000000</v>
      </c>
      <c t="n" r="C118" s="6">
        <v>-3000000</v>
      </c>
    </row>
    <row r="119" spans="1:3">
      <c t="s" r="A119" s="4">
        <v>311</v>
      </c>
    </row>
    <row r="120" spans="1:3">
      <c t="s" r="A120" s="3">
        <v>187</v>
      </c>
    </row>
    <row r="121" spans="1:3">
      <c t="s" r="A121" s="4">
        <v>271</v>
      </c>
      <c t="n" r="B121" s="6">
        <v>3700000</v>
      </c>
      <c t="n" r="C121" s="6">
        <v>3800000</v>
      </c>
    </row>
    <row r="122" spans="1:3">
      <c t="s" r="A122" s="4">
        <v>296</v>
      </c>
      <c t="n" r="B122" s="6">
        <v>1200000</v>
      </c>
      <c t="n" r="C122" s="6">
        <v>1400000</v>
      </c>
    </row>
    <row r="123" spans="1:3">
      <c t="s" r="A123" s="4">
        <v>297</v>
      </c>
      <c t="n" r="B123" s="6">
        <v>0</v>
      </c>
      <c t="n" r="C123" s="6">
        <v>0</v>
      </c>
    </row>
    <row r="124" spans="1:3">
      <c t="s" r="A124" s="4">
        <v>272</v>
      </c>
      <c t="n" r="B124" s="6">
        <v>4900000</v>
      </c>
      <c t="n" r="C124" s="6">
        <v>5200000</v>
      </c>
    </row>
    <row r="125" spans="1:3">
      <c t="s" r="A125" s="3">
        <v>287</v>
      </c>
    </row>
    <row r="126" spans="1:3">
      <c t="s" r="A126" s="4">
        <v>288</v>
      </c>
      <c t="n" r="B126" s="6">
        <v>0</v>
      </c>
      <c t="n" r="C126" s="6">
        <v>0</v>
      </c>
    </row>
    <row r="127" spans="1:3">
      <c t="s" r="A127" s="4">
        <v>289</v>
      </c>
      <c t="n" r="B127" s="6">
        <v>0</v>
      </c>
      <c t="n" r="C127" s="6">
        <v>0</v>
      </c>
    </row>
    <row r="128" spans="1:3">
      <c t="s" r="A128" s="4">
        <v>290</v>
      </c>
      <c t="n" r="B128" s="6">
        <v>300000</v>
      </c>
      <c t="n" r="C128" s="6">
        <v>300000</v>
      </c>
    </row>
    <row r="129" spans="1:3">
      <c t="s" r="A129" s="4">
        <v>291</v>
      </c>
      <c t="n" r="B129" s="6">
        <v>0</v>
      </c>
      <c t="n" r="C129" s="6">
        <v>0</v>
      </c>
    </row>
    <row r="130" spans="1:3">
      <c t="s" r="A130" s="4">
        <v>292</v>
      </c>
      <c t="n" r="B130" s="6">
        <v>300000</v>
      </c>
      <c t="n" r="C130" s="6">
        <v>300000</v>
      </c>
    </row>
    <row r="131" spans="1:3">
      <c t="s" r="A131" s="4">
        <v>293</v>
      </c>
      <c t="n" r="B131" s="6">
        <v>0</v>
      </c>
      <c t="n" r="C131" s="6">
        <v>0</v>
      </c>
    </row>
    <row r="132" spans="1:3">
      <c t="s" r="A132" s="4">
        <v>312</v>
      </c>
    </row>
    <row r="133" spans="1:3">
      <c t="s" r="A133" s="3">
        <v>275</v>
      </c>
    </row>
    <row r="134" spans="1:3">
      <c t="s" r="A134" s="4">
        <v>285</v>
      </c>
      <c t="n" r="B134" s="6">
        <v>88100000</v>
      </c>
    </row>
    <row r="135" spans="1:3">
      <c t="s" r="A135" s="4">
        <v>201</v>
      </c>
    </row>
    <row r="136" spans="1:3">
      <c t="s" r="A136" s="3">
        <v>187</v>
      </c>
    </row>
    <row r="137" spans="1:3">
      <c t="s" r="A137" s="4">
        <v>273</v>
      </c>
      <c t="n" r="B137" s="6">
        <v>462900000</v>
      </c>
      <c t="n" r="C137" s="6">
        <v>486900000</v>
      </c>
    </row>
    <row r="138" spans="1:3">
      <c t="s" r="A138" s="4">
        <v>313</v>
      </c>
      <c t="n" r="B138" s="6">
        <v>47600000</v>
      </c>
      <c t="n" r="C138" s="6">
        <v>43300000</v>
      </c>
    </row>
    <row r="139" spans="1:3">
      <c t="s" r="A139" s="4">
        <v>314</v>
      </c>
      <c t="n" r="B139" s="6">
        <v>-9200000</v>
      </c>
      <c t="n" r="C139" s="6">
        <v>-7000000</v>
      </c>
    </row>
    <row r="140" spans="1:3">
      <c t="s" r="A140" s="4">
        <v>274</v>
      </c>
      <c t="n" r="B140" s="6">
        <v>501300000</v>
      </c>
      <c t="n" r="C140" s="6">
        <v>523200000</v>
      </c>
    </row>
    <row r="141" spans="1:3">
      <c t="s" r="A141" s="3">
        <v>275</v>
      </c>
    </row>
    <row r="142" spans="1:3">
      <c t="s" r="A142" s="4">
        <v>75</v>
      </c>
      <c t="n" r="B142" s="6">
        <v>0</v>
      </c>
      <c t="n" r="C142" s="6">
        <v>0</v>
      </c>
    </row>
    <row r="143" spans="1:3">
      <c t="s" r="A143" s="4">
        <v>286</v>
      </c>
      <c t="n" r="B143" s="6">
        <v>0</v>
      </c>
      <c t="n" r="C143" s="6">
        <v>0</v>
      </c>
    </row>
    <row r="144" spans="1:3">
      <c t="s" r="A144" s="3">
        <v>287</v>
      </c>
    </row>
    <row r="145" spans="1:3">
      <c t="s" r="A145" s="4">
        <v>288</v>
      </c>
      <c t="n" r="B145" s="6">
        <v>241400000</v>
      </c>
      <c t="n" r="C145" s="6">
        <v>167000000</v>
      </c>
    </row>
    <row r="146" spans="1:3">
      <c t="s" r="A146" s="4">
        <v>289</v>
      </c>
      <c t="n" r="B146" s="6">
        <v>-8400000</v>
      </c>
      <c t="n" r="C146" s="6">
        <v>-6200000</v>
      </c>
    </row>
    <row r="147" spans="1:3">
      <c t="s" r="A147" s="4">
        <v>290</v>
      </c>
      <c t="n" r="B147" s="6">
        <v>12900000</v>
      </c>
      <c t="n" r="C147" s="6">
        <v>12300000</v>
      </c>
    </row>
    <row r="148" spans="1:3">
      <c t="s" r="A148" s="4">
        <v>291</v>
      </c>
      <c t="n" r="B148" s="6">
        <v>-800000</v>
      </c>
      <c t="n" r="C148" s="6">
        <v>-800000</v>
      </c>
    </row>
    <row r="149" spans="1:3">
      <c t="s" r="A149" s="4">
        <v>292</v>
      </c>
      <c t="n" r="B149" s="6">
        <v>254300000</v>
      </c>
      <c t="n" r="C149" s="6">
        <v>179300000</v>
      </c>
    </row>
    <row r="150" spans="1:3">
      <c t="s" r="A150" s="4">
        <v>293</v>
      </c>
      <c t="n" r="B150" s="6">
        <v>-9200000</v>
      </c>
      <c t="n" r="C150" s="6">
        <v>-7000000</v>
      </c>
    </row>
    <row r="151" spans="1:3">
      <c t="s" r="A151" s="4">
        <v>315</v>
      </c>
    </row>
    <row r="152" spans="1:3">
      <c t="s" r="A152" s="3">
        <v>187</v>
      </c>
    </row>
    <row r="153" spans="1:3">
      <c t="s" r="A153" s="4">
        <v>273</v>
      </c>
      <c t="n" r="B153" s="6">
        <v>81100000</v>
      </c>
      <c t="n" r="C153" s="6">
        <v>80800000</v>
      </c>
    </row>
    <row r="154" spans="1:3">
      <c t="s" r="A154" s="4">
        <v>313</v>
      </c>
      <c t="n" r="B154" s="6">
        <v>4100000</v>
      </c>
      <c t="n" r="C154" s="6">
        <v>4900000</v>
      </c>
    </row>
    <row r="155" spans="1:3">
      <c t="s" r="A155" s="4">
        <v>314</v>
      </c>
      <c t="n" r="B155" s="6">
        <v>-900000</v>
      </c>
      <c t="n" r="C155" s="6">
        <v>-800000</v>
      </c>
    </row>
    <row r="156" spans="1:3">
      <c t="s" r="A156" s="4">
        <v>274</v>
      </c>
      <c t="n" r="B156" s="6">
        <v>84300000</v>
      </c>
      <c t="n" r="C156" s="6">
        <v>84900000</v>
      </c>
    </row>
    <row r="157" spans="1:3">
      <c t="s" r="A157" s="3">
        <v>287</v>
      </c>
    </row>
    <row r="158" spans="1:3">
      <c t="s" r="A158" s="4">
        <v>288</v>
      </c>
      <c t="n" r="B158" s="6">
        <v>12600000</v>
      </c>
      <c t="n" r="C158" s="6">
        <v>2700000</v>
      </c>
    </row>
    <row r="159" spans="1:3">
      <c t="s" r="A159" s="4">
        <v>289</v>
      </c>
      <c t="n" r="B159" s="6">
        <v>-100000</v>
      </c>
      <c t="n" r="C159" s="6">
        <v>0</v>
      </c>
    </row>
    <row r="160" spans="1:3">
      <c t="s" r="A160" s="4">
        <v>290</v>
      </c>
      <c t="n" r="B160" s="6">
        <v>12400000</v>
      </c>
      <c t="n" r="C160" s="6">
        <v>12300000</v>
      </c>
    </row>
    <row r="161" spans="1:3">
      <c t="s" r="A161" s="4">
        <v>291</v>
      </c>
      <c t="n" r="B161" s="6">
        <v>-800000</v>
      </c>
      <c t="n" r="C161" s="6">
        <v>-800000</v>
      </c>
    </row>
    <row r="162" spans="1:3">
      <c t="s" r="A162" s="4">
        <v>292</v>
      </c>
      <c t="n" r="B162" s="6">
        <v>25000000</v>
      </c>
      <c t="n" r="C162" s="6">
        <v>15000000</v>
      </c>
    </row>
    <row r="163" spans="1:3">
      <c t="s" r="A163" s="4">
        <v>293</v>
      </c>
      <c t="n" r="B163" s="6">
        <v>-900000</v>
      </c>
      <c t="n" r="C163" s="6">
        <v>-800000</v>
      </c>
    </row>
    <row r="164" spans="1:3">
      <c t="s" r="A164" s="4">
        <v>316</v>
      </c>
    </row>
    <row r="165" spans="1:3">
      <c t="s" r="A165" s="3">
        <v>187</v>
      </c>
    </row>
    <row r="166" spans="1:3">
      <c t="s" r="A166" s="4">
        <v>273</v>
      </c>
      <c t="n" r="B166" s="6">
        <v>16000000</v>
      </c>
      <c t="n" r="C166" s="6">
        <v>17100000</v>
      </c>
    </row>
    <row r="167" spans="1:3">
      <c t="s" r="A167" s="4">
        <v>313</v>
      </c>
      <c t="n" r="B167" s="6">
        <v>3200000</v>
      </c>
      <c t="n" r="C167" s="6">
        <v>2700000</v>
      </c>
    </row>
    <row r="168" spans="1:3">
      <c t="s" r="A168" s="4">
        <v>314</v>
      </c>
      <c t="n" r="B168" s="6">
        <v>-300000</v>
      </c>
      <c t="n" r="C168" s="6">
        <v>-800000</v>
      </c>
    </row>
    <row r="169" spans="1:3">
      <c t="s" r="A169" s="4">
        <v>274</v>
      </c>
      <c t="n" r="B169" s="6">
        <v>18900000</v>
      </c>
      <c t="n" r="C169" s="6">
        <v>19000000</v>
      </c>
    </row>
    <row r="170" spans="1:3">
      <c t="s" r="A170" s="3">
        <v>287</v>
      </c>
    </row>
    <row r="171" spans="1:3">
      <c t="s" r="A171" s="4">
        <v>288</v>
      </c>
      <c t="n" r="B171" s="6">
        <v>8500000</v>
      </c>
      <c t="n" r="C171" s="6">
        <v>7300000</v>
      </c>
    </row>
    <row r="172" spans="1:3">
      <c t="s" r="A172" s="4">
        <v>289</v>
      </c>
      <c t="n" r="B172" s="6">
        <v>-300000</v>
      </c>
      <c t="n" r="C172" s="6">
        <v>-800000</v>
      </c>
    </row>
    <row r="173" spans="1:3">
      <c t="s" r="A173" s="4">
        <v>290</v>
      </c>
      <c t="n" r="B173" s="6">
        <v>0</v>
      </c>
      <c t="n" r="C173" s="6">
        <v>0</v>
      </c>
    </row>
    <row r="174" spans="1:3">
      <c t="s" r="A174" s="4">
        <v>291</v>
      </c>
      <c t="n" r="B174" s="6">
        <v>0</v>
      </c>
      <c t="n" r="C174" s="6">
        <v>0</v>
      </c>
    </row>
    <row r="175" spans="1:3">
      <c t="s" r="A175" s="4">
        <v>292</v>
      </c>
      <c t="n" r="B175" s="6">
        <v>8500000</v>
      </c>
      <c t="n" r="C175" s="6">
        <v>7300000</v>
      </c>
    </row>
    <row r="176" spans="1:3">
      <c t="s" r="A176" s="4">
        <v>293</v>
      </c>
      <c t="n" r="B176" s="6">
        <v>-300000</v>
      </c>
      <c t="n" r="C176" s="6">
        <v>-800000</v>
      </c>
    </row>
    <row r="177" spans="1:3">
      <c t="s" r="A177" s="4">
        <v>317</v>
      </c>
    </row>
    <row r="178" spans="1:3">
      <c t="s" r="A178" s="3">
        <v>187</v>
      </c>
    </row>
    <row r="179" spans="1:3">
      <c t="s" r="A179" s="4">
        <v>273</v>
      </c>
      <c t="n" r="B179" s="6">
        <v>24900000</v>
      </c>
      <c t="n" r="C179" s="6">
        <v>18900000</v>
      </c>
    </row>
    <row r="180" spans="1:3">
      <c t="s" r="A180" s="4">
        <v>313</v>
      </c>
      <c t="n" r="B180" s="6">
        <v>5800000</v>
      </c>
      <c t="n" r="C180" s="6">
        <v>5300000</v>
      </c>
    </row>
    <row r="181" spans="1:3">
      <c t="s" r="A181" s="4">
        <v>314</v>
      </c>
      <c t="n" r="B181" s="6">
        <v>-1300000</v>
      </c>
      <c t="n" r="C181" s="6">
        <v>-1000000</v>
      </c>
    </row>
    <row r="182" spans="1:3">
      <c t="s" r="A182" s="4">
        <v>274</v>
      </c>
      <c t="n" r="B182" s="6">
        <v>29400000</v>
      </c>
      <c t="n" r="C182" s="6">
        <v>23200000</v>
      </c>
    </row>
    <row r="183" spans="1:3">
      <c t="s" r="A183" s="3">
        <v>287</v>
      </c>
    </row>
    <row r="184" spans="1:3">
      <c t="s" r="A184" s="4">
        <v>288</v>
      </c>
      <c t="n" r="B184" s="6">
        <v>16100000</v>
      </c>
      <c t="n" r="C184" s="6">
        <v>16300000</v>
      </c>
    </row>
    <row r="185" spans="1:3">
      <c t="s" r="A185" s="4">
        <v>289</v>
      </c>
      <c t="n" r="B185" s="6">
        <v>-1300000</v>
      </c>
      <c t="n" r="C185" s="6">
        <v>-1000000</v>
      </c>
    </row>
    <row r="186" spans="1:3">
      <c t="s" r="A186" s="4">
        <v>290</v>
      </c>
      <c t="n" r="B186" s="6">
        <v>0</v>
      </c>
      <c t="n" r="C186" s="6">
        <v>0</v>
      </c>
    </row>
    <row r="187" spans="1:3">
      <c t="s" r="A187" s="4">
        <v>291</v>
      </c>
      <c t="n" r="B187" s="6">
        <v>0</v>
      </c>
      <c t="n" r="C187" s="6">
        <v>0</v>
      </c>
    </row>
    <row r="188" spans="1:3">
      <c t="s" r="A188" s="4">
        <v>292</v>
      </c>
      <c t="n" r="B188" s="6">
        <v>16100000</v>
      </c>
      <c t="n" r="C188" s="6">
        <v>16300000</v>
      </c>
    </row>
    <row r="189" spans="1:3">
      <c t="s" r="A189" s="4">
        <v>293</v>
      </c>
      <c t="n" r="B189" s="6">
        <v>-1300000</v>
      </c>
      <c t="n" r="C189" s="6">
        <v>-1000000</v>
      </c>
    </row>
    <row r="190" spans="1:3">
      <c t="s" r="A190" s="4">
        <v>318</v>
      </c>
    </row>
    <row r="191" spans="1:3">
      <c t="s" r="A191" s="3">
        <v>187</v>
      </c>
    </row>
    <row r="192" spans="1:3">
      <c t="s" r="A192" s="4">
        <v>273</v>
      </c>
      <c t="n" r="B192" s="6">
        <v>9400000</v>
      </c>
      <c t="n" r="C192" s="6">
        <v>9400000</v>
      </c>
    </row>
    <row r="193" spans="1:3">
      <c t="s" r="A193" s="4">
        <v>313</v>
      </c>
      <c t="n" r="B193" s="6">
        <v>4900000</v>
      </c>
      <c t="n" r="C193" s="6">
        <v>4300000</v>
      </c>
    </row>
    <row r="194" spans="1:3">
      <c t="s" r="A194" s="4">
        <v>314</v>
      </c>
      <c t="n" r="B194" s="6">
        <v>-200000</v>
      </c>
      <c t="n" r="C194" s="6">
        <v>-200000</v>
      </c>
    </row>
    <row r="195" spans="1:3">
      <c t="s" r="A195" s="4">
        <v>274</v>
      </c>
      <c t="n" r="B195" s="6">
        <v>14100000</v>
      </c>
      <c t="n" r="C195" s="6">
        <v>13500000</v>
      </c>
    </row>
    <row r="196" spans="1:3">
      <c t="s" r="A196" s="3">
        <v>287</v>
      </c>
    </row>
    <row r="197" spans="1:3">
      <c t="s" r="A197" s="4">
        <v>288</v>
      </c>
      <c t="n" r="B197" s="6">
        <v>2100000</v>
      </c>
      <c t="n" r="C197" s="6">
        <v>2800000</v>
      </c>
    </row>
    <row r="198" spans="1:3">
      <c t="s" r="A198" s="4">
        <v>289</v>
      </c>
      <c t="n" r="B198" s="6">
        <v>-200000</v>
      </c>
      <c t="n" r="C198" s="6">
        <v>-200000</v>
      </c>
    </row>
    <row r="199" spans="1:3">
      <c t="s" r="A199" s="4">
        <v>290</v>
      </c>
      <c t="n" r="B199" s="6">
        <v>500000</v>
      </c>
      <c t="n" r="C199" s="6">
        <v>0</v>
      </c>
    </row>
    <row r="200" spans="1:3">
      <c t="s" r="A200" s="4">
        <v>291</v>
      </c>
      <c t="n" r="B200" s="6">
        <v>0</v>
      </c>
      <c t="n" r="C200" s="6">
        <v>0</v>
      </c>
    </row>
    <row r="201" spans="1:3">
      <c t="s" r="A201" s="4">
        <v>292</v>
      </c>
      <c t="n" r="B201" s="6">
        <v>2600000</v>
      </c>
      <c t="n" r="C201" s="6">
        <v>2800000</v>
      </c>
    </row>
    <row r="202" spans="1:3">
      <c t="s" r="A202" s="4">
        <v>293</v>
      </c>
      <c t="n" r="B202" s="6">
        <v>-200000</v>
      </c>
      <c t="n" r="C202" s="6">
        <v>-200000</v>
      </c>
    </row>
    <row r="203" spans="1:3">
      <c t="s" r="A203" s="4">
        <v>319</v>
      </c>
    </row>
    <row r="204" spans="1:3">
      <c t="s" r="A204" s="3">
        <v>187</v>
      </c>
    </row>
    <row r="205" spans="1:3">
      <c t="s" r="A205" s="4">
        <v>273</v>
      </c>
      <c t="n" r="B205" s="6">
        <v>153400000</v>
      </c>
      <c t="n" r="C205" s="6">
        <v>179700000</v>
      </c>
    </row>
    <row r="206" spans="1:3">
      <c t="s" r="A206" s="4">
        <v>313</v>
      </c>
      <c t="n" r="B206" s="6">
        <v>1000000</v>
      </c>
      <c t="n" r="C206" s="6">
        <v>1100000</v>
      </c>
    </row>
    <row r="207" spans="1:3">
      <c t="s" r="A207" s="4">
        <v>314</v>
      </c>
      <c t="n" r="B207" s="6">
        <v>-3200000</v>
      </c>
      <c t="n" r="C207" s="6">
        <v>-3700000</v>
      </c>
    </row>
    <row r="208" spans="1:3">
      <c t="s" r="A208" s="4">
        <v>274</v>
      </c>
      <c t="n" r="B208" s="6">
        <v>151200000</v>
      </c>
      <c t="n" r="C208" s="6">
        <v>177100000</v>
      </c>
    </row>
    <row r="209" spans="1:3">
      <c t="s" r="A209" s="3">
        <v>287</v>
      </c>
    </row>
    <row r="210" spans="1:3">
      <c t="s" r="A210" s="4">
        <v>288</v>
      </c>
      <c t="n" r="B210" s="6">
        <v>135800000</v>
      </c>
      <c t="n" r="C210" s="6">
        <v>135200000</v>
      </c>
    </row>
    <row r="211" spans="1:3">
      <c t="s" r="A211" s="4">
        <v>289</v>
      </c>
      <c t="n" r="B211" s="6">
        <v>-3200000</v>
      </c>
      <c t="n" r="C211" s="6">
        <v>-3700000</v>
      </c>
    </row>
    <row r="212" spans="1:3">
      <c t="s" r="A212" s="4">
        <v>290</v>
      </c>
      <c t="n" r="B212" s="6">
        <v>0</v>
      </c>
      <c t="n" r="C212" s="6">
        <v>0</v>
      </c>
    </row>
    <row r="213" spans="1:3">
      <c t="s" r="A213" s="4">
        <v>291</v>
      </c>
      <c t="n" r="B213" s="6">
        <v>0</v>
      </c>
      <c t="n" r="C213" s="6">
        <v>0</v>
      </c>
    </row>
    <row r="214" spans="1:3">
      <c t="s" r="A214" s="4">
        <v>292</v>
      </c>
      <c t="n" r="B214" s="6">
        <v>135800000</v>
      </c>
      <c t="n" r="C214" s="6">
        <v>135200000</v>
      </c>
    </row>
    <row r="215" spans="1:3">
      <c t="s" r="A215" s="4">
        <v>293</v>
      </c>
      <c t="n" r="B215" s="6">
        <v>-3200000</v>
      </c>
      <c t="n" r="C215" s="6">
        <v>-3700000</v>
      </c>
    </row>
    <row r="216" spans="1:3">
      <c t="s" r="A216" s="4">
        <v>320</v>
      </c>
    </row>
    <row r="217" spans="1:3">
      <c t="s" r="A217" s="3">
        <v>187</v>
      </c>
    </row>
    <row r="218" spans="1:3">
      <c t="s" r="A218" s="4">
        <v>273</v>
      </c>
      <c t="n" r="B218" s="6">
        <v>178100000</v>
      </c>
      <c t="n" r="C218" s="6">
        <v>181000000</v>
      </c>
    </row>
    <row r="219" spans="1:3">
      <c t="s" r="A219" s="4">
        <v>313</v>
      </c>
      <c t="n" r="B219" s="6">
        <v>28600000</v>
      </c>
      <c t="n" r="C219" s="6">
        <v>25000000</v>
      </c>
    </row>
    <row r="220" spans="1:3">
      <c t="s" r="A220" s="4">
        <v>314</v>
      </c>
      <c t="n" r="B220" s="6">
        <v>-3300000</v>
      </c>
      <c t="n" r="C220" s="6">
        <v>-500000</v>
      </c>
    </row>
    <row r="221" spans="1:3">
      <c t="s" r="A221" s="4">
        <v>274</v>
      </c>
      <c t="n" r="B221" s="6">
        <v>203400000</v>
      </c>
      <c t="n" r="C221" s="6">
        <v>205500000</v>
      </c>
    </row>
    <row r="222" spans="1:3">
      <c t="s" r="A222" s="3">
        <v>287</v>
      </c>
    </row>
    <row r="223" spans="1:3">
      <c t="s" r="A223" s="4">
        <v>288</v>
      </c>
      <c t="n" r="B223" s="6">
        <v>66300000</v>
      </c>
      <c t="n" r="C223" s="6">
        <v>2700000</v>
      </c>
    </row>
    <row r="224" spans="1:3">
      <c t="s" r="A224" s="4">
        <v>289</v>
      </c>
      <c t="n" r="B224" s="6">
        <v>-3300000</v>
      </c>
      <c t="n" r="C224" s="6">
        <v>-500000</v>
      </c>
    </row>
    <row r="225" spans="1:3">
      <c t="s" r="A225" s="4">
        <v>290</v>
      </c>
      <c t="n" r="B225" s="6">
        <v>0</v>
      </c>
      <c t="n" r="C225" s="6">
        <v>0</v>
      </c>
    </row>
    <row r="226" spans="1:3">
      <c t="s" r="A226" s="4">
        <v>291</v>
      </c>
      <c t="n" r="B226" s="6">
        <v>0</v>
      </c>
      <c t="n" r="C226" s="6">
        <v>0</v>
      </c>
    </row>
    <row r="227" spans="1:3">
      <c t="s" r="A227" s="4">
        <v>292</v>
      </c>
      <c t="n" r="B227" s="6">
        <v>66300000</v>
      </c>
      <c t="n" r="C227" s="6">
        <v>2700000</v>
      </c>
    </row>
    <row r="228" spans="1:3">
      <c t="s" r="A228" s="4">
        <v>293</v>
      </c>
      <c t="n" r="B228" s="7">
        <v>-3300000</v>
      </c>
      <c t="n" r="C228" s="7">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1</v>
      </c>
      <c t="s" r="B1" s="2">
        <v>1</v>
      </c>
    </row>
    <row r="2" spans="1:3">
      <c t="s" r="B2" s="2">
        <v>2</v>
      </c>
      <c t="s" r="C2" s="2">
        <v>25</v>
      </c>
    </row>
    <row r="3" spans="1:3">
      <c t="s" r="A3" s="3">
        <v>322</v>
      </c>
    </row>
    <row r="4" spans="1:3">
      <c t="s" r="A4" s="4">
        <v>323</v>
      </c>
      <c t="n" r="B4" s="8">
        <v>5.1</v>
      </c>
      <c t="n" r="C4" s="8">
        <v>5.3</v>
      </c>
    </row>
    <row r="5" spans="1:3">
      <c t="s" r="A5" s="4">
        <v>324</v>
      </c>
      <c t="n" r="B5" s="9">
        <v>2.7</v>
      </c>
      <c t="n" r="C5" s="6">
        <v>0</v>
      </c>
    </row>
    <row r="6" spans="1:3">
      <c t="s" r="A6" s="4">
        <v>325</v>
      </c>
      <c t="n" r="B6" s="9">
        <v>-3.6</v>
      </c>
      <c t="n" r="C6" s="6">
        <v>0</v>
      </c>
    </row>
    <row r="7" spans="1:3">
      <c t="s" r="A7" s="4">
        <v>326</v>
      </c>
      <c t="n" r="B7" s="8">
        <v>4.2</v>
      </c>
      <c t="n" r="C7" s="8">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1</v>
      </c>
    </row>
    <row r="2" spans="1:3">
      <c t="s" r="B2" s="2">
        <v>2</v>
      </c>
      <c t="s" r="C2" s="2">
        <v>25</v>
      </c>
    </row>
    <row r="3" spans="1:3">
      <c t="s" r="A3" s="4">
        <v>198</v>
      </c>
    </row>
    <row r="4" spans="1:3">
      <c t="s" r="A4" s="3">
        <v>328</v>
      </c>
    </row>
    <row r="5" spans="1:3">
      <c t="s" r="A5" s="4">
        <v>329</v>
      </c>
      <c t="n" r="B5" s="8">
        <v>7.1</v>
      </c>
      <c t="n" r="C5" s="7">
        <v>2</v>
      </c>
    </row>
    <row r="6" spans="1:3">
      <c t="s" r="A6" s="4">
        <v>330</v>
      </c>
      <c t="n" r="B6" s="9">
        <v>-0.3</v>
      </c>
      <c t="n" r="C6" s="9">
        <v>-0.1</v>
      </c>
    </row>
    <row r="7" spans="1:3">
      <c t="s" r="A7" s="4">
        <v>201</v>
      </c>
    </row>
    <row r="8" spans="1:3">
      <c t="s" r="A8" s="3">
        <v>328</v>
      </c>
    </row>
    <row r="9" spans="1:3">
      <c t="s" r="A9" s="4">
        <v>329</v>
      </c>
      <c t="n" r="B9" s="6">
        <v>0</v>
      </c>
      <c t="n" r="C9" s="9">
        <v>1.5</v>
      </c>
    </row>
    <row r="10" spans="1:3">
      <c t="s" r="A10" s="4">
        <v>330</v>
      </c>
      <c t="n" r="B10" s="7">
        <v>0</v>
      </c>
      <c t="n" r="C10"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64</v>
      </c>
    </row>
    <row r="2" spans="1:3">
      <c t="s" r="A2" s="3">
        <v>148</v>
      </c>
    </row>
    <row r="3" spans="1:3">
      <c t="s" r="A3" s="4">
        <v>332</v>
      </c>
      <c t="n" r="B3" s="8">
        <v>190.5</v>
      </c>
      <c t="n" r="C3" s="8">
        <v>190.6</v>
      </c>
    </row>
    <row r="4" spans="1:3">
      <c t="s" r="A4" s="4">
        <v>333</v>
      </c>
      <c t="n" r="B4" s="8">
        <v>72.0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64</v>
      </c>
    </row>
    <row r="2" spans="1:3">
      <c t="s" r="A2" s="3">
        <v>148</v>
      </c>
    </row>
    <row r="3" spans="1:3">
      <c t="s" r="A3" s="4">
        <v>335</v>
      </c>
      <c t="n" r="B3" s="8">
        <v>289.4</v>
      </c>
      <c t="n" r="C3" s="8">
        <v>288.4</v>
      </c>
    </row>
    <row r="4" spans="1:3">
      <c t="s" r="A4" s="4">
        <v>336</v>
      </c>
      <c t="n" r="B4" s="9">
        <v>149.4</v>
      </c>
      <c t="n" r="C4" s="9">
        <v>149.8</v>
      </c>
    </row>
    <row r="5" spans="1:3">
      <c t="s" r="A5" s="4">
        <v>337</v>
      </c>
      <c t="n" r="B5" s="9">
        <v>4.7</v>
      </c>
      <c t="n" r="C5" s="9">
        <v>4.7</v>
      </c>
    </row>
    <row r="6" spans="1:3">
      <c t="s" r="A6" s="4">
        <v>338</v>
      </c>
      <c t="n" r="B6" s="9">
        <v>0.3</v>
      </c>
      <c t="n" r="C6" s="9">
        <v>0.3</v>
      </c>
    </row>
    <row r="7" spans="1:3">
      <c t="s" r="A7" s="4">
        <v>339</v>
      </c>
      <c t="n" r="B7" s="8">
        <v>443.8</v>
      </c>
      <c t="n" r="C7" s="8">
        <v>44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0</v>
      </c>
      <c t="s" r="B1" s="2">
        <v>1</v>
      </c>
    </row>
    <row r="2" spans="1:3">
      <c t="s" r="B2" s="2">
        <v>2</v>
      </c>
      <c t="s" r="C2" s="2">
        <v>25</v>
      </c>
    </row>
    <row r="3" spans="1:3">
      <c t="s" r="A3" s="3">
        <v>341</v>
      </c>
    </row>
    <row r="4" spans="1:3">
      <c t="s" r="A4" s="4">
        <v>342</v>
      </c>
      <c t="n" r="B4" s="8">
        <v>862.8</v>
      </c>
      <c t="n" r="C4" s="8">
        <v>733.9</v>
      </c>
    </row>
    <row r="5" spans="1:3">
      <c t="s" r="A5" s="4">
        <v>343</v>
      </c>
      <c t="n" r="B5" s="6">
        <v>52</v>
      </c>
      <c t="n" r="C5" s="9">
        <v>54.9</v>
      </c>
    </row>
    <row r="6" spans="1:3">
      <c t="s" r="A6" s="4">
        <v>344</v>
      </c>
      <c t="n" r="B6" s="9">
        <v>810.8</v>
      </c>
      <c t="n" r="C6" s="6">
        <v>679</v>
      </c>
    </row>
    <row r="7" spans="1:3">
      <c t="s" r="A7" s="4">
        <v>345</v>
      </c>
      <c t="n" r="B7" s="9">
        <v>2.6</v>
      </c>
      <c t="n" r="C7" s="9">
        <v>-7.4</v>
      </c>
    </row>
    <row r="8" spans="1:3">
      <c t="s" r="A8" s="4">
        <v>346</v>
      </c>
      <c t="n" r="B8" s="9">
        <v>344.3</v>
      </c>
      <c t="n" r="C8" s="9">
        <v>206.8</v>
      </c>
    </row>
    <row r="9" spans="1:3">
      <c t="s" r="A9" s="4">
        <v>347</v>
      </c>
      <c t="n" r="B9" s="9">
        <v>183.9</v>
      </c>
      <c t="n" r="C9" s="9">
        <v>127.8</v>
      </c>
    </row>
    <row r="10" spans="1:3">
      <c t="s" r="A10" s="4">
        <v>348</v>
      </c>
      <c t="n" r="B10" s="6">
        <v>304</v>
      </c>
      <c t="n" r="C10" s="9">
        <v>218.9</v>
      </c>
    </row>
    <row r="11" spans="1:3">
      <c t="s" r="A11" s="4">
        <v>349</v>
      </c>
      <c t="n" r="B11" s="9">
        <v>851.1</v>
      </c>
      <c t="n" r="C11" s="9">
        <v>666.9</v>
      </c>
    </row>
    <row r="12" spans="1:3">
      <c t="s" r="A12" s="4">
        <v>350</v>
      </c>
      <c t="n" r="B12" s="9">
        <v>49.3</v>
      </c>
      <c t="n" r="C12" s="9">
        <v>53.2</v>
      </c>
    </row>
    <row r="13" spans="1:3">
      <c t="s" r="A13" s="4">
        <v>351</v>
      </c>
      <c t="n" r="B13" s="9">
        <v>900.4</v>
      </c>
      <c t="n" r="C13" s="9">
        <v>720.1</v>
      </c>
    </row>
    <row r="14" spans="1:3">
      <c t="s" r="A14" s="4">
        <v>352</v>
      </c>
    </row>
    <row r="15" spans="1:3">
      <c t="s" r="A15" s="3">
        <v>341</v>
      </c>
    </row>
    <row r="16" spans="1:3">
      <c t="s" r="A16" s="4">
        <v>353</v>
      </c>
      <c t="n" r="B16" s="9">
        <v>341.7</v>
      </c>
      <c t="n" r="C16" s="9">
        <v>214.2</v>
      </c>
    </row>
    <row r="17" spans="1:3">
      <c t="s" r="A17" s="4">
        <v>345</v>
      </c>
      <c t="n" r="B17" s="9">
        <v>2.7</v>
      </c>
      <c t="n" r="C17" s="9">
        <v>-7.4</v>
      </c>
    </row>
    <row r="18" spans="1:3">
      <c t="s" r="A18" s="4">
        <v>354</v>
      </c>
      <c t="n" r="B18" s="9">
        <v>120.1</v>
      </c>
      <c t="n" r="C18" s="9">
        <v>91.09999999999999</v>
      </c>
    </row>
    <row r="19" spans="1:3">
      <c t="s" r="A19" s="4">
        <v>347</v>
      </c>
      <c t="n" r="B19" s="9">
        <v>180.8</v>
      </c>
      <c t="n" r="C19" s="6">
        <v>126</v>
      </c>
    </row>
    <row r="20" spans="1:3">
      <c t="s" r="A20" s="4">
        <v>355</v>
      </c>
    </row>
    <row r="21" spans="1:3">
      <c t="s" r="A21" s="3">
        <v>341</v>
      </c>
    </row>
    <row r="22" spans="1:3">
      <c t="s" r="A22" s="4">
        <v>345</v>
      </c>
      <c t="n" r="B22" s="9">
        <v>-0.1</v>
      </c>
      <c t="n" r="C22" s="6">
        <v>0</v>
      </c>
    </row>
    <row r="23" spans="1:3">
      <c t="s" r="A23" s="4">
        <v>347</v>
      </c>
      <c t="n" r="B23" s="9">
        <v>3.1</v>
      </c>
      <c t="n" r="C23" s="9">
        <v>1.8</v>
      </c>
    </row>
    <row r="24" spans="1:3">
      <c t="s" r="A24" s="4">
        <v>356</v>
      </c>
    </row>
    <row r="25" spans="1:3">
      <c t="s" r="A25" s="3">
        <v>341</v>
      </c>
    </row>
    <row r="26" spans="1:3">
      <c t="s" r="A26" s="4">
        <v>345</v>
      </c>
      <c t="n" r="B26" s="9">
        <v>5.1</v>
      </c>
      <c t="n" r="C26" s="9">
        <v>-7.2</v>
      </c>
    </row>
    <row r="27" spans="1:3">
      <c t="s" r="A27" s="4">
        <v>357</v>
      </c>
    </row>
    <row r="28" spans="1:3">
      <c t="s" r="A28" s="3">
        <v>341</v>
      </c>
    </row>
    <row r="29" spans="1:3">
      <c t="s" r="A29" s="4">
        <v>345</v>
      </c>
      <c t="n" r="B29" s="9">
        <v>-2.5</v>
      </c>
      <c t="n" r="C29" s="9">
        <v>-0.2</v>
      </c>
    </row>
    <row r="30" spans="1:3">
      <c t="s" r="A30" s="4">
        <v>358</v>
      </c>
    </row>
    <row r="31" spans="1:3">
      <c t="s" r="A31" s="3">
        <v>341</v>
      </c>
    </row>
    <row r="32" spans="1:3">
      <c t="s" r="A32" s="4">
        <v>345</v>
      </c>
      <c t="n" r="B32" s="9">
        <v>-2.4</v>
      </c>
    </row>
    <row r="33" spans="1:3">
      <c t="s" r="A33" s="4">
        <v>359</v>
      </c>
    </row>
    <row r="34" spans="1:3">
      <c t="s" r="A34" s="3">
        <v>341</v>
      </c>
    </row>
    <row r="35" spans="1:3">
      <c t="s" r="A35" s="4">
        <v>345</v>
      </c>
      <c t="n" r="B35" s="9">
        <v>-0.1</v>
      </c>
    </row>
    <row r="36" spans="1:3">
      <c t="s" r="A36" s="4">
        <v>360</v>
      </c>
    </row>
    <row r="37" spans="1:3">
      <c t="s" r="A37" s="3">
        <v>341</v>
      </c>
    </row>
    <row r="38" spans="1:3">
      <c t="s" r="A38" s="4">
        <v>345</v>
      </c>
      <c t="n" r="B38" s="9">
        <v>9.6</v>
      </c>
      <c t="n" r="C38" s="9">
        <v>-5.1</v>
      </c>
    </row>
    <row r="39" spans="1:3">
      <c t="s" r="A39" s="4">
        <v>361</v>
      </c>
    </row>
    <row r="40" spans="1:3">
      <c t="s" r="A40" s="3">
        <v>341</v>
      </c>
    </row>
    <row r="41" spans="1:3">
      <c t="s" r="A41" s="4">
        <v>345</v>
      </c>
      <c t="n" r="B41" s="9">
        <v>-5.1</v>
      </c>
      <c t="n" r="C41" s="9">
        <v>-2.6</v>
      </c>
    </row>
    <row r="42" spans="1:3">
      <c t="s" r="A42" s="4">
        <v>362</v>
      </c>
    </row>
    <row r="43" spans="1:3">
      <c t="s" r="A43" s="3">
        <v>341</v>
      </c>
    </row>
    <row r="44" spans="1:3">
      <c t="s" r="A44" s="4">
        <v>345</v>
      </c>
      <c t="n" r="B44" s="9">
        <v>0.6</v>
      </c>
      <c t="n" r="C44" s="8">
        <v>0.5</v>
      </c>
    </row>
    <row r="45" spans="1:3">
      <c t="s" r="A45" s="4">
        <v>363</v>
      </c>
    </row>
    <row r="46" spans="1:3">
      <c t="s" r="A46" s="3">
        <v>341</v>
      </c>
    </row>
    <row r="47" spans="1:3">
      <c t="s" r="A47" s="4">
        <v>345</v>
      </c>
      <c t="n" r="B47" s="8">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4</v>
      </c>
      <c t="s" r="B1" s="2">
        <v>1</v>
      </c>
    </row>
    <row r="2" spans="1:4">
      <c t="s" r="B2" s="2">
        <v>2</v>
      </c>
      <c t="s" r="C2" s="2">
        <v>25</v>
      </c>
      <c t="s" r="D2" s="2">
        <v>64</v>
      </c>
    </row>
    <row r="3" spans="1:4">
      <c t="s" r="A3" s="3">
        <v>365</v>
      </c>
    </row>
    <row r="4" spans="1:4">
      <c t="s" r="A4" s="4">
        <v>366</v>
      </c>
      <c t="n" r="B4" s="7">
        <v>750900000</v>
      </c>
      <c t="n" r="D4" s="7">
        <v>750600000</v>
      </c>
    </row>
    <row r="5" spans="1:4">
      <c t="s" r="A5" s="4">
        <v>367</v>
      </c>
      <c t="n" r="B5" s="6">
        <v>0</v>
      </c>
      <c t="n" r="C5" s="7">
        <v>-9100000</v>
      </c>
    </row>
    <row r="6" spans="1:4">
      <c t="s" r="A6" s="4">
        <v>368</v>
      </c>
      <c t="n" r="B6" s="6">
        <v>11400000</v>
      </c>
      <c t="n" r="C6" s="6">
        <v>13400000</v>
      </c>
    </row>
    <row r="7" spans="1:4">
      <c t="s" r="A7" s="4">
        <v>369</v>
      </c>
      <c t="n" r="B7" s="6">
        <v>-200000</v>
      </c>
      <c t="n" r="C7" s="6">
        <v>-200000</v>
      </c>
    </row>
    <row r="8" spans="1:4">
      <c t="s" r="A8" s="4">
        <v>370</v>
      </c>
      <c t="n" r="B8" s="6">
        <v>11200000</v>
      </c>
      <c t="n" r="C8" s="6">
        <v>13200000</v>
      </c>
    </row>
    <row r="9" spans="1:4">
      <c t="s" r="A9" s="4">
        <v>371</v>
      </c>
      <c t="n" r="B9" s="6">
        <v>8300000</v>
      </c>
      <c t="n" r="C9" s="6">
        <v>7800000</v>
      </c>
    </row>
    <row r="10" spans="1:4">
      <c t="s" r="A10" s="4">
        <v>135</v>
      </c>
      <c t="n" r="B10" s="6">
        <v>10000000</v>
      </c>
      <c t="n" r="C10" s="6">
        <v>267800000</v>
      </c>
    </row>
    <row r="11" spans="1:4">
      <c t="s" r="A11" s="4">
        <v>372</v>
      </c>
    </row>
    <row r="12" spans="1:4">
      <c t="s" r="A12" s="3">
        <v>365</v>
      </c>
    </row>
    <row r="13" spans="1:4">
      <c t="s" r="A13" s="4">
        <v>368</v>
      </c>
      <c t="n" r="B13" s="6">
        <v>0</v>
      </c>
      <c t="n" r="C13" s="6">
        <v>3700000</v>
      </c>
    </row>
    <row r="14" spans="1:4">
      <c t="s" r="A14" s="4">
        <v>371</v>
      </c>
      <c t="n" r="B14" s="6">
        <v>0</v>
      </c>
      <c t="n" r="C14" s="6">
        <v>4800000</v>
      </c>
    </row>
    <row r="15" spans="1:4">
      <c t="s" r="A15" s="4">
        <v>373</v>
      </c>
    </row>
    <row r="16" spans="1:4">
      <c t="s" r="A16" s="3">
        <v>365</v>
      </c>
    </row>
    <row r="17" spans="1:4">
      <c t="s" r="A17" s="4">
        <v>366</v>
      </c>
      <c t="n" r="B17" s="7">
        <v>359300000</v>
      </c>
      <c t="n" r="D17" s="6">
        <v>359100000</v>
      </c>
    </row>
    <row r="18" spans="1:4">
      <c t="s" r="A18" s="4">
        <v>374</v>
      </c>
      <c t="s" r="B18" s="4">
        <v>375</v>
      </c>
    </row>
    <row r="19" spans="1:4">
      <c t="s" r="A19" s="4">
        <v>368</v>
      </c>
      <c t="n" r="B19" s="7">
        <v>5600000</v>
      </c>
      <c t="n" r="C19" s="6">
        <v>5600000</v>
      </c>
    </row>
    <row r="20" spans="1:4">
      <c t="s" r="A20" s="4">
        <v>371</v>
      </c>
      <c t="n" r="B20" s="6">
        <v>0</v>
      </c>
      <c t="n" r="C20" s="6">
        <v>0</v>
      </c>
    </row>
    <row r="21" spans="1:4">
      <c t="s" r="A21" s="4">
        <v>376</v>
      </c>
    </row>
    <row r="22" spans="1:4">
      <c t="s" r="A22" s="3">
        <v>365</v>
      </c>
    </row>
    <row r="23" spans="1:4">
      <c t="s" r="A23" s="4">
        <v>366</v>
      </c>
      <c t="n" r="B23" s="7">
        <v>247500000</v>
      </c>
      <c t="n" r="D23" s="6">
        <v>247400000</v>
      </c>
    </row>
    <row r="24" spans="1:4">
      <c t="s" r="A24" s="4">
        <v>374</v>
      </c>
      <c t="s" r="B24" s="4">
        <v>377</v>
      </c>
    </row>
    <row r="25" spans="1:4">
      <c t="s" r="A25" s="4">
        <v>368</v>
      </c>
      <c t="n" r="B25" s="7">
        <v>2800000</v>
      </c>
      <c t="n" r="C25" s="6">
        <v>1100000</v>
      </c>
    </row>
    <row r="26" spans="1:4">
      <c t="s" r="A26" s="4">
        <v>371</v>
      </c>
      <c t="n" r="B26" s="6">
        <v>5400000</v>
      </c>
      <c t="n" r="C26" s="6">
        <v>0</v>
      </c>
    </row>
    <row r="27" spans="1:4">
      <c t="s" r="A27" s="4">
        <v>378</v>
      </c>
    </row>
    <row r="28" spans="1:4">
      <c t="s" r="A28" s="3">
        <v>365</v>
      </c>
    </row>
    <row r="29" spans="1:4">
      <c t="s" r="A29" s="4">
        <v>366</v>
      </c>
      <c t="n" r="B29" s="7">
        <v>144100000</v>
      </c>
      <c t="n" r="D29" s="6">
        <v>144100000</v>
      </c>
    </row>
    <row r="30" spans="1:4">
      <c t="s" r="A30" s="4">
        <v>374</v>
      </c>
      <c t="s" r="B30" s="4">
        <v>379</v>
      </c>
    </row>
    <row r="31" spans="1:4">
      <c t="s" r="A31" s="4">
        <v>368</v>
      </c>
      <c t="n" r="B31" s="7">
        <v>2800000</v>
      </c>
      <c t="n" r="C31" s="6">
        <v>2800000</v>
      </c>
    </row>
    <row r="32" spans="1:4">
      <c t="s" r="A32" s="4">
        <v>371</v>
      </c>
      <c t="n" r="B32" s="6">
        <v>2800000</v>
      </c>
      <c t="n" r="C32" s="6">
        <v>2800000</v>
      </c>
    </row>
    <row r="33" spans="1:4">
      <c t="s" r="A33" s="4">
        <v>380</v>
      </c>
    </row>
    <row r="34" spans="1:4">
      <c t="s" r="A34" s="3">
        <v>365</v>
      </c>
    </row>
    <row r="35" spans="1:4">
      <c t="s" r="A35" s="4">
        <v>381</v>
      </c>
      <c t="n" r="B35" s="6">
        <v>0</v>
      </c>
      <c t="n" r="D35" s="6">
        <v>0</v>
      </c>
    </row>
    <row r="36" spans="1:4">
      <c t="s" r="A36" s="4">
        <v>382</v>
      </c>
    </row>
    <row r="37" spans="1:4">
      <c t="s" r="A37" s="3">
        <v>365</v>
      </c>
    </row>
    <row r="38" spans="1:4">
      <c t="s" r="A38" s="4">
        <v>383</v>
      </c>
      <c t="n" r="B38" s="6">
        <v>225000000</v>
      </c>
      <c t="n" r="D38" s="6">
        <v>225000000</v>
      </c>
    </row>
    <row r="39" spans="1:4">
      <c t="s" r="A39" s="4">
        <v>368</v>
      </c>
      <c t="n" r="B39" s="6">
        <v>200000</v>
      </c>
      <c t="n" r="C39" s="6">
        <v>200000</v>
      </c>
    </row>
    <row r="40" spans="1:4">
      <c t="s" r="A40" s="4">
        <v>371</v>
      </c>
      <c t="n" r="B40" s="6">
        <v>100000</v>
      </c>
      <c t="n" r="C40" s="6">
        <v>200000</v>
      </c>
    </row>
    <row r="41" spans="1:4">
      <c t="s" r="A41" s="4">
        <v>384</v>
      </c>
    </row>
    <row r="42" spans="1:4">
      <c t="s" r="A42" s="3">
        <v>365</v>
      </c>
    </row>
    <row r="43" spans="1:4">
      <c t="s" r="A43" s="4">
        <v>385</v>
      </c>
      <c t="n" r="B43" s="6">
        <v>10000000</v>
      </c>
      <c t="n" r="C43" s="6">
        <v>20500000</v>
      </c>
    </row>
    <row r="44" spans="1:4">
      <c t="s" r="A44" s="4">
        <v>386</v>
      </c>
      <c t="n" r="B44" s="6">
        <v>0</v>
      </c>
      <c t="n" r="D44" s="6">
        <v>0</v>
      </c>
    </row>
    <row r="45" spans="1:4">
      <c t="s" r="A45" s="4">
        <v>368</v>
      </c>
      <c t="n" r="B45" s="6">
        <v>0</v>
      </c>
      <c t="n" r="C45" s="6">
        <v>0</v>
      </c>
    </row>
    <row r="46" spans="1:4">
      <c t="s" r="A46" s="4">
        <v>371</v>
      </c>
      <c t="n" r="B46" s="6">
        <v>0</v>
      </c>
      <c t="n" r="C46" s="6">
        <v>0</v>
      </c>
    </row>
    <row r="47" spans="1:4">
      <c t="s" r="A47" s="4">
        <v>135</v>
      </c>
      <c t="n" r="B47" s="6">
        <v>10000000</v>
      </c>
      <c t="n" r="C47" s="6">
        <v>20500000</v>
      </c>
    </row>
    <row r="48" spans="1:4">
      <c t="s" r="A48" s="4">
        <v>387</v>
      </c>
    </row>
    <row r="49" spans="1:4">
      <c t="s" r="A49" s="3">
        <v>365</v>
      </c>
    </row>
    <row r="50" spans="1:4">
      <c t="s" r="A50" s="4">
        <v>386</v>
      </c>
      <c t="n" r="B50" s="6">
        <v>0</v>
      </c>
      <c t="n" r="D50" s="7">
        <v>0</v>
      </c>
    </row>
    <row r="51" spans="1:4">
      <c t="s" r="A51" s="4">
        <v>368</v>
      </c>
      <c t="n" r="B51" s="6">
        <v>0</v>
      </c>
      <c t="n" r="C51" s="6">
        <v>0</v>
      </c>
    </row>
    <row r="52" spans="1:4">
      <c t="s" r="A52" s="4">
        <v>371</v>
      </c>
      <c t="n" r="B52" s="7">
        <v>0</v>
      </c>
      <c t="n" r="C52"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88</v>
      </c>
      <c t="s" r="B1" s="2">
        <v>1</v>
      </c>
    </row>
    <row r="2" spans="1:3">
      <c t="s" r="B2" s="2">
        <v>2</v>
      </c>
      <c t="s" r="C2" s="2">
        <v>25</v>
      </c>
    </row>
    <row r="3" spans="1:3">
      <c t="s" r="A3" s="3">
        <v>214</v>
      </c>
    </row>
    <row r="4" spans="1:3">
      <c t="s" r="A4" s="4">
        <v>139</v>
      </c>
      <c t="n" r="B4" s="7">
        <v>0</v>
      </c>
      <c t="n" r="C4" s="7">
        <v>1600000</v>
      </c>
    </row>
    <row r="5" spans="1:3">
      <c t="s" r="A5" s="4">
        <v>389</v>
      </c>
      <c t="n" r="B5" s="7">
        <v>0</v>
      </c>
      <c t="n" r="C5" s="6">
        <v>2300000</v>
      </c>
    </row>
    <row r="6" spans="1:3">
      <c t="s" r="A6" s="4">
        <v>390</v>
      </c>
      <c t="n" r="B6" s="6">
        <v>7125311</v>
      </c>
    </row>
    <row r="7" spans="1:3">
      <c t="s" r="A7" s="4">
        <v>391</v>
      </c>
      <c t="n" r="B7" s="7">
        <v>1000000</v>
      </c>
      <c t="n" r="C7" s="7">
        <v>2200000</v>
      </c>
    </row>
    <row r="8" spans="1:3">
      <c t="s" r="A8" s="4">
        <v>392</v>
      </c>
      <c t="n" r="B8" s="7">
        <v>9100000</v>
      </c>
    </row>
    <row r="9" spans="1:3">
      <c t="s" r="A9" s="4">
        <v>393</v>
      </c>
      <c t="s" r="B9" s="4">
        <v>394</v>
      </c>
    </row>
    <row r="10" spans="1:3">
      <c t="s" r="A10" s="4">
        <v>395</v>
      </c>
    </row>
    <row r="11" spans="1:3">
      <c t="s" r="A11" s="3">
        <v>214</v>
      </c>
    </row>
    <row r="12" spans="1:3">
      <c t="s" r="A12" s="4">
        <v>396</v>
      </c>
      <c t="n" r="B12" s="6">
        <v>7109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8">
        <v>4917.4</v>
      </c>
      <c t="n" r="C3" s="8">
        <v>4852.3</v>
      </c>
    </row>
    <row r="4" spans="1:3">
      <c t="s" r="A4" s="4">
        <v>67</v>
      </c>
      <c t="n" r="B4" s="9">
        <v>501.3</v>
      </c>
      <c t="n" r="C4" s="9">
        <v>523.2</v>
      </c>
    </row>
    <row r="5" spans="1:3">
      <c t="s" r="A5" s="4">
        <v>68</v>
      </c>
      <c t="n" r="B5" s="9">
        <v>190.5</v>
      </c>
      <c t="n" r="C5" s="9">
        <v>190.6</v>
      </c>
    </row>
    <row r="6" spans="1:3">
      <c t="s" r="A6" s="4">
        <v>69</v>
      </c>
      <c t="n" r="B6" s="9">
        <v>161.9</v>
      </c>
      <c t="n" r="C6" s="9">
        <v>164.5</v>
      </c>
    </row>
    <row r="7" spans="1:3">
      <c t="s" r="A7" s="4">
        <v>70</v>
      </c>
      <c t="n" r="B7" s="9">
        <v>367.4</v>
      </c>
      <c t="n" r="C7" s="9">
        <v>255.7</v>
      </c>
    </row>
    <row r="8" spans="1:3">
      <c t="s" r="A8" s="4">
        <v>71</v>
      </c>
      <c t="n" r="B8" s="9">
        <v>443.8</v>
      </c>
      <c t="n" r="C8" s="9">
        <v>443.2</v>
      </c>
    </row>
    <row r="9" spans="1:3">
      <c t="s" r="A9" s="4">
        <v>72</v>
      </c>
      <c t="n" r="B9" s="9">
        <v>6582.3</v>
      </c>
      <c t="n" r="C9" s="9">
        <v>6429.5</v>
      </c>
    </row>
    <row r="10" spans="1:3">
      <c t="s" r="A10" s="4">
        <v>73</v>
      </c>
      <c t="n" r="B10" s="9">
        <v>160.4</v>
      </c>
      <c t="n" r="C10" s="9">
        <v>161.7</v>
      </c>
    </row>
    <row r="11" spans="1:3">
      <c t="s" r="A11" s="4">
        <v>74</v>
      </c>
      <c t="n" r="B11" s="9">
        <v>341.1</v>
      </c>
      <c t="n" r="C11" s="9">
        <v>332.4</v>
      </c>
    </row>
    <row r="12" spans="1:3">
      <c t="s" r="A12" s="4">
        <v>75</v>
      </c>
      <c t="n" r="B12" s="9">
        <v>193.9</v>
      </c>
      <c t="n" r="C12" s="9">
        <v>193.2</v>
      </c>
    </row>
    <row r="13" spans="1:3">
      <c t="s" r="A13" s="4">
        <v>76</v>
      </c>
      <c t="n" r="B13" s="9">
        <v>319.3</v>
      </c>
      <c t="n" r="C13" s="9">
        <v>316.4</v>
      </c>
    </row>
    <row r="14" spans="1:3">
      <c t="s" r="A14" s="4">
        <v>77</v>
      </c>
      <c t="n" r="B14" s="6">
        <v>323</v>
      </c>
      <c t="n" r="C14" s="6">
        <v>323</v>
      </c>
    </row>
    <row r="15" spans="1:3">
      <c t="s" r="A15" s="4">
        <v>78</v>
      </c>
      <c t="n" r="B15" s="9">
        <v>15.5</v>
      </c>
      <c t="n" r="C15" s="9">
        <v>41.4</v>
      </c>
    </row>
    <row r="16" spans="1:3">
      <c t="s" r="A16" s="4">
        <v>79</v>
      </c>
      <c t="n" r="B16" s="9">
        <v>234.2</v>
      </c>
      <c t="n" r="C16" s="9">
        <v>238.5</v>
      </c>
    </row>
    <row r="17" spans="1:3">
      <c t="s" r="A17" s="4">
        <v>80</v>
      </c>
      <c t="n" r="B17" s="9">
        <v>8169.7</v>
      </c>
      <c t="n" r="C17" s="9">
        <v>8036.1</v>
      </c>
    </row>
    <row r="18" spans="1:3">
      <c t="s" r="A18" s="3">
        <v>81</v>
      </c>
    </row>
    <row r="19" spans="1:3">
      <c t="s" r="A19" s="4">
        <v>82</v>
      </c>
      <c t="n" r="B19" s="9">
        <v>3358.4</v>
      </c>
      <c t="n" r="C19" s="6">
        <v>3341</v>
      </c>
    </row>
    <row r="20" spans="1:3">
      <c t="s" r="A20" s="4">
        <v>83</v>
      </c>
      <c t="n" r="B20" s="9">
        <v>900.4</v>
      </c>
      <c t="n" r="C20" s="9">
        <v>862.8</v>
      </c>
    </row>
    <row r="21" spans="1:3">
      <c t="s" r="A21" s="4">
        <v>84</v>
      </c>
      <c t="n" r="B21" s="9">
        <v>4258.8</v>
      </c>
      <c t="n" r="C21" s="9">
        <v>4203.8</v>
      </c>
    </row>
    <row r="22" spans="1:3">
      <c t="s" r="A22" s="4">
        <v>85</v>
      </c>
      <c t="n" r="B22" s="9">
        <v>621.6</v>
      </c>
      <c t="n" r="C22" s="9">
        <v>613.1</v>
      </c>
    </row>
    <row r="23" spans="1:3">
      <c t="s" r="A23" s="4">
        <v>86</v>
      </c>
      <c t="n" r="B23" s="9">
        <v>10.2</v>
      </c>
      <c t="n" r="C23" s="9">
        <v>3.8</v>
      </c>
    </row>
    <row r="24" spans="1:3">
      <c t="s" r="A24" s="4">
        <v>87</v>
      </c>
      <c t="n" r="B24" s="9">
        <v>750.9</v>
      </c>
      <c t="n" r="C24" s="9">
        <v>750.6</v>
      </c>
    </row>
    <row r="25" spans="1:3">
      <c t="s" r="A25" s="4">
        <v>88</v>
      </c>
      <c t="n" r="B25" s="9">
        <v>487.1</v>
      </c>
      <c t="n" r="C25" s="9">
        <v>472.4</v>
      </c>
    </row>
    <row r="26" spans="1:3">
      <c t="s" r="A26" s="4">
        <v>89</v>
      </c>
      <c t="n" r="B26" s="9">
        <v>6128.6</v>
      </c>
      <c t="n" r="C26" s="9">
        <v>6043.7</v>
      </c>
    </row>
    <row r="27" spans="1:3">
      <c t="s" r="A27" s="3">
        <v>90</v>
      </c>
    </row>
    <row r="28" spans="1:3">
      <c t="s" r="A28" s="4">
        <v>91</v>
      </c>
      <c t="n" r="B28" s="9">
        <v>5.1</v>
      </c>
      <c t="n" r="C28" s="9">
        <v>5.1</v>
      </c>
    </row>
    <row r="29" spans="1:3">
      <c t="s" r="A29" s="4">
        <v>92</v>
      </c>
      <c t="n" r="B29" s="9">
        <v>652.6</v>
      </c>
      <c t="n" r="C29" s="6">
        <v>654</v>
      </c>
    </row>
    <row r="30" spans="1:3">
      <c t="s" r="A30" s="4">
        <v>93</v>
      </c>
      <c t="n" r="B30" s="9">
        <v>1192.7</v>
      </c>
      <c t="n" r="C30" s="6">
        <v>1209</v>
      </c>
    </row>
    <row r="31" spans="1:3">
      <c t="s" r="A31" s="4">
        <v>94</v>
      </c>
      <c t="n" r="B31" s="9">
        <v>190.7</v>
      </c>
      <c t="n" r="C31" s="9">
        <v>124.3</v>
      </c>
    </row>
    <row r="32" spans="1:3">
      <c t="s" r="A32" s="4">
        <v>95</v>
      </c>
      <c t="n" r="B32" s="9">
        <v>2041.1</v>
      </c>
      <c t="n" r="C32" s="9">
        <v>1992.4</v>
      </c>
    </row>
    <row r="33" spans="1:3">
      <c t="s" r="A33" s="4">
        <v>96</v>
      </c>
      <c t="n" r="B33" s="8">
        <v>8169.7</v>
      </c>
      <c t="n" r="C33" s="8">
        <v>803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97</v>
      </c>
      <c t="s" r="B1" s="2">
        <v>1</v>
      </c>
    </row>
    <row r="2" spans="1:3">
      <c t="s" r="B2" s="2">
        <v>2</v>
      </c>
      <c t="s" r="C2" s="2">
        <v>25</v>
      </c>
    </row>
    <row r="3" spans="1:3">
      <c t="s" r="A3" s="3">
        <v>214</v>
      </c>
    </row>
    <row r="4" spans="1:3">
      <c t="s" r="A4" s="4">
        <v>398</v>
      </c>
      <c t="s" r="B4" s="4">
        <v>399</v>
      </c>
      <c t="s" r="C4" s="4">
        <v>400</v>
      </c>
    </row>
    <row r="5" spans="1:3">
      <c t="s" r="A5" s="4">
        <v>401</v>
      </c>
      <c t="s" r="B5" s="4">
        <v>402</v>
      </c>
      <c t="s" r="C5" s="4">
        <v>403</v>
      </c>
    </row>
    <row r="6" spans="1:3">
      <c t="s" r="A6" s="4">
        <v>404</v>
      </c>
      <c t="s" r="B6" s="4">
        <v>405</v>
      </c>
      <c t="s" r="C6" s="4">
        <v>406</v>
      </c>
    </row>
    <row r="7" spans="1:3">
      <c t="s" r="A7" s="4">
        <v>407</v>
      </c>
      <c t="s" r="B7" s="4">
        <v>408</v>
      </c>
      <c t="s" r="C7" s="4">
        <v>409</v>
      </c>
    </row>
    <row r="8" spans="1:3">
      <c t="s" r="A8" s="4">
        <v>410</v>
      </c>
    </row>
    <row r="9" spans="1:3">
      <c t="s" r="A9" s="3">
        <v>214</v>
      </c>
    </row>
    <row r="10" spans="1:3">
      <c t="s" r="A10" s="4">
        <v>411</v>
      </c>
      <c t="s" r="B10" s="4">
        <v>412</v>
      </c>
      <c t="s" r="C10" s="4">
        <v>413</v>
      </c>
    </row>
    <row r="11" spans="1:3">
      <c t="s" r="A11" s="4">
        <v>414</v>
      </c>
    </row>
    <row r="12" spans="1:3">
      <c t="s" r="A12" s="3">
        <v>214</v>
      </c>
    </row>
    <row r="13" spans="1:3">
      <c t="s" r="A13" s="4">
        <v>411</v>
      </c>
      <c t="s" r="B13" s="4">
        <v>412</v>
      </c>
      <c t="s" r="C13" s="4">
        <v>413</v>
      </c>
    </row>
    <row r="14" spans="1:3">
      <c t="s" r="A14" s="4">
        <v>415</v>
      </c>
    </row>
    <row r="15" spans="1:3">
      <c t="s" r="A15" s="3">
        <v>214</v>
      </c>
    </row>
    <row r="16" spans="1:3">
      <c t="s" r="A16" s="4">
        <v>416</v>
      </c>
      <c t="s" r="B16" s="4">
        <v>417</v>
      </c>
      <c t="s" r="C16" s="4">
        <v>417</v>
      </c>
    </row>
    <row r="17" spans="1:3">
      <c t="s" r="A17" s="4">
        <v>418</v>
      </c>
    </row>
    <row r="18" spans="1:3">
      <c t="s" r="A18" s="3">
        <v>214</v>
      </c>
    </row>
    <row r="19" spans="1:3">
      <c t="s" r="A19" s="4">
        <v>416</v>
      </c>
      <c t="s" r="B19" s="4">
        <v>419</v>
      </c>
      <c t="s" r="C19" s="4">
        <v>420</v>
      </c>
    </row>
    <row r="20" spans="1:3">
      <c t="s" r="A20" s="4">
        <v>421</v>
      </c>
    </row>
    <row r="21" spans="1:3">
      <c t="s" r="A21" s="3">
        <v>214</v>
      </c>
    </row>
    <row r="22" spans="1:3">
      <c t="s" r="A22" s="4">
        <v>416</v>
      </c>
      <c t="s" r="B22" s="4">
        <v>422</v>
      </c>
      <c t="s" r="C22" s="4">
        <v>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24</v>
      </c>
      <c t="s" r="B1" s="2">
        <v>1</v>
      </c>
    </row>
    <row r="2" spans="1:3">
      <c t="s" r="B2" s="2">
        <v>2</v>
      </c>
      <c t="s" r="C2" s="2">
        <v>25</v>
      </c>
    </row>
    <row r="3" spans="1:3">
      <c t="s" r="A3" s="3">
        <v>157</v>
      </c>
    </row>
    <row r="4" spans="1:3">
      <c t="s" r="A4" s="4">
        <v>425</v>
      </c>
      <c t="n" r="B4" s="6">
        <v>1428157</v>
      </c>
    </row>
    <row r="5" spans="1:3">
      <c t="s" r="A5" s="4">
        <v>426</v>
      </c>
      <c t="n" r="B5" s="10">
        <v>39.75</v>
      </c>
    </row>
    <row r="6" spans="1:3">
      <c t="s" r="A6" s="4">
        <v>427</v>
      </c>
      <c t="n" r="B6" s="6">
        <v>300827</v>
      </c>
    </row>
    <row r="7" spans="1:3">
      <c t="s" r="A7" s="4">
        <v>428</v>
      </c>
      <c t="n" r="B7" s="10">
        <v>27.71</v>
      </c>
    </row>
    <row r="8" spans="1:3">
      <c t="s" r="A8" s="4">
        <v>429</v>
      </c>
      <c t="n" r="B8" s="7">
        <v>0</v>
      </c>
    </row>
    <row r="9" spans="1:3">
      <c t="s" r="A9" s="4">
        <v>430</v>
      </c>
      <c t="n" r="B9" s="6">
        <v>-257000</v>
      </c>
    </row>
    <row r="10" spans="1:3">
      <c t="s" r="A10" s="4">
        <v>431</v>
      </c>
      <c t="n" r="B10" s="10">
        <v>46.45</v>
      </c>
    </row>
    <row r="11" spans="1:3">
      <c t="s" r="A11" s="4">
        <v>432</v>
      </c>
      <c t="n" r="B11" s="6">
        <v>1471984</v>
      </c>
    </row>
    <row r="12" spans="1:3">
      <c t="s" r="A12" s="4">
        <v>433</v>
      </c>
      <c t="n" r="B12" s="10">
        <v>36.12</v>
      </c>
    </row>
    <row r="13" spans="1:3">
      <c t="s" r="A13" s="4">
        <v>434</v>
      </c>
      <c t="s" r="B13" s="4">
        <v>435</v>
      </c>
    </row>
    <row r="14" spans="1:3">
      <c t="s" r="A14" s="4">
        <v>436</v>
      </c>
      <c t="n" r="B14" s="7">
        <v>800000</v>
      </c>
    </row>
    <row r="15" spans="1:3">
      <c t="s" r="A15" s="4">
        <v>437</v>
      </c>
      <c t="n" r="B15" s="6">
        <v>1415681</v>
      </c>
    </row>
    <row r="16" spans="1:3">
      <c t="s" r="A16" s="4">
        <v>438</v>
      </c>
      <c t="n" r="B16" s="10">
        <v>36.25</v>
      </c>
    </row>
    <row r="17" spans="1:3">
      <c t="s" r="A17" s="4">
        <v>439</v>
      </c>
      <c t="s" r="B17" s="4">
        <v>440</v>
      </c>
    </row>
    <row r="18" spans="1:3">
      <c t="s" r="A18" s="4">
        <v>441</v>
      </c>
      <c t="n" r="B18" s="7">
        <v>700000</v>
      </c>
    </row>
    <row r="19" spans="1:3">
      <c t="s" r="A19" s="4">
        <v>442</v>
      </c>
      <c t="n" r="B19" s="6">
        <v>751437</v>
      </c>
    </row>
    <row r="20" spans="1:3">
      <c t="s" r="A20" s="4">
        <v>443</v>
      </c>
      <c t="n" r="B20" s="10">
        <v>38.96</v>
      </c>
    </row>
    <row r="21" spans="1:3">
      <c t="s" r="A21" s="4">
        <v>444</v>
      </c>
      <c t="s" r="B21" s="4">
        <v>445</v>
      </c>
    </row>
    <row r="22" spans="1:3">
      <c t="s" r="A22" s="4">
        <v>446</v>
      </c>
      <c t="n" r="B22" s="7">
        <v>0</v>
      </c>
    </row>
    <row r="23" spans="1:3">
      <c t="s" r="A23" s="4">
        <v>447</v>
      </c>
      <c t="n" r="B23" s="10">
        <v>4.5</v>
      </c>
      <c t="n" r="C23" s="10">
        <v>8.06</v>
      </c>
    </row>
    <row r="24" spans="1:3">
      <c t="s" r="A24" s="4">
        <v>389</v>
      </c>
      <c t="n" r="B24" s="7">
        <v>0</v>
      </c>
      <c t="n" r="C24" s="7">
        <v>2300000</v>
      </c>
    </row>
    <row r="25" spans="1:3">
      <c t="s" r="A25" s="4">
        <v>448</v>
      </c>
      <c t="n" r="C25" s="6">
        <v>800000</v>
      </c>
    </row>
    <row r="26" spans="1:3">
      <c t="s" r="A26" s="4">
        <v>449</v>
      </c>
      <c t="n" r="B26" s="7">
        <v>0</v>
      </c>
      <c t="n" r="C26" s="7">
        <v>1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450</v>
      </c>
      <c t="s" r="B1" s="2">
        <v>1</v>
      </c>
    </row>
    <row r="2" spans="1:3">
      <c t="s" r="B2" s="2">
        <v>2</v>
      </c>
      <c t="s" r="C2" s="2">
        <v>64</v>
      </c>
    </row>
    <row r="3" spans="1:3">
      <c t="s" r="A3" s="3">
        <v>451</v>
      </c>
    </row>
    <row r="4" spans="1:3">
      <c t="s" r="A4" s="4">
        <v>452</v>
      </c>
      <c t="n" r="B4" s="6">
        <v>1471984</v>
      </c>
      <c t="n" r="C4" s="6">
        <v>1428157</v>
      </c>
    </row>
    <row r="5" spans="1:3">
      <c t="s" r="A5" s="4">
        <v>453</v>
      </c>
      <c t="n" r="B5" s="10">
        <v>36.12</v>
      </c>
      <c t="n" r="C5" s="10">
        <v>39.75</v>
      </c>
    </row>
    <row r="6" spans="1:3">
      <c t="s" r="A6" s="4">
        <v>434</v>
      </c>
      <c t="s" r="B6" s="4">
        <v>435</v>
      </c>
    </row>
    <row r="7" spans="1:3">
      <c t="s" r="A7" s="4">
        <v>454</v>
      </c>
    </row>
    <row r="8" spans="1:3">
      <c t="s" r="A8" s="3">
        <v>451</v>
      </c>
    </row>
    <row r="9" spans="1:3">
      <c t="s" r="A9" s="4">
        <v>455</v>
      </c>
      <c t="n" r="B9" s="10">
        <v>15.01</v>
      </c>
    </row>
    <row r="10" spans="1:3">
      <c t="s" r="A10" s="4">
        <v>456</v>
      </c>
      <c t="n" r="B10" s="7">
        <v>20</v>
      </c>
    </row>
    <row r="11" spans="1:3">
      <c t="s" r="A11" s="4">
        <v>452</v>
      </c>
      <c t="n" r="B11" s="6">
        <v>4000</v>
      </c>
    </row>
    <row r="12" spans="1:3">
      <c t="s" r="A12" s="4">
        <v>453</v>
      </c>
      <c t="n" r="B12" s="10">
        <v>16.48</v>
      </c>
    </row>
    <row r="13" spans="1:3">
      <c t="s" r="A13" s="4">
        <v>434</v>
      </c>
      <c t="s" r="B13" s="4">
        <v>457</v>
      </c>
    </row>
    <row r="14" spans="1:3">
      <c t="s" r="A14" s="4">
        <v>458</v>
      </c>
      <c t="n" r="B14" s="6">
        <v>4000</v>
      </c>
    </row>
    <row r="15" spans="1:3">
      <c t="s" r="A15" s="4">
        <v>459</v>
      </c>
      <c t="n" r="B15" s="10">
        <v>16.48</v>
      </c>
    </row>
    <row r="16" spans="1:3">
      <c t="s" r="A16" s="4">
        <v>460</v>
      </c>
    </row>
    <row r="17" spans="1:3">
      <c t="s" r="A17" s="3">
        <v>451</v>
      </c>
    </row>
    <row r="18" spans="1:3">
      <c t="s" r="A18" s="4">
        <v>455</v>
      </c>
      <c t="n" r="B18" s="11">
        <v>20.01</v>
      </c>
    </row>
    <row r="19" spans="1:3">
      <c t="s" r="A19" s="4">
        <v>456</v>
      </c>
      <c t="n" r="B19" s="7">
        <v>25</v>
      </c>
    </row>
    <row r="20" spans="1:3">
      <c t="s" r="A20" s="4">
        <v>452</v>
      </c>
      <c t="n" r="B20" s="6">
        <v>14500</v>
      </c>
    </row>
    <row r="21" spans="1:3">
      <c t="s" r="A21" s="4">
        <v>453</v>
      </c>
      <c t="n" r="B21" s="10">
        <v>23.47</v>
      </c>
    </row>
    <row r="22" spans="1:3">
      <c t="s" r="A22" s="4">
        <v>434</v>
      </c>
      <c t="s" r="B22" s="4">
        <v>461</v>
      </c>
    </row>
    <row r="23" spans="1:3">
      <c t="s" r="A23" s="4">
        <v>458</v>
      </c>
      <c t="n" r="B23" s="6">
        <v>14500</v>
      </c>
    </row>
    <row r="24" spans="1:3">
      <c t="s" r="A24" s="4">
        <v>459</v>
      </c>
      <c t="n" r="B24" s="10">
        <v>23.47</v>
      </c>
    </row>
    <row r="25" spans="1:3">
      <c t="s" r="A25" s="4">
        <v>462</v>
      </c>
    </row>
    <row r="26" spans="1:3">
      <c t="s" r="A26" s="3">
        <v>451</v>
      </c>
    </row>
    <row r="27" spans="1:3">
      <c t="s" r="A27" s="4">
        <v>455</v>
      </c>
      <c t="n" r="B27" s="11">
        <v>25.01</v>
      </c>
    </row>
    <row r="28" spans="1:3">
      <c t="s" r="A28" s="4">
        <v>456</v>
      </c>
      <c t="n" r="B28" s="7">
        <v>30</v>
      </c>
    </row>
    <row r="29" spans="1:3">
      <c t="s" r="A29" s="4">
        <v>452</v>
      </c>
      <c t="n" r="B29" s="6">
        <v>376577</v>
      </c>
    </row>
    <row r="30" spans="1:3">
      <c t="s" r="A30" s="4">
        <v>453</v>
      </c>
      <c t="n" r="B30" s="10">
        <v>27.9</v>
      </c>
    </row>
    <row r="31" spans="1:3">
      <c t="s" r="A31" s="4">
        <v>434</v>
      </c>
      <c t="s" r="B31" s="4">
        <v>463</v>
      </c>
    </row>
    <row r="32" spans="1:3">
      <c t="s" r="A32" s="4">
        <v>458</v>
      </c>
      <c t="n" r="B32" s="6">
        <v>75750</v>
      </c>
    </row>
    <row r="33" spans="1:3">
      <c t="s" r="A33" s="4">
        <v>459</v>
      </c>
      <c t="n" r="B33" s="10">
        <v>28.67</v>
      </c>
    </row>
    <row r="34" spans="1:3">
      <c t="s" r="A34" s="4">
        <v>464</v>
      </c>
    </row>
    <row r="35" spans="1:3">
      <c t="s" r="A35" s="3">
        <v>451</v>
      </c>
    </row>
    <row r="36" spans="1:3">
      <c t="s" r="A36" s="4">
        <v>455</v>
      </c>
      <c t="n" r="B36" s="11">
        <v>30.01</v>
      </c>
    </row>
    <row r="37" spans="1:3">
      <c t="s" r="A37" s="4">
        <v>456</v>
      </c>
      <c t="n" r="B37" s="7">
        <v>35</v>
      </c>
    </row>
    <row r="38" spans="1:3">
      <c t="s" r="A38" s="4">
        <v>452</v>
      </c>
      <c t="n" r="B38" s="6">
        <v>168625</v>
      </c>
    </row>
    <row r="39" spans="1:3">
      <c t="s" r="A39" s="4">
        <v>453</v>
      </c>
      <c t="n" r="B39" s="10">
        <v>33.19</v>
      </c>
    </row>
    <row r="40" spans="1:3">
      <c t="s" r="A40" s="4">
        <v>434</v>
      </c>
      <c t="s" r="B40" s="4">
        <v>465</v>
      </c>
    </row>
    <row r="41" spans="1:3">
      <c t="s" r="A41" s="4">
        <v>458</v>
      </c>
      <c t="n" r="B41" s="6">
        <v>131998</v>
      </c>
    </row>
    <row r="42" spans="1:3">
      <c t="s" r="A42" s="4">
        <v>459</v>
      </c>
      <c t="n" r="B42" s="10">
        <v>33.12</v>
      </c>
    </row>
    <row r="43" spans="1:3">
      <c t="s" r="A43" s="4">
        <v>466</v>
      </c>
    </row>
    <row r="44" spans="1:3">
      <c t="s" r="A44" s="3">
        <v>451</v>
      </c>
    </row>
    <row r="45" spans="1:3">
      <c t="s" r="A45" s="4">
        <v>455</v>
      </c>
      <c t="n" r="B45" s="11">
        <v>35.01</v>
      </c>
    </row>
    <row r="46" spans="1:3">
      <c t="s" r="A46" s="4">
        <v>456</v>
      </c>
      <c t="n" r="B46" s="7">
        <v>40</v>
      </c>
    </row>
    <row r="47" spans="1:3">
      <c t="s" r="A47" s="4">
        <v>452</v>
      </c>
      <c t="n" r="B47" s="6">
        <v>575000</v>
      </c>
    </row>
    <row r="48" spans="1:3">
      <c t="s" r="A48" s="4">
        <v>453</v>
      </c>
      <c t="n" r="B48" s="10">
        <v>36.56</v>
      </c>
    </row>
    <row r="49" spans="1:3">
      <c t="s" r="A49" s="4">
        <v>434</v>
      </c>
      <c t="s" r="B49" s="4">
        <v>467</v>
      </c>
    </row>
    <row r="50" spans="1:3">
      <c t="s" r="A50" s="4">
        <v>458</v>
      </c>
      <c t="n" r="B50" s="6">
        <v>290187</v>
      </c>
    </row>
    <row r="51" spans="1:3">
      <c t="s" r="A51" s="4">
        <v>459</v>
      </c>
      <c t="n" r="B51" s="10">
        <v>36.83</v>
      </c>
    </row>
    <row r="52" spans="1:3">
      <c t="s" r="A52" s="4">
        <v>468</v>
      </c>
    </row>
    <row r="53" spans="1:3">
      <c t="s" r="A53" s="3">
        <v>451</v>
      </c>
    </row>
    <row r="54" spans="1:3">
      <c t="s" r="A54" s="4">
        <v>455</v>
      </c>
      <c t="n" r="B54" s="11">
        <v>40.01</v>
      </c>
    </row>
    <row r="55" spans="1:3">
      <c t="s" r="A55" s="4">
        <v>456</v>
      </c>
      <c t="n" r="B55" s="7">
        <v>45</v>
      </c>
    </row>
    <row r="56" spans="1:3">
      <c t="s" r="A56" s="4">
        <v>452</v>
      </c>
      <c t="n" r="B56" s="6">
        <v>103782</v>
      </c>
    </row>
    <row r="57" spans="1:3">
      <c t="s" r="A57" s="4">
        <v>453</v>
      </c>
      <c t="n" r="B57" s="10">
        <v>40.7</v>
      </c>
    </row>
    <row r="58" spans="1:3">
      <c t="s" r="A58" s="4">
        <v>434</v>
      </c>
      <c t="s" r="B58" s="4">
        <v>469</v>
      </c>
    </row>
    <row r="59" spans="1:3">
      <c t="s" r="A59" s="4">
        <v>458</v>
      </c>
      <c t="n" r="B59" s="6">
        <v>5502</v>
      </c>
    </row>
    <row r="60" spans="1:3">
      <c t="s" r="A60" s="4">
        <v>459</v>
      </c>
      <c t="n" r="B60" s="10">
        <v>40.7</v>
      </c>
    </row>
    <row r="61" spans="1:3">
      <c t="s" r="A61" s="4">
        <v>470</v>
      </c>
    </row>
    <row r="62" spans="1:3">
      <c t="s" r="A62" s="3">
        <v>451</v>
      </c>
    </row>
    <row r="63" spans="1:3">
      <c t="s" r="A63" s="4">
        <v>455</v>
      </c>
      <c t="n" r="B63" s="11">
        <v>45.01</v>
      </c>
    </row>
    <row r="64" spans="1:3">
      <c t="s" r="A64" s="4">
        <v>456</v>
      </c>
      <c t="n" r="B64" s="7">
        <v>50</v>
      </c>
    </row>
    <row r="65" spans="1:3">
      <c t="s" r="A65" s="4">
        <v>452</v>
      </c>
      <c t="n" r="B65" s="6">
        <v>229500</v>
      </c>
    </row>
    <row r="66" spans="1:3">
      <c t="s" r="A66" s="4">
        <v>453</v>
      </c>
      <c t="n" r="B66" s="10">
        <v>49.73</v>
      </c>
    </row>
    <row r="67" spans="1:3">
      <c t="s" r="A67" s="4">
        <v>434</v>
      </c>
      <c t="s" r="B67" s="4">
        <v>471</v>
      </c>
    </row>
    <row r="68" spans="1:3">
      <c t="s" r="A68" s="4">
        <v>458</v>
      </c>
      <c t="n" r="B68" s="6">
        <v>229500</v>
      </c>
    </row>
    <row r="69" spans="1:3">
      <c t="s" r="A69" s="4">
        <v>459</v>
      </c>
      <c t="n" r="B69" s="10">
        <v>49.73</v>
      </c>
    </row>
    <row r="70" spans="1:3">
      <c t="s" r="A70" s="4">
        <v>472</v>
      </c>
    </row>
    <row r="71" spans="1:3">
      <c t="s" r="A71" s="3">
        <v>451</v>
      </c>
    </row>
    <row r="72" spans="1:3">
      <c t="s" r="A72" s="4">
        <v>455</v>
      </c>
      <c t="n" r="B72" s="11">
        <v>15.01</v>
      </c>
    </row>
    <row r="73" spans="1:3">
      <c t="s" r="A73" s="4">
        <v>456</v>
      </c>
      <c t="n" r="B73" s="7">
        <v>50</v>
      </c>
    </row>
    <row r="74" spans="1:3">
      <c t="s" r="A74" s="4">
        <v>452</v>
      </c>
      <c t="n" r="B74" s="6">
        <v>1471984</v>
      </c>
    </row>
    <row r="75" spans="1:3">
      <c t="s" r="A75" s="4">
        <v>453</v>
      </c>
      <c t="n" r="B75" s="10">
        <v>36.12</v>
      </c>
    </row>
    <row r="76" spans="1:3">
      <c t="s" r="A76" s="4">
        <v>434</v>
      </c>
      <c t="s" r="B76" s="4">
        <v>473</v>
      </c>
    </row>
    <row r="77" spans="1:3">
      <c t="s" r="A77" s="4">
        <v>458</v>
      </c>
      <c t="n" r="B77" s="6">
        <v>751437</v>
      </c>
    </row>
    <row r="78" spans="1:3">
      <c t="s" r="A78" s="4">
        <v>459</v>
      </c>
      <c t="n" r="B78" s="10">
        <v>3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474</v>
      </c>
      <c t="s" r="B1" s="2">
        <v>1</v>
      </c>
    </row>
    <row r="2" spans="1:3">
      <c t="s" r="B2" s="2">
        <v>2</v>
      </c>
      <c t="s" r="C2" s="2">
        <v>25</v>
      </c>
    </row>
    <row r="3" spans="1:3">
      <c t="s" r="A3" s="3">
        <v>214</v>
      </c>
    </row>
    <row r="4" spans="1:3">
      <c t="s" r="A4" s="4">
        <v>475</v>
      </c>
      <c t="s" r="B4" s="4">
        <v>476</v>
      </c>
    </row>
    <row r="5" spans="1:3">
      <c t="s" r="A5" s="4">
        <v>477</v>
      </c>
      <c t="s" r="B5" s="4">
        <v>476</v>
      </c>
    </row>
    <row r="6" spans="1:3">
      <c t="s" r="A6" s="4">
        <v>478</v>
      </c>
      <c t="n" r="B6" s="6">
        <v>300827</v>
      </c>
    </row>
    <row r="7" spans="1:3">
      <c t="s" r="A7" s="4">
        <v>479</v>
      </c>
    </row>
    <row r="8" spans="1:3">
      <c t="s" r="A8" s="3">
        <v>214</v>
      </c>
    </row>
    <row r="9" spans="1:3">
      <c t="s" r="A9" s="4">
        <v>480</v>
      </c>
      <c t="n" r="B9" s="6">
        <v>29448</v>
      </c>
    </row>
    <row r="10" spans="1:3">
      <c t="s" r="A10" s="4">
        <v>481</v>
      </c>
      <c t="n" r="B10" s="10">
        <v>33.77</v>
      </c>
    </row>
    <row r="11" spans="1:3">
      <c t="s" r="A11" s="4">
        <v>482</v>
      </c>
      <c t="n" r="B11" s="6">
        <v>0</v>
      </c>
    </row>
    <row r="12" spans="1:3">
      <c t="s" r="A12" s="4">
        <v>483</v>
      </c>
      <c t="n" r="B12" s="7">
        <v>0</v>
      </c>
    </row>
    <row r="13" spans="1:3">
      <c t="s" r="A13" s="4">
        <v>484</v>
      </c>
      <c t="n" r="B13" s="6">
        <v>-1500</v>
      </c>
    </row>
    <row r="14" spans="1:3">
      <c t="s" r="A14" s="4">
        <v>485</v>
      </c>
      <c t="n" r="B14" s="10">
        <v>29.95</v>
      </c>
    </row>
    <row r="15" spans="1:3">
      <c t="s" r="A15" s="4">
        <v>486</v>
      </c>
      <c t="n" r="B15" s="6">
        <v>-1275</v>
      </c>
    </row>
    <row r="16" spans="1:3">
      <c t="s" r="A16" s="4">
        <v>487</v>
      </c>
      <c t="n" r="B16" s="10">
        <v>35.89</v>
      </c>
    </row>
    <row r="17" spans="1:3">
      <c t="s" r="A17" s="4">
        <v>488</v>
      </c>
      <c t="n" r="B17" s="6">
        <v>26673</v>
      </c>
    </row>
    <row r="18" spans="1:3">
      <c t="s" r="A18" s="4">
        <v>489</v>
      </c>
      <c t="n" r="B18" s="10">
        <v>33.88</v>
      </c>
    </row>
    <row r="19" spans="1:3">
      <c t="s" r="A19" s="4">
        <v>490</v>
      </c>
    </row>
    <row r="20" spans="1:3">
      <c t="s" r="A20" s="3">
        <v>214</v>
      </c>
    </row>
    <row r="21" spans="1:3">
      <c t="s" r="A21" s="4">
        <v>480</v>
      </c>
      <c t="n" r="B21" s="6">
        <v>85048</v>
      </c>
    </row>
    <row r="22" spans="1:3">
      <c t="s" r="A22" s="4">
        <v>481</v>
      </c>
      <c t="n" r="B22" s="10">
        <v>36.84</v>
      </c>
    </row>
    <row r="23" spans="1:3">
      <c t="s" r="A23" s="4">
        <v>482</v>
      </c>
      <c t="n" r="B23" s="6">
        <v>40201</v>
      </c>
    </row>
    <row r="24" spans="1:3">
      <c t="s" r="A24" s="4">
        <v>483</v>
      </c>
      <c t="n" r="B24" s="10">
        <v>27.71</v>
      </c>
    </row>
    <row r="25" spans="1:3">
      <c t="s" r="A25" s="4">
        <v>484</v>
      </c>
      <c t="n" r="B25" s="6">
        <v>0</v>
      </c>
    </row>
    <row r="26" spans="1:3">
      <c t="s" r="A26" s="4">
        <v>485</v>
      </c>
      <c t="n" r="B26" s="7">
        <v>0</v>
      </c>
    </row>
    <row r="27" spans="1:3">
      <c t="s" r="A27" s="4">
        <v>486</v>
      </c>
      <c t="n" r="B27" s="6">
        <v>-16150</v>
      </c>
    </row>
    <row r="28" spans="1:3">
      <c t="s" r="A28" s="4">
        <v>487</v>
      </c>
      <c t="n" r="B28" s="10">
        <v>36.18</v>
      </c>
    </row>
    <row r="29" spans="1:3">
      <c t="s" r="A29" s="4">
        <v>488</v>
      </c>
      <c t="n" r="B29" s="6">
        <v>109099</v>
      </c>
    </row>
    <row r="30" spans="1:3">
      <c t="s" r="A30" s="4">
        <v>489</v>
      </c>
      <c t="n" r="B30" s="10">
        <v>33.57</v>
      </c>
    </row>
    <row r="31" spans="1:3">
      <c t="s" r="A31" s="4">
        <v>395</v>
      </c>
    </row>
    <row r="32" spans="1:3">
      <c t="s" r="A32" s="3">
        <v>214</v>
      </c>
    </row>
    <row r="33" spans="1:3">
      <c t="s" r="A33" s="4">
        <v>480</v>
      </c>
      <c t="n" r="B33" s="6">
        <v>51400</v>
      </c>
    </row>
    <row r="34" spans="1:3">
      <c t="s" r="A34" s="4">
        <v>481</v>
      </c>
      <c t="n" r="B34" s="10">
        <v>42.12</v>
      </c>
    </row>
    <row r="35" spans="1:3">
      <c t="s" r="A35" s="4">
        <v>482</v>
      </c>
      <c t="n" r="B35" s="6">
        <v>0</v>
      </c>
    </row>
    <row r="36" spans="1:3">
      <c t="s" r="A36" s="4">
        <v>483</v>
      </c>
      <c t="n" r="B36" s="7">
        <v>0</v>
      </c>
    </row>
    <row r="37" spans="1:3">
      <c t="s" r="A37" s="4">
        <v>484</v>
      </c>
      <c t="n" r="B37" s="6">
        <v>0</v>
      </c>
    </row>
    <row r="38" spans="1:3">
      <c t="s" r="A38" s="4">
        <v>485</v>
      </c>
      <c t="n" r="B38" s="7">
        <v>0</v>
      </c>
    </row>
    <row r="39" spans="1:3">
      <c t="s" r="A39" s="4">
        <v>486</v>
      </c>
      <c t="n" r="B39" s="6">
        <v>-51400</v>
      </c>
    </row>
    <row r="40" spans="1:3">
      <c t="s" r="A40" s="4">
        <v>487</v>
      </c>
      <c t="n" r="B40" s="10">
        <v>42.12</v>
      </c>
    </row>
    <row r="41" spans="1:3">
      <c t="s" r="A41" s="4">
        <v>488</v>
      </c>
      <c t="n" r="B41" s="6">
        <v>0</v>
      </c>
    </row>
    <row r="42" spans="1:3">
      <c t="s" r="A42" s="4">
        <v>489</v>
      </c>
      <c t="n" r="B42" s="7">
        <v>0</v>
      </c>
    </row>
    <row r="43" spans="1:3">
      <c t="s" r="A43" s="4">
        <v>491</v>
      </c>
      <c t="s" r="B43" s="4">
        <v>492</v>
      </c>
    </row>
    <row r="44" spans="1:3">
      <c t="s" r="A44" s="4">
        <v>493</v>
      </c>
    </row>
    <row r="45" spans="1:3">
      <c t="s" r="A45" s="3">
        <v>214</v>
      </c>
    </row>
    <row r="46" spans="1:3">
      <c t="s" r="A46" s="4">
        <v>480</v>
      </c>
      <c t="n" r="B46" s="6">
        <v>128100</v>
      </c>
    </row>
    <row r="47" spans="1:3">
      <c t="s" r="A47" s="4">
        <v>481</v>
      </c>
      <c t="n" r="B47" s="10">
        <v>41.85</v>
      </c>
    </row>
    <row r="48" spans="1:3">
      <c t="s" r="A48" s="4">
        <v>482</v>
      </c>
      <c t="n" r="B48" s="6">
        <v>118435</v>
      </c>
    </row>
    <row r="49" spans="1:3">
      <c t="s" r="A49" s="4">
        <v>483</v>
      </c>
      <c t="n" r="B49" s="10">
        <v>27.74</v>
      </c>
    </row>
    <row r="50" spans="1:3">
      <c t="s" r="A50" s="4">
        <v>484</v>
      </c>
      <c t="n" r="B50" s="6">
        <v>0</v>
      </c>
    </row>
    <row r="51" spans="1:3">
      <c t="s" r="A51" s="4">
        <v>485</v>
      </c>
      <c t="n" r="B51" s="7">
        <v>0</v>
      </c>
    </row>
    <row r="52" spans="1:3">
      <c t="s" r="A52" s="4">
        <v>486</v>
      </c>
      <c t="n" r="B52" s="6">
        <v>-9550</v>
      </c>
    </row>
    <row r="53" spans="1:3">
      <c t="s" r="A53" s="4">
        <v>487</v>
      </c>
      <c t="n" r="B53" s="10">
        <v>41.76</v>
      </c>
    </row>
    <row r="54" spans="1:3">
      <c t="s" r="A54" s="4">
        <v>488</v>
      </c>
      <c t="n" r="B54" s="6">
        <v>236985</v>
      </c>
    </row>
    <row r="55" spans="1:3">
      <c t="s" r="A55" s="4">
        <v>489</v>
      </c>
      <c t="n" r="B55" s="10">
        <v>34.8</v>
      </c>
    </row>
    <row r="56" spans="1:3">
      <c t="s" r="A56" s="4">
        <v>494</v>
      </c>
    </row>
    <row r="57" spans="1:3">
      <c t="s" r="A57" s="3">
        <v>214</v>
      </c>
    </row>
    <row r="58" spans="1:3">
      <c t="s" r="A58" s="4">
        <v>495</v>
      </c>
      <c t="n" r="B58" s="6">
        <v>118435</v>
      </c>
    </row>
    <row r="59" spans="1:3">
      <c t="s" r="A59" s="4">
        <v>496</v>
      </c>
    </row>
    <row r="60" spans="1:3">
      <c t="s" r="A60" s="3">
        <v>214</v>
      </c>
    </row>
    <row r="61" spans="1:3">
      <c t="s" r="A61" s="4">
        <v>495</v>
      </c>
      <c t="n" r="B61" s="6">
        <v>62925</v>
      </c>
    </row>
    <row r="62" spans="1:3">
      <c t="s" r="A62" s="4">
        <v>497</v>
      </c>
    </row>
    <row r="63" spans="1:3">
      <c t="s" r="A63" s="3">
        <v>214</v>
      </c>
    </row>
    <row r="64" spans="1:3">
      <c t="s" r="A64" s="4">
        <v>495</v>
      </c>
      <c t="n" r="B64" s="6">
        <v>55625</v>
      </c>
    </row>
    <row r="65" spans="1:3">
      <c t="s" r="A65" s="4">
        <v>498</v>
      </c>
    </row>
    <row r="66" spans="1:3">
      <c t="s" r="A66" s="3">
        <v>214</v>
      </c>
    </row>
    <row r="67" spans="1:3">
      <c t="s" r="A67" s="4">
        <v>416</v>
      </c>
      <c t="s" r="B67" s="4">
        <v>422</v>
      </c>
      <c t="s" r="C67" s="4">
        <v>423</v>
      </c>
    </row>
    <row r="68" spans="1:3">
      <c t="s" r="A68" s="4">
        <v>478</v>
      </c>
      <c t="n" r="B68" s="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9</v>
      </c>
      <c t="s" r="B1" s="2">
        <v>1</v>
      </c>
    </row>
    <row r="2" spans="1:3">
      <c t="s" r="B2" s="2">
        <v>2</v>
      </c>
      <c t="s" r="C2" s="2">
        <v>25</v>
      </c>
    </row>
    <row r="3" spans="1:3">
      <c t="s" r="A3" s="3">
        <v>500</v>
      </c>
    </row>
    <row r="4" spans="1:3">
      <c t="s" r="A4" s="4">
        <v>44</v>
      </c>
      <c t="n" r="B4" s="8">
        <v>-2.2</v>
      </c>
      <c t="n" r="C4" s="8">
        <v>13.5</v>
      </c>
    </row>
    <row r="5" spans="1:3">
      <c t="s" r="A5" s="4">
        <v>501</v>
      </c>
      <c t="n" r="B5" s="9">
        <v>-2.2</v>
      </c>
      <c t="n" r="C5" s="9">
        <v>13.5</v>
      </c>
    </row>
    <row r="6" spans="1:3">
      <c t="s" r="A6" s="4">
        <v>502</v>
      </c>
      <c t="n" r="B6" s="6">
        <v>0</v>
      </c>
      <c t="n" r="C6" s="6">
        <v>0</v>
      </c>
    </row>
    <row r="7" spans="1:3">
      <c t="s" r="A7" s="4">
        <v>503</v>
      </c>
      <c t="n" r="B7" s="7">
        <v>-2</v>
      </c>
      <c t="n" r="C7" s="8">
        <v>13.6</v>
      </c>
    </row>
    <row r="8" spans="1:3">
      <c t="s" r="A8" s="4">
        <v>504</v>
      </c>
      <c t="n" r="B8" s="6">
        <v>51191500</v>
      </c>
      <c t="n" r="C8" s="6">
        <v>51872800</v>
      </c>
    </row>
    <row r="9" spans="1:3">
      <c t="s" r="A9" s="4">
        <v>505</v>
      </c>
      <c t="n" r="B9" s="6">
        <v>0</v>
      </c>
      <c t="n" r="C9" s="6">
        <v>96500</v>
      </c>
    </row>
    <row r="10" spans="1:3">
      <c t="s" r="A10" s="4">
        <v>506</v>
      </c>
      <c t="n" r="B10" s="6">
        <v>51191500</v>
      </c>
      <c t="n" r="C10" s="6">
        <v>51969300</v>
      </c>
    </row>
    <row r="11" spans="1:3">
      <c t="s" r="A11" s="4">
        <v>507</v>
      </c>
      <c t="n" r="B11" s="10">
        <v>-0.04</v>
      </c>
      <c t="n" r="C11" s="10">
        <v>0.26</v>
      </c>
    </row>
    <row r="12" spans="1:3">
      <c t="s" r="A12" s="4">
        <v>508</v>
      </c>
      <c t="n" r="B12" s="10">
        <v>-0.04</v>
      </c>
      <c t="n" r="C12" s="10">
        <v>0.26</v>
      </c>
    </row>
    <row r="13" spans="1:3">
      <c t="s" r="A13" s="4">
        <v>509</v>
      </c>
    </row>
    <row r="14" spans="1:3">
      <c t="s" r="A14" s="3">
        <v>500</v>
      </c>
    </row>
    <row r="15" spans="1:3">
      <c t="s" r="A15" s="4">
        <v>44</v>
      </c>
      <c t="n" r="B15" s="7">
        <v>-2</v>
      </c>
      <c t="n" r="C15" s="8">
        <v>13.6</v>
      </c>
    </row>
    <row r="16" spans="1:3">
      <c t="s" r="A16" s="4">
        <v>510</v>
      </c>
    </row>
    <row r="17" spans="1:3">
      <c t="s" r="A17" s="3">
        <v>500</v>
      </c>
    </row>
    <row r="18" spans="1:3">
      <c t="s" r="A18" s="4">
        <v>44</v>
      </c>
      <c t="n" r="B18" s="8">
        <v>-0.2</v>
      </c>
      <c t="n" r="C18" s="8">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1</v>
      </c>
      <c t="s" r="B1" s="2">
        <v>1</v>
      </c>
    </row>
    <row r="2" spans="1:3">
      <c t="s" r="B2" s="2">
        <v>2</v>
      </c>
      <c t="s" r="C2" s="2">
        <v>25</v>
      </c>
    </row>
    <row r="3" spans="1:3">
      <c t="s" r="A3" s="3">
        <v>512</v>
      </c>
    </row>
    <row r="4" spans="1:3">
      <c t="s" r="A4" s="4">
        <v>513</v>
      </c>
      <c t="n" r="B4" s="6">
        <v>1187300</v>
      </c>
      <c t="n" r="C4" s="6">
        <v>1244100</v>
      </c>
    </row>
    <row r="5" spans="1:3">
      <c t="s" r="A5" s="4">
        <v>514</v>
      </c>
    </row>
    <row r="6" spans="1:3">
      <c t="s" r="A6" s="3">
        <v>512</v>
      </c>
    </row>
    <row r="7" spans="1:3">
      <c t="s" r="A7" s="4">
        <v>513</v>
      </c>
      <c t="n" r="B7" s="6">
        <v>1187300</v>
      </c>
      <c t="n" r="C7" s="6">
        <v>1244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5</v>
      </c>
      <c t="s" r="B1" s="2">
        <v>1</v>
      </c>
    </row>
    <row r="2" spans="1:3">
      <c t="s" r="B2" s="2">
        <v>2</v>
      </c>
      <c t="s" r="C2" s="2">
        <v>25</v>
      </c>
    </row>
    <row r="3" spans="1:3">
      <c t="s" r="A3" s="3">
        <v>53</v>
      </c>
    </row>
    <row r="4" spans="1:3">
      <c t="s" r="A4" s="4">
        <v>516</v>
      </c>
      <c t="n" r="B4" s="8">
        <v>-0.8</v>
      </c>
      <c t="n" r="C4" s="7">
        <v>0</v>
      </c>
    </row>
    <row r="5" spans="1:3">
      <c t="s" r="A5" s="3">
        <v>517</v>
      </c>
    </row>
    <row r="6" spans="1:3">
      <c t="s" r="A6" s="4">
        <v>517</v>
      </c>
      <c t="n" r="B6" s="9">
        <v>98.2</v>
      </c>
      <c t="n" r="C6" s="9">
        <v>49.7</v>
      </c>
    </row>
    <row r="7" spans="1:3">
      <c t="s" r="A7" s="4">
        <v>518</v>
      </c>
      <c t="n" r="B7" s="9">
        <v>2.5</v>
      </c>
      <c t="n" r="C7" s="9">
        <v>3.6</v>
      </c>
    </row>
    <row r="8" spans="1:3">
      <c t="s" r="A8" s="4">
        <v>519</v>
      </c>
      <c t="n" r="B8" s="9">
        <v>100.7</v>
      </c>
      <c t="n" r="C8" s="9">
        <v>53.3</v>
      </c>
    </row>
    <row r="9" spans="1:3">
      <c t="s" r="A9" s="4">
        <v>57</v>
      </c>
      <c t="n" r="B9" s="9">
        <v>0.1</v>
      </c>
      <c t="n" r="C9" s="9">
        <v>-0.9</v>
      </c>
    </row>
    <row r="10" spans="1:3">
      <c t="s" r="A10" s="4">
        <v>520</v>
      </c>
      <c t="n" r="B10" s="9">
        <v>2.6</v>
      </c>
      <c t="n" r="C10" s="9">
        <v>5.4</v>
      </c>
    </row>
    <row r="11" spans="1:3">
      <c t="s" r="A11" s="4">
        <v>58</v>
      </c>
      <c t="n" r="B11" s="9">
        <v>1.8</v>
      </c>
      <c t="n" r="C11" s="9">
        <v>5.4</v>
      </c>
    </row>
    <row r="12" spans="1:3">
      <c t="s" r="A12" s="4">
        <v>59</v>
      </c>
      <c t="n" r="B12" s="9">
        <v>102.6</v>
      </c>
      <c t="n" r="C12" s="9">
        <v>57.8</v>
      </c>
    </row>
    <row r="13" spans="1:3">
      <c t="s" r="A13" s="3">
        <v>521</v>
      </c>
    </row>
    <row r="14" spans="1:3">
      <c t="s" r="A14" s="4">
        <v>522</v>
      </c>
      <c t="n" r="B14" s="9">
        <v>-34.6</v>
      </c>
      <c t="n" r="C14" s="9">
        <v>-17.5</v>
      </c>
    </row>
    <row r="15" spans="1:3">
      <c t="s" r="A15" s="4">
        <v>518</v>
      </c>
      <c t="n" r="B15" s="9">
        <v>-0.9</v>
      </c>
      <c t="n" r="C15" s="9">
        <v>-1.3</v>
      </c>
    </row>
    <row r="16" spans="1:3">
      <c t="s" r="A16" s="4">
        <v>523</v>
      </c>
      <c t="n" r="B16" s="9">
        <v>-35.5</v>
      </c>
      <c t="n" r="C16" s="9">
        <v>-18.8</v>
      </c>
    </row>
    <row r="17" spans="1:3">
      <c t="s" r="A17" s="4">
        <v>57</v>
      </c>
      <c t="n" r="B17" s="6">
        <v>0</v>
      </c>
      <c t="n" r="C17" s="9">
        <v>0.3</v>
      </c>
    </row>
    <row r="18" spans="1:3">
      <c t="s" r="A18" s="4">
        <v>524</v>
      </c>
      <c t="n" r="B18" s="9">
        <v>0.3</v>
      </c>
      <c t="n" r="C18" s="6">
        <v>0</v>
      </c>
    </row>
    <row r="19" spans="1:3">
      <c t="s" r="A19" s="4">
        <v>520</v>
      </c>
      <c t="n" r="B19" s="6">
        <v>-1</v>
      </c>
      <c t="n" r="C19" s="9">
        <v>-1.7</v>
      </c>
    </row>
    <row r="20" spans="1:3">
      <c t="s" r="A20" s="4">
        <v>525</v>
      </c>
      <c t="n" r="B20" s="9">
        <v>-0.7</v>
      </c>
      <c t="n" r="C20" s="9">
        <v>-1.7</v>
      </c>
    </row>
    <row r="21" spans="1:3">
      <c t="s" r="A21" s="4">
        <v>526</v>
      </c>
      <c t="n" r="B21" s="8">
        <v>36.2</v>
      </c>
      <c t="n" r="C21" s="8">
        <v>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64</v>
      </c>
    </row>
    <row r="2" spans="1:3">
      <c t="s" r="A2" s="3">
        <v>53</v>
      </c>
    </row>
    <row r="3" spans="1:3">
      <c t="s" r="A3" s="4">
        <v>528</v>
      </c>
      <c t="n" r="B3" s="8">
        <v>-0.2</v>
      </c>
      <c t="n" r="C3" s="8">
        <v>1.4</v>
      </c>
    </row>
    <row r="4" spans="1:3">
      <c t="s" r="A4" s="4">
        <v>529</v>
      </c>
      <c t="n" r="B4" s="9">
        <v>278.5</v>
      </c>
      <c t="n" r="C4" s="9">
        <v>211.7</v>
      </c>
    </row>
    <row r="5" spans="1:3">
      <c t="s" r="A5" s="4">
        <v>530</v>
      </c>
      <c t="n" r="B5" s="9">
        <v>-0.6</v>
      </c>
      <c t="n" r="C5" s="9">
        <v>-0.7</v>
      </c>
    </row>
    <row r="6" spans="1:3">
      <c t="s" r="A6" s="4">
        <v>531</v>
      </c>
      <c t="n" r="B6" s="6">
        <v>-87</v>
      </c>
      <c t="n" r="C6" s="9">
        <v>-88.09999999999999</v>
      </c>
    </row>
    <row r="7" spans="1:3">
      <c t="s" r="A7" s="4">
        <v>94</v>
      </c>
      <c t="n" r="B7" s="8">
        <v>190.7</v>
      </c>
      <c t="n" r="C7" s="8">
        <v>12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2</v>
      </c>
      <c t="s" r="B1" s="2">
        <v>1</v>
      </c>
    </row>
    <row r="2" spans="1:3">
      <c t="s" r="B2" s="2">
        <v>2</v>
      </c>
      <c t="s" r="C2" s="2">
        <v>25</v>
      </c>
    </row>
    <row r="3" spans="1:3">
      <c t="s" r="A3" s="3">
        <v>533</v>
      </c>
    </row>
    <row r="4" spans="1:3">
      <c t="s" r="A4" s="4">
        <v>30</v>
      </c>
      <c t="n" r="B4" s="8">
        <v>6.8</v>
      </c>
      <c t="n" r="C4" s="8">
        <v>3.4</v>
      </c>
    </row>
    <row r="5" spans="1:3">
      <c t="s" r="A5" s="4">
        <v>34</v>
      </c>
      <c t="n" r="B5" s="9">
        <v>-9.300000000000001</v>
      </c>
      <c t="n" r="C5" s="6">
        <v>-7</v>
      </c>
    </row>
    <row r="6" spans="1:3">
      <c t="s" r="A6" s="4">
        <v>534</v>
      </c>
      <c t="n" r="B6" s="9">
        <v>-6.5</v>
      </c>
      <c t="n" r="C6" s="9">
        <v>17.8</v>
      </c>
    </row>
    <row r="7" spans="1:3">
      <c t="s" r="A7" s="4">
        <v>535</v>
      </c>
      <c t="n" r="B7" s="9">
        <v>4.3</v>
      </c>
      <c t="n" r="C7" s="9">
        <v>-4.3</v>
      </c>
    </row>
    <row r="8" spans="1:3">
      <c t="s" r="A8" s="4">
        <v>40</v>
      </c>
      <c t="n" r="B8" s="9">
        <v>-22.3</v>
      </c>
      <c t="n" r="C8" s="9">
        <v>-29.7</v>
      </c>
    </row>
    <row r="9" spans="1:3">
      <c t="s" r="A9" s="4">
        <v>536</v>
      </c>
    </row>
    <row r="10" spans="1:3">
      <c t="s" r="A10" s="3">
        <v>533</v>
      </c>
    </row>
    <row r="11" spans="1:3">
      <c t="s" r="A11" s="4">
        <v>537</v>
      </c>
      <c t="n" r="B11" s="9">
        <v>-3.2</v>
      </c>
      <c t="n" r="C11" s="6">
        <v>-6</v>
      </c>
    </row>
    <row r="12" spans="1:3">
      <c t="s" r="A12" s="4">
        <v>538</v>
      </c>
    </row>
    <row r="13" spans="1:3">
      <c t="s" r="A13" s="3">
        <v>533</v>
      </c>
    </row>
    <row r="14" spans="1:3">
      <c t="s" r="A14" s="4">
        <v>30</v>
      </c>
      <c t="n" r="B14" s="9">
        <v>6.8</v>
      </c>
      <c t="n" r="C14" s="9">
        <v>3.4</v>
      </c>
    </row>
    <row r="15" spans="1:3">
      <c t="s" r="A15" s="4">
        <v>34</v>
      </c>
      <c t="n" r="B15" s="9">
        <v>-9.300000000000001</v>
      </c>
      <c t="n" r="C15" s="6">
        <v>-7</v>
      </c>
    </row>
    <row r="16" spans="1:3">
      <c t="s" r="A16" s="4">
        <v>534</v>
      </c>
      <c t="n" r="B16" s="9">
        <v>-2.5</v>
      </c>
      <c t="n" r="C16" s="9">
        <v>-3.6</v>
      </c>
    </row>
    <row r="17" spans="1:3">
      <c t="s" r="A17" s="4">
        <v>535</v>
      </c>
      <c t="n" r="B17" s="9">
        <v>0.9</v>
      </c>
      <c t="n" r="C17" s="9">
        <v>1.3</v>
      </c>
    </row>
    <row r="18" spans="1:3">
      <c t="s" r="A18" s="4">
        <v>537</v>
      </c>
      <c t="n" r="B18" s="9">
        <v>-1.6</v>
      </c>
      <c t="n" r="C18" s="9">
        <v>-2.3</v>
      </c>
    </row>
    <row r="19" spans="1:3">
      <c t="s" r="A19" s="4">
        <v>539</v>
      </c>
    </row>
    <row r="20" spans="1:3">
      <c t="s" r="A20" s="3">
        <v>533</v>
      </c>
    </row>
    <row r="21" spans="1:3">
      <c t="s" r="A21" s="4">
        <v>535</v>
      </c>
      <c t="n" r="B21" s="6">
        <v>1</v>
      </c>
      <c t="n" r="C21" s="9">
        <v>1.7</v>
      </c>
    </row>
    <row r="22" spans="1:3">
      <c t="s" r="A22" s="4">
        <v>40</v>
      </c>
      <c t="n" r="B22" s="9">
        <v>-2.6</v>
      </c>
      <c t="n" r="C22" s="9">
        <v>-5.4</v>
      </c>
    </row>
    <row r="23" spans="1:3">
      <c t="s" r="A23" s="4">
        <v>537</v>
      </c>
      <c t="n" r="B23" s="8">
        <v>-1.6</v>
      </c>
      <c t="n" r="C23" s="8">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540</v>
      </c>
      <c t="s" r="B1" s="2">
        <v>1</v>
      </c>
    </row>
    <row r="2" spans="1:3">
      <c t="s" r="B2" s="2">
        <v>2</v>
      </c>
      <c t="s" r="C2" s="2">
        <v>25</v>
      </c>
    </row>
    <row r="3" spans="1:3">
      <c t="s" r="A3" s="3">
        <v>165</v>
      </c>
    </row>
    <row r="4" spans="1:3">
      <c t="s" r="A4" s="4">
        <v>541</v>
      </c>
      <c t="n" r="B4" s="8">
        <v>1992.4</v>
      </c>
    </row>
    <row r="5" spans="1:3">
      <c t="s" r="A5" s="4">
        <v>542</v>
      </c>
      <c t="n" r="B5" s="9">
        <v>-2.1</v>
      </c>
    </row>
    <row r="6" spans="1:3">
      <c t="s" r="A6" s="4">
        <v>61</v>
      </c>
      <c t="n" r="B6" s="9">
        <v>66.40000000000001</v>
      </c>
      <c t="n" r="C6" s="8">
        <v>37.6</v>
      </c>
    </row>
    <row r="7" spans="1:3">
      <c t="s" r="A7" s="4">
        <v>543</v>
      </c>
      <c t="n" r="B7" s="9">
        <v>-12.2</v>
      </c>
    </row>
    <row r="8" spans="1:3">
      <c t="s" r="A8" s="4">
        <v>544</v>
      </c>
      <c t="n" r="B8" s="9">
        <v>-3.8</v>
      </c>
    </row>
    <row r="9" spans="1:3">
      <c t="s" r="A9" s="4">
        <v>545</v>
      </c>
      <c t="n" r="B9" s="6">
        <v>1</v>
      </c>
    </row>
    <row r="10" spans="1:3">
      <c t="s" r="A10" s="4">
        <v>546</v>
      </c>
      <c t="n" r="B10" s="9">
        <v>-0.6</v>
      </c>
    </row>
    <row r="11" spans="1:3">
      <c t="s" r="A11" s="4">
        <v>547</v>
      </c>
      <c t="n" r="B11" s="8">
        <v>20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7</v>
      </c>
      <c t="s" r="B1" s="2">
        <v>2</v>
      </c>
      <c t="s" r="C1" s="2">
        <v>64</v>
      </c>
    </row>
    <row r="2" spans="1:3">
      <c t="s" r="A2" s="4">
        <v>98</v>
      </c>
      <c t="n" r="B2" s="8">
        <v>4527.1</v>
      </c>
      <c t="n" r="C2" s="8">
        <v>4560.7</v>
      </c>
    </row>
    <row r="3" spans="1:3">
      <c t="s" r="A3" s="4">
        <v>99</v>
      </c>
      <c t="n" r="B3" s="9">
        <v>462.9</v>
      </c>
      <c t="n" r="C3" s="9">
        <v>486.9</v>
      </c>
    </row>
    <row r="4" spans="1:3">
      <c t="s" r="A4" s="4">
        <v>100</v>
      </c>
      <c t="n" r="B4" s="7">
        <v>786</v>
      </c>
      <c t="n" r="C4" s="8">
        <v>781.3</v>
      </c>
    </row>
    <row r="5" spans="1:3">
      <c t="s" r="A5" s="4">
        <v>101</v>
      </c>
      <c t="n" r="B5" s="8">
        <v>0.1</v>
      </c>
      <c t="n" r="C5" s="8">
        <v>0.1</v>
      </c>
    </row>
    <row r="6" spans="1:3">
      <c t="s" r="A6" s="4">
        <v>102</v>
      </c>
      <c t="n" r="B6" s="6">
        <v>100000000</v>
      </c>
      <c t="n" r="C6" s="6">
        <v>100000000</v>
      </c>
    </row>
    <row r="7" spans="1:3">
      <c t="s" r="A7" s="4">
        <v>103</v>
      </c>
      <c t="n" r="B7" s="6">
        <v>51133252</v>
      </c>
      <c t="n" r="C7" s="6">
        <v>51326751</v>
      </c>
    </row>
    <row r="8" spans="1:3">
      <c t="s" r="A8" s="4">
        <v>104</v>
      </c>
      <c t="n" r="B8" s="6">
        <v>51133252</v>
      </c>
      <c t="n" r="C8" s="6">
        <v>51326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64</v>
      </c>
    </row>
    <row r="2" spans="1:3">
      <c t="s" r="A2" s="3">
        <v>169</v>
      </c>
    </row>
    <row r="3" spans="1:3">
      <c t="s" r="A3" s="4">
        <v>549</v>
      </c>
      <c t="n" r="B3" s="8">
        <v>15.5</v>
      </c>
      <c t="n" r="C3" s="8">
        <v>9.5</v>
      </c>
    </row>
    <row r="4" spans="1:3">
      <c t="s" r="A4" s="4">
        <v>550</v>
      </c>
      <c t="n" r="B4" s="6">
        <v>0</v>
      </c>
      <c t="n" r="C4" s="9">
        <v>31.9</v>
      </c>
    </row>
    <row r="5" spans="1:3">
      <c t="s" r="A5" s="4">
        <v>78</v>
      </c>
      <c t="n" r="B5" s="8">
        <v>15.5</v>
      </c>
      <c t="n" r="C5" s="8">
        <v>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64</v>
      </c>
    </row>
    <row r="2" spans="1:3">
      <c t="s" r="A2" s="3">
        <v>169</v>
      </c>
    </row>
    <row r="3" spans="1:3">
      <c t="s" r="A3" s="4">
        <v>552</v>
      </c>
      <c t="n" r="B3" s="8">
        <v>6.5</v>
      </c>
      <c t="n" r="C3" s="7">
        <v>0</v>
      </c>
    </row>
    <row r="4" spans="1:3">
      <c t="s" r="A4" s="4">
        <v>553</v>
      </c>
      <c t="n" r="B4" s="9">
        <v>3.7</v>
      </c>
      <c t="n" r="C4" s="9">
        <v>3.8</v>
      </c>
    </row>
    <row r="5" spans="1:3">
      <c t="s" r="A5" s="4">
        <v>86</v>
      </c>
      <c t="n" r="B5" s="8">
        <v>10.2</v>
      </c>
      <c t="n" r="C5" s="8">
        <v>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4</v>
      </c>
      <c t="s" r="B1" s="2">
        <v>1</v>
      </c>
    </row>
    <row r="2" spans="1:4">
      <c t="s" r="B2" s="2">
        <v>2</v>
      </c>
      <c t="s" r="C2" s="2">
        <v>25</v>
      </c>
      <c t="s" r="D2" s="2">
        <v>64</v>
      </c>
    </row>
    <row r="3" spans="1:4">
      <c t="s" r="A3" s="3">
        <v>169</v>
      </c>
    </row>
    <row r="4" spans="1:4">
      <c t="s" r="A4" s="4">
        <v>555</v>
      </c>
      <c t="n" r="B4" s="8">
        <v>3.2</v>
      </c>
      <c t="n" r="D4" s="8">
        <v>3.3</v>
      </c>
    </row>
    <row r="5" spans="1:4">
      <c t="s" r="A5" s="4">
        <v>556</v>
      </c>
      <c t="n" r="B5" s="9">
        <v>0.5</v>
      </c>
      <c t="n" r="D5" s="8">
        <v>0.5</v>
      </c>
    </row>
    <row r="6" spans="1:4">
      <c t="s" r="A6" s="4">
        <v>557</v>
      </c>
      <c t="n" r="B6" s="8">
        <v>0.3</v>
      </c>
      <c t="n" r="C6" s="8">
        <v>1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558</v>
      </c>
      <c t="s" r="B1" s="2">
        <v>1</v>
      </c>
    </row>
    <row r="2" spans="1:3">
      <c t="s" r="B2" s="2">
        <v>559</v>
      </c>
      <c t="s" r="C2" s="2">
        <v>560</v>
      </c>
    </row>
    <row r="3" spans="1:3">
      <c t="s" r="A3" s="3">
        <v>245</v>
      </c>
    </row>
    <row r="4" spans="1:3">
      <c t="s" r="A4" s="4">
        <v>561</v>
      </c>
      <c t="n" r="B4" s="7">
        <v>1</v>
      </c>
    </row>
    <row r="5" spans="1:3">
      <c t="s" r="A5" s="4">
        <v>244</v>
      </c>
    </row>
    <row r="6" spans="1:3">
      <c t="s" r="A6" s="3">
        <v>245</v>
      </c>
    </row>
    <row r="7" spans="1:3">
      <c t="s" r="A7" s="4">
        <v>562</v>
      </c>
      <c t="n" r="B7" s="9">
        <v>2.2</v>
      </c>
      <c t="n" r="C7" s="8">
        <v>2.6</v>
      </c>
    </row>
    <row r="8" spans="1:3">
      <c t="s" r="A8" s="4">
        <v>563</v>
      </c>
      <c t="n" r="B8" s="9">
        <v>5.4</v>
      </c>
      <c t="n" r="C8" s="9">
        <v>6.4</v>
      </c>
    </row>
    <row r="9" spans="1:3">
      <c t="s" r="A9" s="4">
        <v>564</v>
      </c>
      <c t="n" r="B9" s="9">
        <v>-8.199999999999999</v>
      </c>
      <c t="n" r="C9" s="9">
        <v>-8.800000000000001</v>
      </c>
    </row>
    <row r="10" spans="1:3">
      <c t="s" r="A10" s="4">
        <v>565</v>
      </c>
      <c t="n" r="B10" s="6">
        <v>3</v>
      </c>
      <c t="n" r="C10" s="9">
        <v>5.8</v>
      </c>
    </row>
    <row r="11" spans="1:3">
      <c t="s" r="A11" s="4">
        <v>566</v>
      </c>
      <c t="n" r="B11" s="8">
        <v>2.4</v>
      </c>
      <c t="n" r="C11" s="6">
        <v>6</v>
      </c>
    </row>
    <row r="12" spans="1:3">
      <c t="s" r="A12" s="4">
        <v>248</v>
      </c>
    </row>
    <row r="13" spans="1:3">
      <c t="s" r="A13" s="3">
        <v>245</v>
      </c>
    </row>
    <row r="14" spans="1:3">
      <c t="s" r="A14" s="4">
        <v>567</v>
      </c>
      <c t="n" r="B14" s="6">
        <v>500</v>
      </c>
    </row>
    <row r="15" spans="1:3">
      <c t="s" r="A15" s="4">
        <v>562</v>
      </c>
      <c t="n" r="B15" s="7">
        <v>0</v>
      </c>
      <c t="n" r="C15" s="6">
        <v>0</v>
      </c>
    </row>
    <row r="16" spans="1:3">
      <c t="s" r="A16" s="4">
        <v>563</v>
      </c>
      <c t="n" r="B16" s="9">
        <v>0.2</v>
      </c>
      <c t="n" r="C16" s="9">
        <v>0.3</v>
      </c>
    </row>
    <row r="17" spans="1:3">
      <c t="s" r="A17" s="4">
        <v>565</v>
      </c>
      <c t="n" r="B17" s="9">
        <v>-0.3</v>
      </c>
      <c t="n" r="C17" s="9">
        <v>-0.4</v>
      </c>
    </row>
    <row r="18" spans="1:3">
      <c t="s" r="A18" s="4">
        <v>566</v>
      </c>
      <c t="n" r="B18" s="8">
        <v>-0.1</v>
      </c>
      <c t="n" r="C18" s="8">
        <v>-0.1</v>
      </c>
    </row>
    <row r="19" spans="1:3">
      <c t="s" r="A19" s="4">
        <v>568</v>
      </c>
      <c t="n" r="B19" s="6">
        <v>225</v>
      </c>
    </row>
    <row r="20" spans="1:3">
      <c t="s" r="A20" s="4">
        <v>244</v>
      </c>
    </row>
    <row r="21" spans="1:3">
      <c t="s" r="A21" s="3">
        <v>245</v>
      </c>
    </row>
    <row r="22" spans="1:3">
      <c t="s" r="A22" s="4">
        <v>569</v>
      </c>
      <c t="n" r="B22" s="6">
        <v>9200</v>
      </c>
    </row>
    <row r="23" spans="1:3">
      <c t="s" r="A23" s="4">
        <v>570</v>
      </c>
      <c t="n" r="B23" s="6">
        <v>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25</v>
      </c>
    </row>
    <row r="3" spans="1:3">
      <c t="s" r="A3" s="3">
        <v>572</v>
      </c>
    </row>
    <row r="4" spans="1:3">
      <c t="s" r="A4" s="4">
        <v>573</v>
      </c>
      <c t="n" r="B4" s="8">
        <v>94.40000000000001</v>
      </c>
      <c t="n" r="C4" s="7">
        <v>88</v>
      </c>
    </row>
    <row r="5" spans="1:3">
      <c t="s" r="A5" s="4">
        <v>574</v>
      </c>
      <c t="n" r="B5" s="9">
        <v>36.9</v>
      </c>
      <c t="n" r="C5" s="9">
        <v>36.8</v>
      </c>
    </row>
    <row r="6" spans="1:3">
      <c t="s" r="A6" s="4">
        <v>575</v>
      </c>
      <c t="n" r="B6" s="6">
        <v>546</v>
      </c>
      <c t="n" r="C6" s="9">
        <v>431.3</v>
      </c>
    </row>
    <row r="7" spans="1:3">
      <c t="s" r="A7" s="4">
        <v>576</v>
      </c>
    </row>
    <row r="8" spans="1:3">
      <c t="s" r="A8" s="3">
        <v>572</v>
      </c>
    </row>
    <row r="9" spans="1:3">
      <c t="s" r="A9" s="4">
        <v>577</v>
      </c>
      <c t="n" r="B9" s="9">
        <v>303.3</v>
      </c>
      <c t="n" r="C9" s="9">
        <v>189.8</v>
      </c>
    </row>
    <row r="10" spans="1:3">
      <c t="s" r="A10" s="4">
        <v>578</v>
      </c>
    </row>
    <row r="11" spans="1:3">
      <c t="s" r="A11" s="3">
        <v>572</v>
      </c>
    </row>
    <row r="12" spans="1:3">
      <c t="s" r="A12" s="4">
        <v>577</v>
      </c>
      <c t="n" r="B12" s="9">
        <v>68.09999999999999</v>
      </c>
      <c t="n" r="C12" s="9">
        <v>72.59999999999999</v>
      </c>
    </row>
    <row r="13" spans="1:3">
      <c t="s" r="A13" s="4">
        <v>579</v>
      </c>
    </row>
    <row r="14" spans="1:3">
      <c t="s" r="A14" s="3">
        <v>572</v>
      </c>
    </row>
    <row r="15" spans="1:3">
      <c t="s" r="A15" s="4">
        <v>577</v>
      </c>
      <c t="n" r="B15" s="9">
        <v>29.8</v>
      </c>
      <c t="n" r="C15" s="9">
        <v>30.6</v>
      </c>
    </row>
    <row r="16" spans="1:3">
      <c t="s" r="A16" s="4">
        <v>580</v>
      </c>
    </row>
    <row r="17" spans="1:3">
      <c t="s" r="A17" s="3">
        <v>572</v>
      </c>
    </row>
    <row r="18" spans="1:3">
      <c t="s" r="A18" s="4">
        <v>577</v>
      </c>
      <c t="n" r="B18" s="8">
        <v>13.5</v>
      </c>
      <c t="n" r="C18" s="8">
        <v>1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29"/>
    <col customWidth="1" max="3" min="3" width="21"/>
  </cols>
  <sheetData>
    <row r="1" spans="1:3">
      <c t="s" r="A1" s="1">
        <v>581</v>
      </c>
      <c t="s" r="B1" s="2">
        <v>1</v>
      </c>
    </row>
    <row r="2" spans="1:3">
      <c t="s" r="B2" s="2">
        <v>582</v>
      </c>
      <c t="s" r="C2" s="2">
        <v>560</v>
      </c>
    </row>
    <row r="3" spans="1:3">
      <c t="s" r="A3" s="3">
        <v>583</v>
      </c>
    </row>
    <row r="4" spans="1:3">
      <c t="s" r="A4" s="4">
        <v>584</v>
      </c>
      <c t="n" r="B4" s="6">
        <v>2</v>
      </c>
    </row>
    <row r="5" spans="1:3">
      <c t="s" r="A5" s="4">
        <v>27</v>
      </c>
      <c t="n" r="B5" s="7">
        <v>546</v>
      </c>
      <c t="n" r="C5" s="8">
        <v>431.3</v>
      </c>
    </row>
    <row r="6" spans="1:3">
      <c t="s" r="A6" s="4">
        <v>28</v>
      </c>
      <c t="n" r="B6" s="6">
        <v>67</v>
      </c>
      <c t="n" r="C6" s="9">
        <v>70.59999999999999</v>
      </c>
    </row>
    <row r="7" spans="1:3">
      <c t="s" r="A7" s="4">
        <v>29</v>
      </c>
      <c t="n" r="B7" s="9">
        <v>0.8</v>
      </c>
      <c t="n" r="C7" s="9">
        <v>0.9</v>
      </c>
    </row>
    <row r="8" spans="1:3">
      <c t="s" r="A8" s="4">
        <v>35</v>
      </c>
      <c t="n" r="B8" s="9">
        <v>611.3</v>
      </c>
      <c t="n" r="C8" s="9">
        <v>499.2</v>
      </c>
    </row>
    <row r="9" spans="1:3">
      <c t="s" r="A9" s="4">
        <v>30</v>
      </c>
      <c t="n" r="B9" s="9">
        <v>6.8</v>
      </c>
      <c t="n" r="C9" s="9">
        <v>3.4</v>
      </c>
    </row>
    <row r="10" spans="1:3">
      <c t="s" r="A10" s="4">
        <v>585</v>
      </c>
      <c t="n" r="B10" s="6">
        <v>-4</v>
      </c>
      <c t="n" r="C10" s="9">
        <v>30.5</v>
      </c>
    </row>
    <row r="11" spans="1:3">
      <c t="s" r="A11" s="4">
        <v>34</v>
      </c>
      <c t="n" r="B11" s="9">
        <v>-9.300000000000001</v>
      </c>
      <c t="n" r="C11" s="6">
        <v>-7</v>
      </c>
    </row>
    <row r="12" spans="1:3">
      <c t="s" r="A12" s="4">
        <v>39</v>
      </c>
      <c t="n" r="B12" s="6">
        <v>0</v>
      </c>
      <c t="n" r="C12" s="9">
        <v>9.1</v>
      </c>
    </row>
    <row r="13" spans="1:3">
      <c t="s" r="A13" s="4">
        <v>42</v>
      </c>
      <c t="n" r="B13" s="9">
        <v>-6.5</v>
      </c>
      <c t="n" r="C13" s="9">
        <v>17.8</v>
      </c>
    </row>
    <row r="14" spans="1:3">
      <c t="s" r="A14" s="4">
        <v>586</v>
      </c>
      <c t="n" r="B14" s="9">
        <v>-0.6</v>
      </c>
      <c t="n" r="C14" s="9">
        <v>21.8</v>
      </c>
    </row>
    <row r="15" spans="1:3">
      <c t="s" r="A15" s="4">
        <v>501</v>
      </c>
      <c t="n" r="B15" s="9">
        <v>-2.2</v>
      </c>
      <c t="n" r="C15" s="9">
        <v>13.5</v>
      </c>
    </row>
    <row r="16" spans="1:3">
      <c t="s" r="A16" s="4">
        <v>587</v>
      </c>
    </row>
    <row r="17" spans="1:3">
      <c t="s" r="A17" s="3">
        <v>583</v>
      </c>
    </row>
    <row r="18" spans="1:3">
      <c t="s" r="A18" s="4">
        <v>585</v>
      </c>
      <c t="n" r="B18" s="9">
        <v>-12.2</v>
      </c>
      <c t="n" r="C18" s="9">
        <v>-12.3</v>
      </c>
    </row>
    <row r="19" spans="1:3">
      <c t="s" r="A19" s="4">
        <v>586</v>
      </c>
      <c t="n" r="B19" s="9">
        <v>-7.8</v>
      </c>
      <c t="n" r="C19" s="9">
        <v>-7.7</v>
      </c>
    </row>
    <row r="20" spans="1:3">
      <c t="s" r="A20" s="4">
        <v>588</v>
      </c>
    </row>
    <row r="21" spans="1:3">
      <c t="s" r="A21" s="3">
        <v>583</v>
      </c>
    </row>
    <row r="22" spans="1:3">
      <c t="s" r="A22" s="4">
        <v>29</v>
      </c>
      <c t="n" r="B22" s="9">
        <v>0.1</v>
      </c>
      <c t="n" r="C22" s="9">
        <v>5.2</v>
      </c>
    </row>
    <row r="23" spans="1:3">
      <c t="s" r="A23" s="4">
        <v>30</v>
      </c>
      <c t="n" r="B23" s="9">
        <v>6.8</v>
      </c>
      <c t="n" r="C23" s="9">
        <v>3.4</v>
      </c>
    </row>
    <row r="24" spans="1:3">
      <c t="s" r="A24" s="4">
        <v>34</v>
      </c>
      <c t="n" r="B24" s="9">
        <v>-9.300000000000001</v>
      </c>
      <c t="n" r="C24" s="6">
        <v>-7</v>
      </c>
    </row>
    <row r="25" spans="1:3">
      <c t="s" r="A25" s="4">
        <v>39</v>
      </c>
      <c t="n" r="B25" s="6">
        <v>0</v>
      </c>
      <c t="n" r="C25" s="9">
        <v>-9.1</v>
      </c>
    </row>
    <row r="26" spans="1:3">
      <c t="s" r="A26" s="4">
        <v>589</v>
      </c>
      <c t="n" r="B26" s="9">
        <v>4.4</v>
      </c>
      <c t="n" r="C26" s="9">
        <v>2.2</v>
      </c>
    </row>
    <row r="27" spans="1:3">
      <c t="s" r="A27" s="4">
        <v>590</v>
      </c>
      <c t="n" r="B27" s="6">
        <v>-6</v>
      </c>
      <c t="n" r="C27" s="9">
        <v>-4.6</v>
      </c>
    </row>
    <row r="28" spans="1:3">
      <c t="s" r="A28" s="4">
        <v>591</v>
      </c>
      <c t="n" r="B28" s="6">
        <v>0</v>
      </c>
      <c t="n" r="C28" s="9">
        <v>-5.9</v>
      </c>
    </row>
    <row r="29" spans="1:3">
      <c t="s" r="A29" s="4">
        <v>592</v>
      </c>
    </row>
    <row r="30" spans="1:3">
      <c t="s" r="A30" s="3">
        <v>583</v>
      </c>
    </row>
    <row r="31" spans="1:3">
      <c t="s" r="A31" s="4">
        <v>35</v>
      </c>
      <c t="n" r="B31" s="9">
        <v>613.7</v>
      </c>
      <c t="n" r="C31" s="9">
        <v>497.6</v>
      </c>
    </row>
    <row r="32" spans="1:3">
      <c t="s" r="A32" s="4">
        <v>585</v>
      </c>
      <c t="n" r="B32" s="9">
        <v>8.199999999999999</v>
      </c>
      <c t="n" r="C32" s="9">
        <v>42.8</v>
      </c>
    </row>
    <row r="33" spans="1:3">
      <c t="s" r="A33" s="4">
        <v>586</v>
      </c>
      <c t="n" r="B33" s="9">
        <v>7.2</v>
      </c>
      <c t="n" r="C33" s="9">
        <v>29.5</v>
      </c>
    </row>
    <row r="34" spans="1:3">
      <c t="s" r="A34" s="4">
        <v>593</v>
      </c>
    </row>
    <row r="35" spans="1:3">
      <c t="s" r="A35" s="3">
        <v>583</v>
      </c>
    </row>
    <row r="36" spans="1:3">
      <c t="s" r="A36" s="4">
        <v>27</v>
      </c>
      <c t="n" r="B36" s="9">
        <v>396.2</v>
      </c>
      <c t="n" r="C36" s="9">
        <v>287.6</v>
      </c>
    </row>
    <row r="37" spans="1:3">
      <c t="s" r="A37" s="4">
        <v>28</v>
      </c>
      <c t="n" r="B37" s="9">
        <v>11.9</v>
      </c>
      <c t="n" r="C37" s="9">
        <v>14.8</v>
      </c>
    </row>
    <row r="38" spans="1:3">
      <c t="s" r="A38" s="4">
        <v>29</v>
      </c>
      <c t="n" r="B38" s="9">
        <v>0.2</v>
      </c>
      <c t="n" r="C38" s="9">
        <v>0.3</v>
      </c>
    </row>
    <row r="39" spans="1:3">
      <c t="s" r="A39" s="4">
        <v>35</v>
      </c>
      <c t="n" r="B39" s="9">
        <v>408.3</v>
      </c>
      <c t="n" r="C39" s="9">
        <v>302.7</v>
      </c>
    </row>
    <row r="40" spans="1:3">
      <c t="s" r="A40" s="4">
        <v>585</v>
      </c>
      <c t="n" r="B40" s="9">
        <v>-22.8</v>
      </c>
      <c t="n" r="C40" s="6">
        <v>18</v>
      </c>
    </row>
    <row r="41" spans="1:3">
      <c t="s" r="A41" s="4">
        <v>586</v>
      </c>
      <c t="n" r="B41" s="9">
        <v>-13.1</v>
      </c>
      <c t="n" r="C41" s="9">
        <v>13.4</v>
      </c>
    </row>
    <row r="42" spans="1:3">
      <c t="s" r="A42" s="4">
        <v>594</v>
      </c>
    </row>
    <row r="43" spans="1:3">
      <c t="s" r="A43" s="3">
        <v>583</v>
      </c>
    </row>
    <row r="44" spans="1:3">
      <c t="s" r="A44" s="4">
        <v>27</v>
      </c>
      <c t="n" r="B44" s="9">
        <v>149.8</v>
      </c>
      <c t="n" r="C44" s="9">
        <v>143.7</v>
      </c>
    </row>
    <row r="45" spans="1:3">
      <c t="s" r="A45" s="4">
        <v>28</v>
      </c>
      <c t="n" r="B45" s="6">
        <v>55</v>
      </c>
      <c t="n" r="C45" s="9">
        <v>50.4</v>
      </c>
    </row>
    <row r="46" spans="1:3">
      <c t="s" r="A46" s="4">
        <v>29</v>
      </c>
      <c t="n" r="B46" s="9">
        <v>0.6</v>
      </c>
      <c t="n" r="C46" s="9">
        <v>0.8</v>
      </c>
    </row>
    <row r="47" spans="1:3">
      <c t="s" r="A47" s="4">
        <v>35</v>
      </c>
      <c t="n" r="B47" s="9">
        <v>205.4</v>
      </c>
      <c t="n" r="C47" s="9">
        <v>194.9</v>
      </c>
    </row>
    <row r="48" spans="1:3">
      <c t="s" r="A48" s="4">
        <v>585</v>
      </c>
      <c t="n" r="B48" s="6">
        <v>31</v>
      </c>
      <c t="n" r="C48" s="9">
        <v>24.8</v>
      </c>
    </row>
    <row r="49" spans="1:3">
      <c t="s" r="A49" s="4">
        <v>586</v>
      </c>
      <c t="n" r="B49" s="8">
        <v>20.3</v>
      </c>
      <c t="n" r="C49" s="8">
        <v>1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64</v>
      </c>
    </row>
    <row r="2" spans="1:3">
      <c t="s" r="A2" s="3">
        <v>596</v>
      </c>
    </row>
    <row r="3" spans="1:3">
      <c t="s" r="A3" s="4">
        <v>597</v>
      </c>
      <c t="n" r="B3" s="8">
        <v>161.9</v>
      </c>
      <c t="n" r="C3" s="8">
        <v>164.5</v>
      </c>
    </row>
    <row r="4" spans="1:3">
      <c t="s" r="A4" s="4">
        <v>598</v>
      </c>
      <c t="n" r="B4" s="9">
        <v>4.7</v>
      </c>
      <c t="n" r="C4" s="9">
        <v>4.7</v>
      </c>
    </row>
    <row r="5" spans="1:3">
      <c t="s" r="A5" s="4">
        <v>599</v>
      </c>
    </row>
    <row r="6" spans="1:3">
      <c t="s" r="A6" s="3">
        <v>596</v>
      </c>
    </row>
    <row r="7" spans="1:3">
      <c t="s" r="A7" s="4">
        <v>600</v>
      </c>
      <c t="n" r="B7" s="9">
        <v>110.5</v>
      </c>
    </row>
    <row r="8" spans="1:3">
      <c t="s" r="A8" s="4">
        <v>601</v>
      </c>
    </row>
    <row r="9" spans="1:3">
      <c t="s" r="A9" s="3">
        <v>596</v>
      </c>
    </row>
    <row r="10" spans="1:3">
      <c t="s" r="A10" s="4">
        <v>598</v>
      </c>
      <c t="n" r="B10" s="9">
        <v>4.7</v>
      </c>
      <c t="n" r="C10" s="9">
        <v>4.7</v>
      </c>
    </row>
    <row r="11" spans="1:3">
      <c t="s" r="A11" s="4">
        <v>602</v>
      </c>
      <c t="n" r="B11" s="9">
        <v>5585.3</v>
      </c>
      <c t="n" r="C11" s="9">
        <v>5544.7</v>
      </c>
    </row>
    <row r="12" spans="1:3">
      <c t="s" r="A12" s="4">
        <v>603</v>
      </c>
    </row>
    <row r="13" spans="1:3">
      <c t="s" r="A13" s="3">
        <v>596</v>
      </c>
    </row>
    <row r="14" spans="1:3">
      <c t="s" r="A14" s="4">
        <v>604</v>
      </c>
      <c t="n" r="B14" s="9">
        <v>4917.4</v>
      </c>
      <c t="n" r="C14" s="9">
        <v>4852.3</v>
      </c>
    </row>
    <row r="15" spans="1:3">
      <c t="s" r="A15" s="4">
        <v>605</v>
      </c>
    </row>
    <row r="16" spans="1:3">
      <c t="s" r="A16" s="3">
        <v>596</v>
      </c>
    </row>
    <row r="17" spans="1:3">
      <c t="s" r="A17" s="4">
        <v>604</v>
      </c>
      <c t="n" r="B17" s="9">
        <v>321.2</v>
      </c>
      <c t="n" r="C17" s="9">
        <v>320.6</v>
      </c>
    </row>
    <row r="18" spans="1:3">
      <c t="s" r="A18" s="4">
        <v>606</v>
      </c>
    </row>
    <row r="19" spans="1:3">
      <c t="s" r="A19" s="3">
        <v>596</v>
      </c>
    </row>
    <row r="20" spans="1:3">
      <c t="s" r="A20" s="4">
        <v>604</v>
      </c>
      <c t="n" r="B20" s="6">
        <v>1610</v>
      </c>
      <c t="n" r="C20" s="9">
        <v>1622.6</v>
      </c>
    </row>
    <row r="21" spans="1:3">
      <c t="s" r="A21" s="4">
        <v>607</v>
      </c>
    </row>
    <row r="22" spans="1:3">
      <c t="s" r="A22" s="3">
        <v>596</v>
      </c>
    </row>
    <row r="23" spans="1:3">
      <c t="s" r="A23" s="4">
        <v>604</v>
      </c>
      <c t="n" r="B23" s="9">
        <v>2894.8</v>
      </c>
      <c t="n" r="C23" s="9">
        <v>2812.8</v>
      </c>
    </row>
    <row r="24" spans="1:3">
      <c t="s" r="A24" s="4">
        <v>608</v>
      </c>
    </row>
    <row r="25" spans="1:3">
      <c t="s" r="A25" s="3">
        <v>596</v>
      </c>
    </row>
    <row r="26" spans="1:3">
      <c t="s" r="A26" s="4">
        <v>604</v>
      </c>
      <c t="n" r="B26" s="9">
        <v>3.3</v>
      </c>
      <c t="n" r="C26" s="9">
        <v>3.8</v>
      </c>
    </row>
    <row r="27" spans="1:3">
      <c t="s" r="A27" s="4">
        <v>609</v>
      </c>
    </row>
    <row r="28" spans="1:3">
      <c t="s" r="A28" s="3">
        <v>596</v>
      </c>
    </row>
    <row r="29" spans="1:3">
      <c t="s" r="A29" s="4">
        <v>604</v>
      </c>
      <c t="n" r="B29" s="9">
        <v>83.2</v>
      </c>
      <c t="n" r="C29" s="9">
        <v>87.3</v>
      </c>
    </row>
    <row r="30" spans="1:3">
      <c t="s" r="A30" s="4">
        <v>610</v>
      </c>
    </row>
    <row r="31" spans="1:3">
      <c t="s" r="A31" s="3">
        <v>596</v>
      </c>
    </row>
    <row r="32" spans="1:3">
      <c t="s" r="A32" s="4">
        <v>604</v>
      </c>
      <c t="n" r="B32" s="9">
        <v>4.9</v>
      </c>
      <c t="n" r="C32" s="9">
        <v>5.2</v>
      </c>
    </row>
    <row r="33" spans="1:3">
      <c t="s" r="A33" s="4">
        <v>611</v>
      </c>
    </row>
    <row r="34" spans="1:3">
      <c t="s" r="A34" s="3">
        <v>596</v>
      </c>
    </row>
    <row r="35" spans="1:3">
      <c t="s" r="A35" s="4">
        <v>604</v>
      </c>
      <c t="n" r="B35" s="9">
        <v>501.3</v>
      </c>
      <c t="n" r="C35" s="9">
        <v>523.2</v>
      </c>
    </row>
    <row r="36" spans="1:3">
      <c t="s" r="A36" s="4">
        <v>612</v>
      </c>
    </row>
    <row r="37" spans="1:3">
      <c t="s" r="A37" s="3">
        <v>596</v>
      </c>
    </row>
    <row r="38" spans="1:3">
      <c t="s" r="A38" s="4">
        <v>604</v>
      </c>
      <c t="n" r="B38" s="9">
        <v>151.2</v>
      </c>
      <c t="n" r="C38" s="9">
        <v>177.1</v>
      </c>
    </row>
    <row r="39" spans="1:3">
      <c t="s" r="A39" s="4">
        <v>613</v>
      </c>
    </row>
    <row r="40" spans="1:3">
      <c t="s" r="A40" s="3">
        <v>596</v>
      </c>
    </row>
    <row r="41" spans="1:3">
      <c t="s" r="A41" s="4">
        <v>604</v>
      </c>
      <c t="n" r="B41" s="9">
        <v>203.4</v>
      </c>
      <c t="n" r="C41" s="9">
        <v>205.5</v>
      </c>
    </row>
    <row r="42" spans="1:3">
      <c t="s" r="A42" s="4">
        <v>614</v>
      </c>
    </row>
    <row r="43" spans="1:3">
      <c t="s" r="A43" s="3">
        <v>596</v>
      </c>
    </row>
    <row r="44" spans="1:3">
      <c t="s" r="A44" s="4">
        <v>598</v>
      </c>
      <c t="n" r="B44" s="9">
        <v>4.7</v>
      </c>
      <c t="n" r="C44" s="9">
        <v>4.7</v>
      </c>
    </row>
    <row r="45" spans="1:3">
      <c t="s" r="A45" s="4">
        <v>602</v>
      </c>
      <c t="n" r="B45" s="9">
        <v>307.9</v>
      </c>
      <c t="n" r="C45" s="9">
        <v>323.9</v>
      </c>
    </row>
    <row r="46" spans="1:3">
      <c t="s" r="A46" s="4">
        <v>615</v>
      </c>
    </row>
    <row r="47" spans="1:3">
      <c t="s" r="A47" s="3">
        <v>596</v>
      </c>
    </row>
    <row r="48" spans="1:3">
      <c t="s" r="A48" s="4">
        <v>604</v>
      </c>
      <c t="n" r="B48" s="9">
        <v>128.6</v>
      </c>
      <c t="n" r="C48" s="9">
        <v>124.9</v>
      </c>
    </row>
    <row r="49" spans="1:3">
      <c t="s" r="A49" s="4">
        <v>616</v>
      </c>
    </row>
    <row r="50" spans="1:3">
      <c t="s" r="A50" s="3">
        <v>596</v>
      </c>
    </row>
    <row r="51" spans="1:3">
      <c t="s" r="A51" s="4">
        <v>604</v>
      </c>
      <c t="n" r="B51" s="8">
        <v>128.6</v>
      </c>
      <c t="n" r="C51" s="9">
        <v>124.9</v>
      </c>
    </row>
    <row r="52" spans="1:3">
      <c t="s" r="A52" s="4">
        <v>617</v>
      </c>
    </row>
    <row r="53" spans="1:3">
      <c t="s" r="A53" s="3">
        <v>596</v>
      </c>
    </row>
    <row r="54" spans="1:3">
      <c t="s" r="A54" s="4">
        <v>604</v>
      </c>
      <c t="s" r="B54" s="4">
        <v>618</v>
      </c>
      <c t="n" r="C54" s="6">
        <v>0</v>
      </c>
    </row>
    <row r="55" spans="1:3">
      <c t="s" r="A55" s="4">
        <v>619</v>
      </c>
    </row>
    <row r="56" spans="1:3">
      <c t="s" r="A56" s="3">
        <v>596</v>
      </c>
    </row>
    <row r="57" spans="1:3">
      <c t="s" r="A57" s="4">
        <v>604</v>
      </c>
      <c t="n" r="B57" s="7">
        <v>0</v>
      </c>
      <c t="n" r="C57" s="6">
        <v>0</v>
      </c>
    </row>
    <row r="58" spans="1:3">
      <c t="s" r="A58" s="4">
        <v>620</v>
      </c>
    </row>
    <row r="59" spans="1:3">
      <c t="s" r="A59" s="3">
        <v>596</v>
      </c>
    </row>
    <row r="60" spans="1:3">
      <c t="s" r="A60" s="4">
        <v>604</v>
      </c>
      <c t="n" r="B60" s="6">
        <v>0</v>
      </c>
      <c t="n" r="C60" s="6">
        <v>0</v>
      </c>
    </row>
    <row r="61" spans="1:3">
      <c t="s" r="A61" s="4">
        <v>621</v>
      </c>
    </row>
    <row r="62" spans="1:3">
      <c t="s" r="A62" s="3">
        <v>596</v>
      </c>
    </row>
    <row r="63" spans="1:3">
      <c t="s" r="A63" s="4">
        <v>604</v>
      </c>
      <c t="n" r="B63" s="6">
        <v>0</v>
      </c>
      <c t="n" r="C63" s="6">
        <v>0</v>
      </c>
    </row>
    <row r="64" spans="1:3">
      <c t="s" r="A64" s="4">
        <v>622</v>
      </c>
    </row>
    <row r="65" spans="1:3">
      <c t="s" r="A65" s="3">
        <v>596</v>
      </c>
    </row>
    <row r="66" spans="1:3">
      <c t="s" r="A66" s="4">
        <v>604</v>
      </c>
      <c t="n" r="B66" s="6">
        <v>0</v>
      </c>
      <c t="n" r="C66" s="6">
        <v>0</v>
      </c>
    </row>
    <row r="67" spans="1:3">
      <c t="s" r="A67" s="4">
        <v>623</v>
      </c>
    </row>
    <row r="68" spans="1:3">
      <c t="s" r="A68" s="3">
        <v>596</v>
      </c>
    </row>
    <row r="69" spans="1:3">
      <c t="s" r="A69" s="4">
        <v>604</v>
      </c>
      <c t="n" r="B69" s="9">
        <v>174.6</v>
      </c>
      <c t="n" r="C69" s="9">
        <v>194.3</v>
      </c>
    </row>
    <row r="70" spans="1:3">
      <c t="s" r="A70" s="4">
        <v>624</v>
      </c>
    </row>
    <row r="71" spans="1:3">
      <c t="s" r="A71" s="3">
        <v>596</v>
      </c>
    </row>
    <row r="72" spans="1:3">
      <c t="s" r="A72" s="4">
        <v>604</v>
      </c>
      <c t="n" r="B72" s="9">
        <v>151.2</v>
      </c>
      <c t="n" r="C72" s="9">
        <v>177.1</v>
      </c>
    </row>
    <row r="73" spans="1:3">
      <c t="s" r="A73" s="4">
        <v>625</v>
      </c>
    </row>
    <row r="74" spans="1:3">
      <c t="s" r="A74" s="3">
        <v>596</v>
      </c>
    </row>
    <row r="75" spans="1:3">
      <c t="s" r="A75" s="4">
        <v>604</v>
      </c>
      <c t="n" r="B75" s="6">
        <v>0</v>
      </c>
      <c t="n" r="C75" s="6">
        <v>0</v>
      </c>
    </row>
    <row r="76" spans="1:3">
      <c t="s" r="A76" s="4">
        <v>626</v>
      </c>
    </row>
    <row r="77" spans="1:3">
      <c t="s" r="A77" s="3">
        <v>596</v>
      </c>
    </row>
    <row r="78" spans="1:3">
      <c t="s" r="A78" s="4">
        <v>598</v>
      </c>
      <c t="n" r="B78" s="6">
        <v>0</v>
      </c>
      <c t="n" r="C78" s="6">
        <v>0</v>
      </c>
    </row>
    <row r="79" spans="1:3">
      <c t="s" r="A79" s="4">
        <v>602</v>
      </c>
      <c t="n" r="B79" s="9">
        <v>4359.9</v>
      </c>
      <c t="n" r="C79" s="9">
        <v>4289.6</v>
      </c>
    </row>
    <row r="80" spans="1:3">
      <c t="s" r="A80" s="4">
        <v>627</v>
      </c>
    </row>
    <row r="81" spans="1:3">
      <c t="s" r="A81" s="3">
        <v>596</v>
      </c>
    </row>
    <row r="82" spans="1:3">
      <c t="s" r="A82" s="4">
        <v>604</v>
      </c>
      <c t="n" r="B82" s="9">
        <v>4266.9</v>
      </c>
      <c t="n" r="C82" s="9">
        <v>4196.2</v>
      </c>
    </row>
    <row r="83" spans="1:3">
      <c t="s" r="A83" s="4">
        <v>628</v>
      </c>
    </row>
    <row r="84" spans="1:3">
      <c t="s" r="A84" s="3">
        <v>596</v>
      </c>
    </row>
    <row r="85" spans="1:3">
      <c t="s" r="A85" s="4">
        <v>604</v>
      </c>
      <c t="n" r="B85" s="9">
        <v>192.6</v>
      </c>
      <c t="n" r="C85" s="9">
        <v>195.7</v>
      </c>
    </row>
    <row r="86" spans="1:3">
      <c t="s" r="A86" s="4">
        <v>629</v>
      </c>
    </row>
    <row r="87" spans="1:3">
      <c t="s" r="A87" s="3">
        <v>596</v>
      </c>
    </row>
    <row r="88" spans="1:3">
      <c t="s" r="A88" s="4">
        <v>604</v>
      </c>
      <c t="n" r="B88" s="6">
        <v>1610</v>
      </c>
      <c t="n" r="C88" s="9">
        <v>1622.6</v>
      </c>
    </row>
    <row r="89" spans="1:3">
      <c t="s" r="A89" s="4">
        <v>630</v>
      </c>
    </row>
    <row r="90" spans="1:3">
      <c t="s" r="A90" s="3">
        <v>596</v>
      </c>
    </row>
    <row r="91" spans="1:3">
      <c t="s" r="A91" s="4">
        <v>604</v>
      </c>
      <c t="n" r="B91" s="6">
        <v>2463</v>
      </c>
      <c t="n" r="C91" s="9">
        <v>2376.5</v>
      </c>
    </row>
    <row r="92" spans="1:3">
      <c t="s" r="A92" s="4">
        <v>631</v>
      </c>
    </row>
    <row r="93" spans="1:3">
      <c t="s" r="A93" s="3">
        <v>596</v>
      </c>
    </row>
    <row r="94" spans="1:3">
      <c t="s" r="A94" s="4">
        <v>604</v>
      </c>
      <c t="n" r="B94" s="6">
        <v>0</v>
      </c>
      <c t="n" r="C94" s="6">
        <v>0</v>
      </c>
    </row>
    <row r="95" spans="1:3">
      <c t="s" r="A95" s="4">
        <v>632</v>
      </c>
    </row>
    <row r="96" spans="1:3">
      <c t="s" r="A96" s="3">
        <v>596</v>
      </c>
    </row>
    <row r="97" spans="1:3">
      <c t="s" r="A97" s="4">
        <v>604</v>
      </c>
      <c t="n" r="B97" s="6">
        <v>0</v>
      </c>
      <c t="n" r="C97" s="6">
        <v>0</v>
      </c>
    </row>
    <row r="98" spans="1:3">
      <c t="s" r="A98" s="4">
        <v>633</v>
      </c>
    </row>
    <row r="99" spans="1:3">
      <c t="s" r="A99" s="3">
        <v>596</v>
      </c>
    </row>
    <row r="100" spans="1:3">
      <c t="s" r="A100" s="4">
        <v>604</v>
      </c>
      <c t="n" r="B100" s="9">
        <v>1.3</v>
      </c>
      <c t="n" r="C100" s="9">
        <v>1.4</v>
      </c>
    </row>
    <row r="101" spans="1:3">
      <c t="s" r="A101" s="4">
        <v>634</v>
      </c>
    </row>
    <row r="102" spans="1:3">
      <c t="s" r="A102" s="3">
        <v>596</v>
      </c>
    </row>
    <row r="103" spans="1:3">
      <c t="s" r="A103" s="4">
        <v>604</v>
      </c>
      <c t="n" r="B103" s="6">
        <v>93</v>
      </c>
      <c t="n" r="C103" s="9">
        <v>93.40000000000001</v>
      </c>
    </row>
    <row r="104" spans="1:3">
      <c t="s" r="A104" s="4">
        <v>635</v>
      </c>
    </row>
    <row r="105" spans="1:3">
      <c t="s" r="A105" s="3">
        <v>596</v>
      </c>
    </row>
    <row r="106" spans="1:3">
      <c t="s" r="A106" s="4">
        <v>604</v>
      </c>
      <c t="n" r="B106" s="6">
        <v>0</v>
      </c>
      <c t="n" r="C106" s="6">
        <v>0</v>
      </c>
    </row>
    <row r="107" spans="1:3">
      <c t="s" r="A107" s="4">
        <v>636</v>
      </c>
    </row>
    <row r="108" spans="1:3">
      <c t="s" r="A108" s="3">
        <v>596</v>
      </c>
    </row>
    <row r="109" spans="1:3">
      <c t="s" r="A109" s="4">
        <v>604</v>
      </c>
      <c t="n" r="B109" s="6">
        <v>0</v>
      </c>
      <c t="n" r="C109" s="6">
        <v>0</v>
      </c>
    </row>
    <row r="110" spans="1:3">
      <c t="s" r="A110" s="4">
        <v>637</v>
      </c>
    </row>
    <row r="111" spans="1:3">
      <c t="s" r="A111" s="3">
        <v>596</v>
      </c>
    </row>
    <row r="112" spans="1:3">
      <c t="s" r="A112" s="4">
        <v>598</v>
      </c>
      <c t="n" r="B112" s="6">
        <v>0</v>
      </c>
      <c t="n" r="C112" s="6">
        <v>0</v>
      </c>
    </row>
    <row r="113" spans="1:3">
      <c t="s" r="A113" s="4">
        <v>602</v>
      </c>
      <c t="n" r="B113" s="9">
        <v>594.4</v>
      </c>
      <c t="n" r="C113" s="9">
        <v>606.8</v>
      </c>
    </row>
    <row r="114" spans="1:3">
      <c t="s" r="A114" s="4">
        <v>638</v>
      </c>
    </row>
    <row r="115" spans="1:3">
      <c t="s" r="A115" s="3">
        <v>596</v>
      </c>
    </row>
    <row r="116" spans="1:3">
      <c t="s" r="A116" s="4">
        <v>604</v>
      </c>
      <c t="n" r="B116" s="9">
        <v>521.9</v>
      </c>
      <c t="n" r="C116" s="9">
        <v>531.2</v>
      </c>
    </row>
    <row r="117" spans="1:3">
      <c t="s" r="A117" s="4">
        <v>639</v>
      </c>
    </row>
    <row r="118" spans="1:3">
      <c t="s" r="A118" s="3">
        <v>596</v>
      </c>
    </row>
    <row r="119" spans="1:3">
      <c t="s" r="A119" s="4">
        <v>604</v>
      </c>
      <c t="n" r="B119" s="6">
        <v>0</v>
      </c>
      <c t="n" r="C119" s="6">
        <v>0</v>
      </c>
    </row>
    <row r="120" spans="1:3">
      <c t="s" r="A120" s="4">
        <v>640</v>
      </c>
    </row>
    <row r="121" spans="1:3">
      <c t="s" r="A121" s="3">
        <v>596</v>
      </c>
    </row>
    <row r="122" spans="1:3">
      <c t="s" r="A122" s="4">
        <v>604</v>
      </c>
      <c t="n" r="B122" s="6">
        <v>0</v>
      </c>
      <c t="n" r="C122" s="6">
        <v>0</v>
      </c>
    </row>
    <row r="123" spans="1:3">
      <c t="s" r="A123" s="4">
        <v>641</v>
      </c>
    </row>
    <row r="124" spans="1:3">
      <c t="s" r="A124" s="3">
        <v>596</v>
      </c>
    </row>
    <row r="125" spans="1:3">
      <c t="s" r="A125" s="4">
        <v>604</v>
      </c>
      <c t="n" r="B125" s="9">
        <v>431.8</v>
      </c>
      <c t="n" r="C125" s="9">
        <v>436.3</v>
      </c>
    </row>
    <row r="126" spans="1:3">
      <c t="s" r="A126" s="4">
        <v>642</v>
      </c>
    </row>
    <row r="127" spans="1:3">
      <c t="s" r="A127" s="3">
        <v>596</v>
      </c>
    </row>
    <row r="128" spans="1:3">
      <c t="s" r="A128" s="4">
        <v>604</v>
      </c>
      <c t="n" r="B128" s="9">
        <v>3.3</v>
      </c>
      <c t="n" r="C128" s="9">
        <v>3.8</v>
      </c>
    </row>
    <row r="129" spans="1:3">
      <c t="s" r="A129" s="4">
        <v>643</v>
      </c>
    </row>
    <row r="130" spans="1:3">
      <c t="s" r="A130" s="3">
        <v>596</v>
      </c>
    </row>
    <row r="131" spans="1:3">
      <c t="s" r="A131" s="4">
        <v>604</v>
      </c>
      <c t="n" r="B131" s="9">
        <v>83.2</v>
      </c>
      <c t="n" r="C131" s="9">
        <v>87.3</v>
      </c>
    </row>
    <row r="132" spans="1:3">
      <c t="s" r="A132" s="4">
        <v>644</v>
      </c>
    </row>
    <row r="133" spans="1:3">
      <c t="s" r="A133" s="3">
        <v>596</v>
      </c>
    </row>
    <row r="134" spans="1:3">
      <c t="s" r="A134" s="4">
        <v>604</v>
      </c>
      <c t="n" r="B134" s="9">
        <v>3.6</v>
      </c>
      <c t="n" r="C134" s="9">
        <v>3.8</v>
      </c>
    </row>
    <row r="135" spans="1:3">
      <c t="s" r="A135" s="4">
        <v>645</v>
      </c>
    </row>
    <row r="136" spans="1:3">
      <c t="s" r="A136" s="3">
        <v>596</v>
      </c>
    </row>
    <row r="137" spans="1:3">
      <c t="s" r="A137" s="4">
        <v>604</v>
      </c>
      <c t="n" r="B137" s="9">
        <v>72.5</v>
      </c>
      <c t="n" r="C137" s="9">
        <v>75.59999999999999</v>
      </c>
    </row>
    <row r="138" spans="1:3">
      <c t="s" r="A138" s="4">
        <v>646</v>
      </c>
    </row>
    <row r="139" spans="1:3">
      <c t="s" r="A139" s="3">
        <v>596</v>
      </c>
    </row>
    <row r="140" spans="1:3">
      <c t="s" r="A140" s="4">
        <v>604</v>
      </c>
      <c t="n" r="B140" s="6">
        <v>0</v>
      </c>
      <c t="n" r="C140" s="6">
        <v>0</v>
      </c>
    </row>
    <row r="141" spans="1:3">
      <c t="s" r="A141" s="4">
        <v>647</v>
      </c>
    </row>
    <row r="142" spans="1:3">
      <c t="s" r="A142" s="3">
        <v>596</v>
      </c>
    </row>
    <row r="143" spans="1:3">
      <c t="s" r="A143" s="4">
        <v>604</v>
      </c>
      <c t="n" r="B143" s="9">
        <v>42.2</v>
      </c>
      <c t="n" r="C143" s="9">
        <v>45.6</v>
      </c>
    </row>
    <row r="144" spans="1:3">
      <c t="s" r="A144" s="4">
        <v>648</v>
      </c>
    </row>
    <row r="145" spans="1:3">
      <c t="s" r="A145" s="3">
        <v>596</v>
      </c>
    </row>
    <row r="146" spans="1:3">
      <c t="s" r="A146" s="4">
        <v>598</v>
      </c>
      <c t="n" r="B146" s="6">
        <v>0</v>
      </c>
      <c t="n" r="C146" s="6">
        <v>0</v>
      </c>
    </row>
    <row r="147" spans="1:3">
      <c t="s" r="A147" s="4">
        <v>602</v>
      </c>
      <c t="n" r="B147" s="9">
        <v>323.1</v>
      </c>
      <c t="n" r="C147" s="9">
        <v>324.4</v>
      </c>
    </row>
    <row r="148" spans="1:3">
      <c t="s" r="A148" s="4">
        <v>649</v>
      </c>
    </row>
    <row r="149" spans="1:3">
      <c t="s" r="A149" s="3">
        <v>596</v>
      </c>
    </row>
    <row r="150" spans="1:3">
      <c t="s" r="A150" s="4">
        <v>604</v>
      </c>
      <c t="n" r="B150" s="6">
        <v>0</v>
      </c>
      <c t="n" r="C150" s="6">
        <v>0</v>
      </c>
    </row>
    <row r="151" spans="1:3">
      <c t="s" r="A151" s="4">
        <v>650</v>
      </c>
    </row>
    <row r="152" spans="1:3">
      <c t="s" r="A152" s="3">
        <v>596</v>
      </c>
    </row>
    <row r="153" spans="1:3">
      <c t="s" r="A153" s="4">
        <v>604</v>
      </c>
      <c t="n" r="B153" s="6">
        <v>0</v>
      </c>
      <c t="n" r="C153" s="6">
        <v>0</v>
      </c>
    </row>
    <row r="154" spans="1:3">
      <c t="s" r="A154" s="4">
        <v>651</v>
      </c>
    </row>
    <row r="155" spans="1:3">
      <c t="s" r="A155" s="3">
        <v>596</v>
      </c>
    </row>
    <row r="156" spans="1:3">
      <c t="s" r="A156" s="4">
        <v>604</v>
      </c>
      <c t="n" r="B156" s="6">
        <v>0</v>
      </c>
      <c t="n" r="C156" s="6">
        <v>0</v>
      </c>
    </row>
    <row r="157" spans="1:3">
      <c t="s" r="A157" s="4">
        <v>652</v>
      </c>
    </row>
    <row r="158" spans="1:3">
      <c t="s" r="A158" s="3">
        <v>596</v>
      </c>
    </row>
    <row r="159" spans="1:3">
      <c t="s" r="A159" s="4">
        <v>604</v>
      </c>
      <c t="n" r="B159" s="6">
        <v>0</v>
      </c>
      <c t="n" r="C159" s="6">
        <v>0</v>
      </c>
    </row>
    <row r="160" spans="1:3">
      <c t="s" r="A160" s="4">
        <v>653</v>
      </c>
    </row>
    <row r="161" spans="1:3">
      <c t="s" r="A161" s="3">
        <v>596</v>
      </c>
    </row>
    <row r="162" spans="1:3">
      <c t="s" r="A162" s="4">
        <v>604</v>
      </c>
      <c t="n" r="B162" s="6">
        <v>0</v>
      </c>
      <c t="n" r="C162" s="6">
        <v>0</v>
      </c>
    </row>
    <row r="163" spans="1:3">
      <c t="s" r="A163" s="4">
        <v>654</v>
      </c>
    </row>
    <row r="164" spans="1:3">
      <c t="s" r="A164" s="3">
        <v>596</v>
      </c>
    </row>
    <row r="165" spans="1:3">
      <c t="s" r="A165" s="4">
        <v>604</v>
      </c>
      <c t="n" r="B165" s="6">
        <v>0</v>
      </c>
      <c t="n" r="C165" s="6">
        <v>0</v>
      </c>
    </row>
    <row r="166" spans="1:3">
      <c t="s" r="A166" s="4">
        <v>655</v>
      </c>
    </row>
    <row r="167" spans="1:3">
      <c t="s" r="A167" s="3">
        <v>596</v>
      </c>
    </row>
    <row r="168" spans="1:3">
      <c t="s" r="A168" s="4">
        <v>604</v>
      </c>
      <c t="n" r="B168" s="6">
        <v>0</v>
      </c>
      <c t="n" r="C168" s="6">
        <v>0</v>
      </c>
    </row>
    <row r="169" spans="1:3">
      <c t="s" r="A169" s="4">
        <v>656</v>
      </c>
    </row>
    <row r="170" spans="1:3">
      <c t="s" r="A170" s="3">
        <v>596</v>
      </c>
    </row>
    <row r="171" spans="1:3">
      <c t="s" r="A171" s="4">
        <v>604</v>
      </c>
      <c t="n" r="B171" s="9">
        <v>161.2</v>
      </c>
      <c t="n" r="C171" s="9">
        <v>159.9</v>
      </c>
    </row>
    <row r="172" spans="1:3">
      <c t="s" r="A172" s="4">
        <v>657</v>
      </c>
    </row>
    <row r="173" spans="1:3">
      <c t="s" r="A173" s="3">
        <v>596</v>
      </c>
    </row>
    <row r="174" spans="1:3">
      <c t="s" r="A174" s="4">
        <v>604</v>
      </c>
      <c t="n" r="B174" s="6">
        <v>0</v>
      </c>
      <c t="n" r="C174" s="6">
        <v>0</v>
      </c>
    </row>
    <row r="175" spans="1:3">
      <c t="s" r="A175" s="4">
        <v>658</v>
      </c>
    </row>
    <row r="176" spans="1:3">
      <c t="s" r="A176" s="3">
        <v>596</v>
      </c>
    </row>
    <row r="177" spans="1:3">
      <c t="s" r="A177" s="4">
        <v>604</v>
      </c>
      <c t="n" r="B177" s="9">
        <v>161.2</v>
      </c>
      <c t="n" r="C177" s="9">
        <v>159.9</v>
      </c>
    </row>
    <row r="178" spans="1:3">
      <c t="s" r="A178" s="4">
        <v>659</v>
      </c>
    </row>
    <row r="179" spans="1:3">
      <c t="s" r="A179" s="3">
        <v>596</v>
      </c>
    </row>
    <row r="180" spans="1:3">
      <c t="s" r="A180" s="4">
        <v>604</v>
      </c>
      <c t="n" r="B180" s="9">
        <v>84.3</v>
      </c>
      <c t="n" r="C180" s="9">
        <v>84.90000000000001</v>
      </c>
    </row>
    <row r="181" spans="1:3">
      <c t="s" r="A181" s="4">
        <v>660</v>
      </c>
    </row>
    <row r="182" spans="1:3">
      <c t="s" r="A182" s="3">
        <v>596</v>
      </c>
    </row>
    <row r="183" spans="1:3">
      <c t="s" r="A183" s="4">
        <v>604</v>
      </c>
      <c t="n" r="B183" s="9">
        <v>29.4</v>
      </c>
      <c t="n" r="C183" s="9">
        <v>23.2</v>
      </c>
    </row>
    <row r="184" spans="1:3">
      <c t="s" r="A184" s="4">
        <v>661</v>
      </c>
    </row>
    <row r="185" spans="1:3">
      <c t="s" r="A185" s="3">
        <v>596</v>
      </c>
    </row>
    <row r="186" spans="1:3">
      <c t="s" r="A186" s="4">
        <v>604</v>
      </c>
      <c t="n" r="B186" s="6">
        <v>0</v>
      </c>
      <c t="n" r="C186" s="6">
        <v>0</v>
      </c>
    </row>
    <row r="187" spans="1:3">
      <c t="s" r="A187" s="4">
        <v>662</v>
      </c>
    </row>
    <row r="188" spans="1:3">
      <c t="s" r="A188" s="3">
        <v>596</v>
      </c>
    </row>
    <row r="189" spans="1:3">
      <c t="s" r="A189" s="4">
        <v>604</v>
      </c>
      <c t="n" r="B189" s="9">
        <v>22.9</v>
      </c>
      <c t="n" r="C189" s="9">
        <v>16.6</v>
      </c>
    </row>
    <row r="190" spans="1:3">
      <c t="s" r="A190" s="4">
        <v>663</v>
      </c>
    </row>
    <row r="191" spans="1:3">
      <c t="s" r="A191" s="3">
        <v>596</v>
      </c>
    </row>
    <row r="192" spans="1:3">
      <c t="s" r="A192" s="4">
        <v>604</v>
      </c>
      <c t="n" r="B192" s="9">
        <v>79.2</v>
      </c>
      <c t="n" r="C192" s="9">
        <v>79.8</v>
      </c>
    </row>
    <row r="193" spans="1:3">
      <c t="s" r="A193" s="4">
        <v>664</v>
      </c>
    </row>
    <row r="194" spans="1:3">
      <c t="s" r="A194" s="3">
        <v>596</v>
      </c>
    </row>
    <row r="195" spans="1:3">
      <c t="s" r="A195" s="4">
        <v>604</v>
      </c>
      <c t="n" r="B195" s="9">
        <v>6.5</v>
      </c>
      <c t="n" r="C195" s="9">
        <v>6.6</v>
      </c>
    </row>
    <row r="196" spans="1:3">
      <c t="s" r="A196" s="4">
        <v>665</v>
      </c>
    </row>
    <row r="197" spans="1:3">
      <c t="s" r="A197" s="3">
        <v>596</v>
      </c>
    </row>
    <row r="198" spans="1:3">
      <c t="s" r="A198" s="4">
        <v>604</v>
      </c>
      <c t="n" r="B198" s="9">
        <v>5.1</v>
      </c>
      <c t="n" r="C198" s="9">
        <v>5.1</v>
      </c>
    </row>
    <row r="199" spans="1:3">
      <c t="s" r="A199" s="4">
        <v>666</v>
      </c>
    </row>
    <row r="200" spans="1:3">
      <c t="s" r="A200" s="3">
        <v>596</v>
      </c>
    </row>
    <row r="201" spans="1:3">
      <c t="s" r="A201" s="4">
        <v>604</v>
      </c>
      <c t="n" r="B201" s="6">
        <v>0</v>
      </c>
      <c t="n" r="C201" s="6">
        <v>0</v>
      </c>
    </row>
    <row r="202" spans="1:3">
      <c t="s" r="A202" s="4">
        <v>667</v>
      </c>
    </row>
    <row r="203" spans="1:3">
      <c t="s" r="A203" s="3">
        <v>596</v>
      </c>
    </row>
    <row r="204" spans="1:3">
      <c t="s" r="A204" s="4">
        <v>604</v>
      </c>
      <c t="n" r="B204" s="6">
        <v>0</v>
      </c>
      <c t="n" r="C204" s="6">
        <v>0</v>
      </c>
    </row>
    <row r="205" spans="1:3">
      <c t="s" r="A205" s="4">
        <v>668</v>
      </c>
    </row>
    <row r="206" spans="1:3">
      <c t="s" r="A206" s="3">
        <v>596</v>
      </c>
    </row>
    <row r="207" spans="1:3">
      <c t="s" r="A207" s="4">
        <v>604</v>
      </c>
      <c t="n" r="B207" s="6">
        <v>0</v>
      </c>
      <c t="n" r="C207" s="6">
        <v>0</v>
      </c>
    </row>
    <row r="208" spans="1:3">
      <c t="s" r="A208" s="4">
        <v>669</v>
      </c>
    </row>
    <row r="209" spans="1:3">
      <c t="s" r="A209" s="3">
        <v>596</v>
      </c>
    </row>
    <row r="210" spans="1:3">
      <c t="s" r="A210" s="4">
        <v>604</v>
      </c>
      <c t="n" r="B210" s="9">
        <v>18.9</v>
      </c>
      <c t="n" r="C210" s="6">
        <v>19</v>
      </c>
    </row>
    <row r="211" spans="1:3">
      <c t="s" r="A211" s="4">
        <v>670</v>
      </c>
    </row>
    <row r="212" spans="1:3">
      <c t="s" r="A212" s="3">
        <v>596</v>
      </c>
    </row>
    <row r="213" spans="1:3">
      <c t="s" r="A213" s="4">
        <v>604</v>
      </c>
      <c t="n" r="B213" s="9">
        <v>14.1</v>
      </c>
      <c t="n" r="C213" s="9">
        <v>13.5</v>
      </c>
    </row>
    <row r="214" spans="1:3">
      <c t="s" r="A214" s="4">
        <v>671</v>
      </c>
    </row>
    <row r="215" spans="1:3">
      <c t="s" r="A215" s="3">
        <v>596</v>
      </c>
    </row>
    <row r="216" spans="1:3">
      <c t="s" r="A216" s="4">
        <v>604</v>
      </c>
      <c t="n" r="B216" s="6">
        <v>0</v>
      </c>
      <c t="n" r="C216" s="6">
        <v>0</v>
      </c>
    </row>
    <row r="217" spans="1:3">
      <c t="s" r="A217" s="4">
        <v>672</v>
      </c>
    </row>
    <row r="218" spans="1:3">
      <c t="s" r="A218" s="3">
        <v>596</v>
      </c>
    </row>
    <row r="219" spans="1:3">
      <c t="s" r="A219" s="4">
        <v>604</v>
      </c>
      <c t="n" r="B219" s="9">
        <v>0.5</v>
      </c>
      <c t="n" r="C219" s="9">
        <v>0.6</v>
      </c>
    </row>
    <row r="220" spans="1:3">
      <c t="s" r="A220" s="4">
        <v>673</v>
      </c>
    </row>
    <row r="221" spans="1:3">
      <c t="s" r="A221" s="3">
        <v>596</v>
      </c>
    </row>
    <row r="222" spans="1:3">
      <c t="s" r="A222" s="4">
        <v>604</v>
      </c>
      <c t="n" r="B222" s="9">
        <v>6.3</v>
      </c>
      <c t="n" r="C222" s="9">
        <v>6.2</v>
      </c>
    </row>
    <row r="223" spans="1:3">
      <c t="s" r="A223" s="4">
        <v>674</v>
      </c>
    </row>
    <row r="224" spans="1:3">
      <c t="s" r="A224" s="3">
        <v>596</v>
      </c>
    </row>
    <row r="225" spans="1:3">
      <c t="s" r="A225" s="4">
        <v>604</v>
      </c>
      <c t="n" r="B225" s="6">
        <v>1</v>
      </c>
      <c t="n" r="C225" s="9">
        <v>0.8</v>
      </c>
    </row>
    <row r="226" spans="1:3">
      <c t="s" r="A226" s="4">
        <v>675</v>
      </c>
    </row>
    <row r="227" spans="1:3">
      <c t="s" r="A227" s="3">
        <v>596</v>
      </c>
    </row>
    <row r="228" spans="1:3">
      <c t="s" r="A228" s="4">
        <v>604</v>
      </c>
      <c t="n" r="B228" s="9">
        <v>12.6</v>
      </c>
      <c t="n" r="C228" s="9">
        <v>12.8</v>
      </c>
    </row>
    <row r="229" spans="1:3">
      <c t="s" r="A229" s="4">
        <v>676</v>
      </c>
    </row>
    <row r="230" spans="1:3">
      <c t="s" r="A230" s="3">
        <v>596</v>
      </c>
    </row>
    <row r="231" spans="1:3">
      <c t="s" r="A231" s="4">
        <v>604</v>
      </c>
      <c t="n" r="B231" s="9">
        <v>12.6</v>
      </c>
      <c t="n" r="C231" s="9">
        <v>12.1</v>
      </c>
    </row>
    <row r="232" spans="1:3">
      <c t="s" r="A232" s="4">
        <v>677</v>
      </c>
    </row>
    <row r="233" spans="1:3">
      <c t="s" r="A233" s="3">
        <v>596</v>
      </c>
    </row>
    <row r="234" spans="1:3">
      <c t="s" r="A234" s="4">
        <v>604</v>
      </c>
      <c t="n" r="B234" s="6">
        <v>0</v>
      </c>
      <c t="n" r="C234" s="6">
        <v>0</v>
      </c>
    </row>
    <row r="235" spans="1:3">
      <c t="s" r="A235" s="4">
        <v>678</v>
      </c>
    </row>
    <row r="236" spans="1:3">
      <c t="s" r="A236" s="3">
        <v>596</v>
      </c>
    </row>
    <row r="237" spans="1:3">
      <c t="s" r="A237" s="4">
        <v>604</v>
      </c>
      <c t="n" r="B237" s="6">
        <v>0</v>
      </c>
      <c t="n" r="C237" s="6">
        <v>0</v>
      </c>
    </row>
    <row r="238" spans="1:3">
      <c t="s" r="A238" s="4">
        <v>679</v>
      </c>
    </row>
    <row r="239" spans="1:3">
      <c t="s" r="A239" s="3">
        <v>596</v>
      </c>
    </row>
    <row r="240" spans="1:3">
      <c t="s" r="A240" s="4">
        <v>597</v>
      </c>
      <c t="n" r="B240" s="9">
        <v>161.9</v>
      </c>
      <c t="n" r="C240" s="9">
        <v>164.5</v>
      </c>
    </row>
    <row r="241" spans="1:3">
      <c t="s" r="A241" s="4">
        <v>680</v>
      </c>
    </row>
    <row r="242" spans="1:3">
      <c t="s" r="A242" s="3">
        <v>596</v>
      </c>
    </row>
    <row r="243" spans="1:3">
      <c t="s" r="A243" s="4">
        <v>597</v>
      </c>
      <c t="n" r="B243" s="6">
        <v>0</v>
      </c>
      <c t="n" r="C243" s="6">
        <v>0</v>
      </c>
    </row>
    <row r="244" spans="1:3">
      <c t="s" r="A244" s="4">
        <v>681</v>
      </c>
    </row>
    <row r="245" spans="1:3">
      <c t="s" r="A245" s="3">
        <v>596</v>
      </c>
    </row>
    <row r="246" spans="1:3">
      <c t="s" r="A246" s="4">
        <v>597</v>
      </c>
      <c t="n" r="B246" s="6">
        <v>0</v>
      </c>
      <c t="n" r="C246" s="6">
        <v>0</v>
      </c>
    </row>
    <row r="247" spans="1:3">
      <c t="s" r="A247" s="4">
        <v>682</v>
      </c>
    </row>
    <row r="248" spans="1:3">
      <c t="s" r="A248" s="3">
        <v>596</v>
      </c>
    </row>
    <row r="249" spans="1:3">
      <c t="s" r="A249" s="4">
        <v>597</v>
      </c>
      <c t="n" r="B249" s="6">
        <v>0</v>
      </c>
      <c t="n" r="C249" s="6">
        <v>0</v>
      </c>
    </row>
    <row r="250" spans="1:3">
      <c t="s" r="A250" s="4">
        <v>683</v>
      </c>
    </row>
    <row r="251" spans="1:3">
      <c t="s" r="A251" s="3">
        <v>596</v>
      </c>
    </row>
    <row r="252" spans="1:3">
      <c t="s" r="A252" s="4">
        <v>597</v>
      </c>
      <c t="n" r="B252" s="8">
        <v>161.9</v>
      </c>
      <c t="n" r="C252" s="8">
        <v>16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84</v>
      </c>
      <c t="s" r="B1" s="2">
        <v>1</v>
      </c>
      <c t="s" r="C1" s="2">
        <v>685</v>
      </c>
    </row>
    <row r="2" spans="1:3">
      <c t="s" r="B2" s="2">
        <v>2</v>
      </c>
      <c t="s" r="C2" s="2">
        <v>64</v>
      </c>
    </row>
    <row r="3" spans="1:3">
      <c t="s" r="A3" s="4">
        <v>310</v>
      </c>
    </row>
    <row r="4" spans="1:3">
      <c t="s" r="A4" s="3">
        <v>686</v>
      </c>
    </row>
    <row r="5" spans="1:3">
      <c t="s" r="A5" s="4">
        <v>687</v>
      </c>
      <c t="n" r="B5" s="8">
        <v>83.2</v>
      </c>
      <c t="n" r="C5" s="8">
        <v>87.3</v>
      </c>
    </row>
    <row r="6" spans="1:3">
      <c t="s" r="A6" s="4">
        <v>688</v>
      </c>
    </row>
    <row r="7" spans="1:3">
      <c t="s" r="A7" s="3">
        <v>686</v>
      </c>
    </row>
    <row r="8" spans="1:3">
      <c t="s" r="A8" s="4">
        <v>689</v>
      </c>
      <c t="s" r="B8" s="4">
        <v>690</v>
      </c>
      <c t="s" r="C8" s="4">
        <v>691</v>
      </c>
    </row>
    <row r="9" spans="1:3">
      <c t="s" r="A9" s="4">
        <v>692</v>
      </c>
    </row>
    <row r="10" spans="1:3">
      <c t="s" r="A10" s="3">
        <v>686</v>
      </c>
    </row>
    <row r="11" spans="1:3">
      <c t="s" r="A11" s="4">
        <v>689</v>
      </c>
      <c t="s" r="B11" s="4">
        <v>693</v>
      </c>
      <c t="s" r="C11" s="4">
        <v>694</v>
      </c>
    </row>
    <row r="12" spans="1:3">
      <c t="s" r="A12" s="4">
        <v>695</v>
      </c>
    </row>
    <row r="13" spans="1:3">
      <c t="s" r="A13" s="3">
        <v>686</v>
      </c>
    </row>
    <row r="14" spans="1:3">
      <c t="s" r="A14" s="4">
        <v>689</v>
      </c>
      <c t="s" r="B14" s="4">
        <v>696</v>
      </c>
      <c t="s" r="C14" s="4">
        <v>697</v>
      </c>
    </row>
    <row r="15" spans="1:3">
      <c t="s" r="A15" s="4">
        <v>698</v>
      </c>
    </row>
    <row r="16" spans="1:3">
      <c t="s" r="A16" s="3">
        <v>686</v>
      </c>
    </row>
    <row r="17" spans="1:3">
      <c t="s" r="A17" s="4">
        <v>687</v>
      </c>
      <c t="n" r="B17" s="8">
        <v>20.1</v>
      </c>
      <c t="n" r="C17" s="8">
        <v>14.7</v>
      </c>
    </row>
    <row r="18" spans="1:3">
      <c t="s" r="A18" s="4">
        <v>699</v>
      </c>
    </row>
    <row r="19" spans="1:3">
      <c t="s" r="A19" s="3">
        <v>686</v>
      </c>
    </row>
    <row r="20" spans="1:3">
      <c t="s" r="A20" s="4">
        <v>687</v>
      </c>
      <c t="n" r="B20" s="9">
        <v>521.9</v>
      </c>
      <c t="n" r="C20" s="9">
        <v>531.2</v>
      </c>
    </row>
    <row r="21" spans="1:3">
      <c t="s" r="A21" s="4">
        <v>700</v>
      </c>
    </row>
    <row r="22" spans="1:3">
      <c t="s" r="A22" s="3">
        <v>686</v>
      </c>
    </row>
    <row r="23" spans="1:3">
      <c t="s" r="A23" s="4">
        <v>687</v>
      </c>
      <c t="n" r="B23" s="8">
        <v>96.5</v>
      </c>
      <c t="n" r="C23" s="8">
        <v>98.7</v>
      </c>
    </row>
    <row r="24" spans="1:3">
      <c t="s" r="A24" s="4">
        <v>701</v>
      </c>
    </row>
    <row r="25" spans="1:3">
      <c t="s" r="A25" s="3">
        <v>686</v>
      </c>
    </row>
    <row r="26" spans="1:3">
      <c t="s" r="A26" s="4">
        <v>689</v>
      </c>
      <c t="s" r="B26" s="4">
        <v>702</v>
      </c>
      <c t="s" r="C26" s="4">
        <v>703</v>
      </c>
    </row>
    <row r="27" spans="1:3">
      <c t="s" r="A27" s="4">
        <v>704</v>
      </c>
    </row>
    <row r="28" spans="1:3">
      <c t="s" r="A28" s="3">
        <v>686</v>
      </c>
    </row>
    <row r="29" spans="1:3">
      <c t="s" r="A29" s="4">
        <v>689</v>
      </c>
      <c t="s" r="B29" s="4">
        <v>705</v>
      </c>
      <c t="s" r="C29" s="4">
        <v>706</v>
      </c>
    </row>
    <row r="30" spans="1:3">
      <c t="s" r="A30" s="4">
        <v>707</v>
      </c>
    </row>
    <row r="31" spans="1:3">
      <c t="s" r="A31" s="3">
        <v>686</v>
      </c>
    </row>
    <row r="32" spans="1:3">
      <c t="s" r="A32" s="4">
        <v>689</v>
      </c>
      <c t="s" r="B32" s="4">
        <v>708</v>
      </c>
      <c t="s" r="C32" s="4">
        <v>709</v>
      </c>
    </row>
    <row r="33" spans="1:3">
      <c t="s" r="A33" s="4">
        <v>710</v>
      </c>
    </row>
    <row r="34" spans="1:3">
      <c t="s" r="A34" s="3">
        <v>686</v>
      </c>
    </row>
    <row r="35" spans="1:3">
      <c t="s" r="A35" s="4">
        <v>687</v>
      </c>
      <c t="n" r="B35" s="7">
        <v>107</v>
      </c>
      <c t="n" r="C35" s="8">
        <v>114.2</v>
      </c>
    </row>
    <row r="36" spans="1:3">
      <c t="s" r="A36" s="4">
        <v>711</v>
      </c>
    </row>
    <row r="37" spans="1:3">
      <c t="s" r="A37" s="3">
        <v>686</v>
      </c>
    </row>
    <row r="38" spans="1:3">
      <c t="s" r="A38" s="4">
        <v>689</v>
      </c>
      <c t="s" r="B38" s="4">
        <v>712</v>
      </c>
      <c t="s" r="C38" s="4">
        <v>713</v>
      </c>
    </row>
    <row r="39" spans="1:3">
      <c t="s" r="A39" s="4">
        <v>714</v>
      </c>
    </row>
    <row r="40" spans="1:3">
      <c t="s" r="A40" s="3">
        <v>686</v>
      </c>
    </row>
    <row r="41" spans="1:3">
      <c t="s" r="A41" s="4">
        <v>689</v>
      </c>
      <c t="s" r="B41" s="4">
        <v>715</v>
      </c>
      <c t="s" r="C41" s="4">
        <v>716</v>
      </c>
    </row>
    <row r="42" spans="1:3">
      <c t="s" r="A42" s="4">
        <v>717</v>
      </c>
    </row>
    <row r="43" spans="1:3">
      <c t="s" r="A43" s="3">
        <v>686</v>
      </c>
    </row>
    <row r="44" spans="1:3">
      <c t="s" r="A44" s="4">
        <v>689</v>
      </c>
      <c t="s" r="B44" s="4">
        <v>705</v>
      </c>
      <c t="s" r="C44" s="4">
        <v>718</v>
      </c>
    </row>
    <row r="45" spans="1:3">
      <c t="s" r="A45" s="4">
        <v>719</v>
      </c>
    </row>
    <row r="46" spans="1:3">
      <c t="s" r="A46" s="3">
        <v>686</v>
      </c>
    </row>
    <row r="47" spans="1:3">
      <c t="s" r="A47" s="4">
        <v>687</v>
      </c>
      <c t="n" r="B47" s="8">
        <v>215.1</v>
      </c>
      <c t="n" r="C47" s="8">
        <v>216.3</v>
      </c>
    </row>
    <row r="48" spans="1:3">
      <c t="s" r="A48" s="4">
        <v>720</v>
      </c>
    </row>
    <row r="49" spans="1:3">
      <c t="s" r="A49" s="3">
        <v>686</v>
      </c>
    </row>
    <row r="50" spans="1:3">
      <c t="s" r="A50" s="4">
        <v>689</v>
      </c>
      <c t="s" r="B50" s="4">
        <v>721</v>
      </c>
      <c t="s" r="C50" s="4">
        <v>722</v>
      </c>
    </row>
    <row r="51" spans="1:3">
      <c t="s" r="A51" s="4">
        <v>723</v>
      </c>
    </row>
    <row r="52" spans="1:3">
      <c t="s" r="A52" s="3">
        <v>686</v>
      </c>
    </row>
    <row r="53" spans="1:3">
      <c t="s" r="A53" s="4">
        <v>689</v>
      </c>
      <c t="s" r="B53" s="4">
        <v>724</v>
      </c>
      <c t="s" r="C53" s="4">
        <v>725</v>
      </c>
    </row>
    <row r="54" spans="1:3">
      <c t="s" r="A54" s="4">
        <v>726</v>
      </c>
    </row>
    <row r="55" spans="1:3">
      <c t="s" r="A55" s="3">
        <v>686</v>
      </c>
    </row>
    <row r="56" spans="1:3">
      <c t="s" r="A56" s="4">
        <v>689</v>
      </c>
      <c t="s" r="B56" s="4">
        <v>727</v>
      </c>
      <c t="s" r="C56" s="4">
        <v>7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9</v>
      </c>
      <c t="s" r="B1" s="2">
        <v>1</v>
      </c>
    </row>
    <row r="2" spans="1:3">
      <c t="s" r="B2" s="2">
        <v>2</v>
      </c>
      <c t="s" r="C2" s="2">
        <v>25</v>
      </c>
    </row>
    <row r="3" spans="1:3">
      <c t="s" r="A3" s="3">
        <v>730</v>
      </c>
    </row>
    <row r="4" spans="1:3">
      <c t="s" r="A4" s="4">
        <v>731</v>
      </c>
      <c t="n" r="B4" s="7">
        <v>606800000</v>
      </c>
      <c t="n" r="C4" s="7">
        <v>518400000</v>
      </c>
    </row>
    <row r="5" spans="1:3">
      <c t="s" r="A5" s="4">
        <v>732</v>
      </c>
      <c t="n" r="B5" s="6">
        <v>-4500000</v>
      </c>
      <c t="n" r="C5" s="6">
        <v>-4000000</v>
      </c>
    </row>
    <row r="6" spans="1:3">
      <c t="s" r="A6" s="4">
        <v>733</v>
      </c>
      <c t="n" r="B6" s="6">
        <v>-5500000</v>
      </c>
      <c t="n" r="C6" s="6">
        <v>3000000</v>
      </c>
    </row>
    <row r="7" spans="1:3">
      <c t="s" r="A7" s="4">
        <v>734</v>
      </c>
      <c t="n" r="B7" s="6">
        <v>41800000</v>
      </c>
      <c t="n" r="C7" s="6">
        <v>40800000</v>
      </c>
    </row>
    <row r="8" spans="1:3">
      <c t="s" r="A8" s="4">
        <v>735</v>
      </c>
      <c t="n" r="B8" s="6">
        <v>-6200000</v>
      </c>
      <c t="n" r="C8" s="6">
        <v>-4200000</v>
      </c>
    </row>
    <row r="9" spans="1:3">
      <c t="s" r="A9" s="4">
        <v>736</v>
      </c>
      <c t="n" r="B9" s="6">
        <v>-38000000</v>
      </c>
      <c t="n" r="C9" s="6">
        <v>-18600000</v>
      </c>
    </row>
    <row r="10" spans="1:3">
      <c t="s" r="A10" s="4">
        <v>737</v>
      </c>
      <c t="n" r="B10" s="6">
        <v>0</v>
      </c>
      <c t="n" r="C10" s="6">
        <v>0</v>
      </c>
    </row>
    <row r="11" spans="1:3">
      <c t="s" r="A11" s="4">
        <v>738</v>
      </c>
      <c t="n" r="B11" s="6">
        <v>0</v>
      </c>
      <c t="n" r="C11" s="6">
        <v>-3800000</v>
      </c>
    </row>
    <row r="12" spans="1:3">
      <c t="s" r="A12" s="4">
        <v>739</v>
      </c>
      <c t="n" r="B12" s="6">
        <v>594400000</v>
      </c>
      <c t="n" r="C12" s="6">
        <v>531600000</v>
      </c>
    </row>
    <row r="13" spans="1:3">
      <c t="s" r="A13" s="4">
        <v>740</v>
      </c>
      <c t="n" r="B13" s="6">
        <v>0</v>
      </c>
      <c t="n" r="C13" s="6">
        <v>0</v>
      </c>
    </row>
    <row r="14" spans="1:3">
      <c t="s" r="A14" s="4">
        <v>741</v>
      </c>
      <c t="n" r="B14" s="6">
        <v>0</v>
      </c>
      <c t="n" r="C14" s="6">
        <v>0</v>
      </c>
    </row>
    <row r="15" spans="1:3">
      <c t="s" r="A15" s="4">
        <v>742</v>
      </c>
      <c t="n" r="B15" s="6">
        <v>0</v>
      </c>
      <c t="n" r="C15" s="6">
        <v>0</v>
      </c>
    </row>
    <row r="16" spans="1:3">
      <c t="s" r="A16" s="4">
        <v>743</v>
      </c>
      <c t="n" r="B16" s="6">
        <v>0</v>
      </c>
      <c t="n" r="C16" s="6">
        <v>0</v>
      </c>
    </row>
    <row r="17" spans="1:3">
      <c t="s" r="A17" s="4">
        <v>744</v>
      </c>
    </row>
    <row r="18" spans="1:3">
      <c t="s" r="A18" s="3">
        <v>730</v>
      </c>
    </row>
    <row r="19" spans="1:3">
      <c t="s" r="A19" s="4">
        <v>731</v>
      </c>
      <c t="n" r="B19" s="6">
        <v>436300000</v>
      </c>
      <c t="n" r="C19" s="6">
        <v>360600000</v>
      </c>
    </row>
    <row r="20" spans="1:3">
      <c t="s" r="A20" s="4">
        <v>732</v>
      </c>
      <c t="n" r="B20" s="6">
        <v>-2500000</v>
      </c>
      <c t="n" r="C20" s="6">
        <v>-2300000</v>
      </c>
    </row>
    <row r="21" spans="1:3">
      <c t="s" r="A21" s="4">
        <v>733</v>
      </c>
      <c t="n" r="B21" s="6">
        <v>-800000</v>
      </c>
      <c t="n" r="C21" s="6">
        <v>2400000</v>
      </c>
    </row>
    <row r="22" spans="1:3">
      <c t="s" r="A22" s="4">
        <v>734</v>
      </c>
      <c t="n" r="B22" s="6">
        <v>40100000</v>
      </c>
      <c t="n" r="C22" s="6">
        <v>36200000</v>
      </c>
    </row>
    <row r="23" spans="1:3">
      <c t="s" r="A23" s="4">
        <v>735</v>
      </c>
      <c t="n" r="B23" s="6">
        <v>-5800000</v>
      </c>
      <c t="n" r="C23" s="6">
        <v>-4200000</v>
      </c>
    </row>
    <row r="24" spans="1:3">
      <c t="s" r="A24" s="4">
        <v>736</v>
      </c>
      <c t="n" r="B24" s="6">
        <v>-35500000</v>
      </c>
      <c t="n" r="C24" s="6">
        <v>-17900000</v>
      </c>
    </row>
    <row r="25" spans="1:3">
      <c t="s" r="A25" s="4">
        <v>738</v>
      </c>
      <c t="n" r="C25" s="6">
        <v>0</v>
      </c>
    </row>
    <row r="26" spans="1:3">
      <c t="s" r="A26" s="4">
        <v>739</v>
      </c>
      <c t="n" r="B26" s="6">
        <v>431800000</v>
      </c>
      <c t="n" r="C26" s="6">
        <v>374800000</v>
      </c>
    </row>
    <row r="27" spans="1:3">
      <c t="s" r="A27" s="4">
        <v>309</v>
      </c>
    </row>
    <row r="28" spans="1:3">
      <c t="s" r="A28" s="3">
        <v>730</v>
      </c>
    </row>
    <row r="29" spans="1:3">
      <c t="s" r="A29" s="4">
        <v>731</v>
      </c>
      <c t="n" r="B29" s="6">
        <v>3800000</v>
      </c>
      <c t="n" r="C29" s="6">
        <v>6700000</v>
      </c>
    </row>
    <row r="30" spans="1:3">
      <c t="s" r="A30" s="4">
        <v>732</v>
      </c>
      <c t="n" r="B30" s="6">
        <v>0</v>
      </c>
      <c t="n" r="C30" s="6">
        <v>0</v>
      </c>
    </row>
    <row r="31" spans="1:3">
      <c t="s" r="A31" s="4">
        <v>733</v>
      </c>
      <c t="n" r="B31" s="6">
        <v>-100000</v>
      </c>
      <c t="n" r="C31" s="6">
        <v>-300000</v>
      </c>
    </row>
    <row r="32" spans="1:3">
      <c t="s" r="A32" s="4">
        <v>734</v>
      </c>
      <c t="n" r="B32" s="6">
        <v>0</v>
      </c>
      <c t="n" r="C32" s="6">
        <v>0</v>
      </c>
    </row>
    <row r="33" spans="1:3">
      <c t="s" r="A33" s="4">
        <v>735</v>
      </c>
      <c t="n" r="B33" s="6">
        <v>-400000</v>
      </c>
      <c t="n" r="C33" s="6">
        <v>0</v>
      </c>
    </row>
    <row r="34" spans="1:3">
      <c t="s" r="A34" s="4">
        <v>736</v>
      </c>
      <c t="n" r="B34" s="6">
        <v>0</v>
      </c>
      <c t="n" r="C34" s="6">
        <v>0</v>
      </c>
    </row>
    <row r="35" spans="1:3">
      <c t="s" r="A35" s="4">
        <v>738</v>
      </c>
      <c t="n" r="C35" s="6">
        <v>0</v>
      </c>
    </row>
    <row r="36" spans="1:3">
      <c t="s" r="A36" s="4">
        <v>739</v>
      </c>
      <c t="n" r="B36" s="6">
        <v>3300000</v>
      </c>
      <c t="n" r="C36" s="6">
        <v>6400000</v>
      </c>
    </row>
    <row r="37" spans="1:3">
      <c t="s" r="A37" s="4">
        <v>310</v>
      </c>
    </row>
    <row r="38" spans="1:3">
      <c t="s" r="A38" s="3">
        <v>730</v>
      </c>
    </row>
    <row r="39" spans="1:3">
      <c t="s" r="A39" s="4">
        <v>731</v>
      </c>
      <c t="n" r="B39" s="6">
        <v>87300000</v>
      </c>
      <c t="n" r="C39" s="6">
        <v>64400000</v>
      </c>
    </row>
    <row r="40" spans="1:3">
      <c t="s" r="A40" s="4">
        <v>732</v>
      </c>
      <c t="n" r="B40" s="6">
        <v>-600000</v>
      </c>
      <c t="n" r="C40" s="6">
        <v>100000</v>
      </c>
    </row>
    <row r="41" spans="1:3">
      <c t="s" r="A41" s="4">
        <v>733</v>
      </c>
      <c t="n" r="B41" s="6">
        <v>-5200000</v>
      </c>
      <c t="n" r="C41" s="6">
        <v>1300000</v>
      </c>
    </row>
    <row r="42" spans="1:3">
      <c t="s" r="A42" s="4">
        <v>734</v>
      </c>
      <c t="n" r="B42" s="6">
        <v>1700000</v>
      </c>
      <c t="n" r="C42" s="6">
        <v>4100000</v>
      </c>
    </row>
    <row r="43" spans="1:3">
      <c t="s" r="A43" s="4">
        <v>735</v>
      </c>
      <c t="n" r="B43" s="6">
        <v>0</v>
      </c>
      <c t="n" r="C43" s="6">
        <v>0</v>
      </c>
    </row>
    <row r="44" spans="1:3">
      <c t="s" r="A44" s="4">
        <v>736</v>
      </c>
      <c t="n" r="B44" s="6">
        <v>0</v>
      </c>
      <c t="n" r="C44" s="6">
        <v>0</v>
      </c>
    </row>
    <row r="45" spans="1:3">
      <c t="s" r="A45" s="4">
        <v>738</v>
      </c>
      <c t="n" r="C45" s="6">
        <v>0</v>
      </c>
    </row>
    <row r="46" spans="1:3">
      <c t="s" r="A46" s="4">
        <v>739</v>
      </c>
      <c t="n" r="B46" s="6">
        <v>83200000</v>
      </c>
      <c t="n" r="C46" s="6">
        <v>69900000</v>
      </c>
    </row>
    <row r="47" spans="1:3">
      <c t="s" r="A47" s="4">
        <v>311</v>
      </c>
    </row>
    <row r="48" spans="1:3">
      <c t="s" r="A48" s="3">
        <v>730</v>
      </c>
    </row>
    <row r="49" spans="1:3">
      <c t="s" r="A49" s="4">
        <v>731</v>
      </c>
      <c t="n" r="B49" s="6">
        <v>3800000</v>
      </c>
      <c t="n" r="C49" s="6">
        <v>3900000</v>
      </c>
    </row>
    <row r="50" spans="1:3">
      <c t="s" r="A50" s="4">
        <v>732</v>
      </c>
      <c t="n" r="B50" s="6">
        <v>0</v>
      </c>
      <c t="n" r="C50" s="6">
        <v>0</v>
      </c>
    </row>
    <row r="51" spans="1:3">
      <c t="s" r="A51" s="4">
        <v>733</v>
      </c>
      <c t="n" r="B51" s="6">
        <v>-200000</v>
      </c>
      <c t="n" r="C51" s="6">
        <v>0</v>
      </c>
    </row>
    <row r="52" spans="1:3">
      <c t="s" r="A52" s="4">
        <v>734</v>
      </c>
      <c t="n" r="B52" s="6">
        <v>0</v>
      </c>
      <c t="n" r="C52" s="6">
        <v>0</v>
      </c>
    </row>
    <row r="53" spans="1:3">
      <c t="s" r="A53" s="4">
        <v>735</v>
      </c>
      <c t="n" r="B53" s="6">
        <v>0</v>
      </c>
      <c t="n" r="C53" s="6">
        <v>0</v>
      </c>
    </row>
    <row r="54" spans="1:3">
      <c t="s" r="A54" s="4">
        <v>736</v>
      </c>
      <c t="n" r="B54" s="6">
        <v>0</v>
      </c>
      <c t="n" r="C54" s="6">
        <v>0</v>
      </c>
    </row>
    <row r="55" spans="1:3">
      <c t="s" r="A55" s="4">
        <v>738</v>
      </c>
      <c t="n" r="C55" s="6">
        <v>0</v>
      </c>
    </row>
    <row r="56" spans="1:3">
      <c t="s" r="A56" s="4">
        <v>739</v>
      </c>
      <c t="n" r="B56" s="6">
        <v>3600000</v>
      </c>
      <c t="n" r="C56" s="6">
        <v>3900000</v>
      </c>
    </row>
    <row r="57" spans="1:3">
      <c t="s" r="A57" s="4">
        <v>745</v>
      </c>
    </row>
    <row r="58" spans="1:3">
      <c t="s" r="A58" s="3">
        <v>730</v>
      </c>
    </row>
    <row r="59" spans="1:3">
      <c t="s" r="A59" s="4">
        <v>731</v>
      </c>
      <c t="n" r="B59" s="6">
        <v>30000000</v>
      </c>
      <c t="n" r="C59" s="6">
        <v>38800000</v>
      </c>
    </row>
    <row r="60" spans="1:3">
      <c t="s" r="A60" s="4">
        <v>732</v>
      </c>
      <c t="n" r="B60" s="6">
        <v>-1000000</v>
      </c>
      <c t="n" r="C60" s="6">
        <v>-800000</v>
      </c>
    </row>
    <row r="61" spans="1:3">
      <c t="s" r="A61" s="4">
        <v>733</v>
      </c>
      <c t="n" r="B61" s="6">
        <v>1300000</v>
      </c>
      <c t="n" r="C61" s="6">
        <v>-700000</v>
      </c>
    </row>
    <row r="62" spans="1:3">
      <c t="s" r="A62" s="4">
        <v>734</v>
      </c>
      <c t="n" r="B62" s="6">
        <v>0</v>
      </c>
      <c t="n" r="C62" s="6">
        <v>400000</v>
      </c>
    </row>
    <row r="63" spans="1:3">
      <c t="s" r="A63" s="4">
        <v>735</v>
      </c>
      <c t="n" r="B63" s="6">
        <v>0</v>
      </c>
      <c t="n" r="C63" s="6">
        <v>0</v>
      </c>
    </row>
    <row r="64" spans="1:3">
      <c t="s" r="A64" s="4">
        <v>736</v>
      </c>
      <c t="n" r="B64" s="6">
        <v>0</v>
      </c>
      <c t="n" r="C64" s="6">
        <v>-700000</v>
      </c>
    </row>
    <row r="65" spans="1:3">
      <c t="s" r="A65" s="4">
        <v>738</v>
      </c>
      <c t="n" r="C65" s="6">
        <v>-3800000</v>
      </c>
    </row>
    <row r="66" spans="1:3">
      <c t="s" r="A66" s="4">
        <v>739</v>
      </c>
      <c t="n" r="B66" s="6">
        <v>30300000</v>
      </c>
      <c t="n" r="C66" s="6">
        <v>33200000</v>
      </c>
    </row>
    <row r="67" spans="1:3">
      <c t="s" r="A67" s="4">
        <v>746</v>
      </c>
    </row>
    <row r="68" spans="1:3">
      <c t="s" r="A68" s="3">
        <v>730</v>
      </c>
    </row>
    <row r="69" spans="1:3">
      <c t="s" r="A69" s="4">
        <v>731</v>
      </c>
      <c t="n" r="B69" s="6">
        <v>45600000</v>
      </c>
      <c t="n" r="C69" s="6">
        <v>44000000</v>
      </c>
    </row>
    <row r="70" spans="1:3">
      <c t="s" r="A70" s="4">
        <v>732</v>
      </c>
      <c t="n" r="B70" s="6">
        <v>-400000</v>
      </c>
      <c t="n" r="C70" s="6">
        <v>-1000000</v>
      </c>
    </row>
    <row r="71" spans="1:3">
      <c t="s" r="A71" s="4">
        <v>733</v>
      </c>
      <c t="n" r="B71" s="6">
        <v>-500000</v>
      </c>
      <c t="n" r="C71" s="6">
        <v>300000</v>
      </c>
    </row>
    <row r="72" spans="1:3">
      <c t="s" r="A72" s="4">
        <v>734</v>
      </c>
      <c t="n" r="B72" s="6">
        <v>0</v>
      </c>
      <c t="n" r="C72" s="6">
        <v>100000</v>
      </c>
    </row>
    <row r="73" spans="1:3">
      <c t="s" r="A73" s="4">
        <v>735</v>
      </c>
      <c t="n" r="B73" s="6">
        <v>0</v>
      </c>
      <c t="n" r="C73" s="6">
        <v>0</v>
      </c>
    </row>
    <row r="74" spans="1:3">
      <c t="s" r="A74" s="4">
        <v>736</v>
      </c>
      <c t="n" r="B74" s="6">
        <v>-2500000</v>
      </c>
      <c t="n" r="C74" s="6">
        <v>0</v>
      </c>
    </row>
    <row r="75" spans="1:3">
      <c t="s" r="A75" s="4">
        <v>738</v>
      </c>
      <c t="n" r="C75" s="6">
        <v>0</v>
      </c>
    </row>
    <row r="76" spans="1:3">
      <c t="s" r="A76" s="4">
        <v>739</v>
      </c>
      <c t="n" r="B76" s="7">
        <v>42200000</v>
      </c>
      <c t="n" r="C76" s="7">
        <v>43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7</v>
      </c>
      <c t="s" r="B1" s="2">
        <v>1</v>
      </c>
    </row>
    <row r="2" spans="1:3">
      <c t="s" r="B2" s="2">
        <v>2</v>
      </c>
      <c t="s" r="C2" s="2">
        <v>25</v>
      </c>
    </row>
    <row r="3" spans="1:3">
      <c t="s" r="A3" s="4">
        <v>748</v>
      </c>
    </row>
    <row r="4" spans="1:3">
      <c t="s" r="A4" s="3">
        <v>749</v>
      </c>
    </row>
    <row r="5" spans="1:3">
      <c t="s" r="A5" s="4">
        <v>750</v>
      </c>
      <c t="n" r="C5" s="8">
        <v>0.1</v>
      </c>
    </row>
    <row r="6" spans="1:3">
      <c t="s" r="A6" s="4">
        <v>751</v>
      </c>
    </row>
    <row r="7" spans="1:3">
      <c t="s" r="A7" s="3">
        <v>749</v>
      </c>
    </row>
    <row r="8" spans="1:3">
      <c t="s" r="A8" s="4">
        <v>750</v>
      </c>
      <c t="n" r="B8" s="8">
        <v>0.1</v>
      </c>
      <c t="n" r="C8" s="8">
        <v>0.1</v>
      </c>
    </row>
    <row r="9" spans="1:3">
      <c t="s" r="A9" s="4">
        <v>752</v>
      </c>
      <c t="n" r="B9" s="8">
        <v>1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5</v>
      </c>
    </row>
    <row r="3" spans="1:3">
      <c t="s" r="A3" s="3">
        <v>106</v>
      </c>
    </row>
    <row r="4" spans="1:3">
      <c t="s" r="A4" s="4">
        <v>46</v>
      </c>
      <c t="n" r="B4" s="8">
        <v>-2.1</v>
      </c>
      <c t="n" r="C4" s="8">
        <v>13.5</v>
      </c>
    </row>
    <row r="5" spans="1:3">
      <c t="s" r="A5" s="3">
        <v>107</v>
      </c>
    </row>
    <row r="6" spans="1:3">
      <c t="s" r="A6" s="4">
        <v>108</v>
      </c>
      <c t="n" r="B6" s="9">
        <v>-2.9</v>
      </c>
      <c t="n" r="C6" s="9">
        <v>-2.3</v>
      </c>
    </row>
    <row r="7" spans="1:3">
      <c t="s" r="A7" s="4">
        <v>109</v>
      </c>
      <c t="n" r="B7" s="9">
        <v>1.6</v>
      </c>
      <c t="n" r="C7" s="9">
        <v>1.6</v>
      </c>
    </row>
    <row r="8" spans="1:3">
      <c t="s" r="A8" s="4">
        <v>110</v>
      </c>
      <c t="n" r="B8" s="9">
        <v>4.3</v>
      </c>
      <c t="n" r="C8" s="9">
        <v>0.7</v>
      </c>
    </row>
    <row r="9" spans="1:3">
      <c t="s" r="A9" s="4">
        <v>111</v>
      </c>
      <c t="n" r="B9" s="9">
        <v>5.4</v>
      </c>
      <c t="n" r="C9" s="9">
        <v>0.4</v>
      </c>
    </row>
    <row r="10" spans="1:3">
      <c t="s" r="A10" s="4">
        <v>112</v>
      </c>
      <c t="n" r="B10" s="9">
        <v>2.6</v>
      </c>
      <c t="n" r="C10" s="9">
        <v>-0.9</v>
      </c>
    </row>
    <row r="11" spans="1:3">
      <c t="s" r="A11" s="4">
        <v>113</v>
      </c>
      <c t="n" r="B11" s="9">
        <v>4.3</v>
      </c>
      <c t="n" r="C11" s="9">
        <v>2.7</v>
      </c>
    </row>
    <row r="12" spans="1:3">
      <c t="s" r="A12" s="4">
        <v>30</v>
      </c>
      <c t="n" r="B12" s="9">
        <v>-6.8</v>
      </c>
      <c t="n" r="C12" s="9">
        <v>-3.4</v>
      </c>
    </row>
    <row r="13" spans="1:3">
      <c t="s" r="A13" s="4">
        <v>34</v>
      </c>
      <c t="n" r="B13" s="9">
        <v>9.300000000000001</v>
      </c>
      <c t="n" r="C13" s="6">
        <v>7</v>
      </c>
    </row>
    <row r="14" spans="1:3">
      <c t="s" r="A14" s="4">
        <v>39</v>
      </c>
      <c t="n" r="B14" s="6">
        <v>0</v>
      </c>
      <c t="n" r="C14" s="9">
        <v>9.1</v>
      </c>
    </row>
    <row r="15" spans="1:3">
      <c t="s" r="A15" s="4">
        <v>114</v>
      </c>
      <c t="n" r="B15" s="6">
        <v>4</v>
      </c>
      <c t="n" r="C15" s="9">
        <v>3.2</v>
      </c>
    </row>
    <row r="16" spans="1:3">
      <c t="s" r="A16" s="4">
        <v>115</v>
      </c>
      <c t="n" r="B16" s="9">
        <v>-10.1</v>
      </c>
      <c t="n" r="C16" s="9">
        <v>-8.4</v>
      </c>
    </row>
    <row r="17" spans="1:3">
      <c t="s" r="A17" s="4">
        <v>116</v>
      </c>
      <c t="n" r="B17" s="9">
        <v>54.6</v>
      </c>
      <c t="n" r="C17" s="9">
        <v>11.5</v>
      </c>
    </row>
    <row r="18" spans="1:3">
      <c t="s" r="A18" s="4">
        <v>117</v>
      </c>
      <c t="n" r="B18" s="9">
        <v>8.5</v>
      </c>
      <c t="n" r="C18" s="9">
        <v>-6.9</v>
      </c>
    </row>
    <row r="19" spans="1:3">
      <c t="s" r="A19" s="4">
        <v>118</v>
      </c>
      <c t="n" r="B19" s="9">
        <v>-4.6</v>
      </c>
      <c t="n" r="C19" s="9">
        <v>-10.5</v>
      </c>
    </row>
    <row r="20" spans="1:3">
      <c t="s" r="A20" s="4">
        <v>119</v>
      </c>
      <c t="n" r="B20" s="9">
        <v>5.1</v>
      </c>
      <c t="n" r="C20" s="9">
        <v>1.9</v>
      </c>
    </row>
    <row r="21" spans="1:3">
      <c t="s" r="A21" s="4">
        <v>120</v>
      </c>
      <c t="n" r="B21" s="6">
        <v>4</v>
      </c>
      <c t="n" r="C21" s="9">
        <v>9.800000000000001</v>
      </c>
    </row>
    <row r="22" spans="1:3">
      <c t="s" r="A22" s="4">
        <v>121</v>
      </c>
      <c t="n" r="B22" s="9">
        <v>77.2</v>
      </c>
      <c t="n" r="C22" s="6">
        <v>29</v>
      </c>
    </row>
    <row r="23" spans="1:3">
      <c t="s" r="A23" s="3">
        <v>122</v>
      </c>
    </row>
    <row r="24" spans="1:3">
      <c t="s" r="A24" s="4">
        <v>123</v>
      </c>
      <c t="n" r="B24" s="6">
        <v>142</v>
      </c>
      <c t="n" r="C24" s="9">
        <v>121.7</v>
      </c>
    </row>
    <row r="25" spans="1:3">
      <c t="s" r="A25" s="4">
        <v>124</v>
      </c>
      <c t="n" r="B25" s="9">
        <v>-102.7</v>
      </c>
      <c t="n" r="C25" s="9">
        <v>-92.3</v>
      </c>
    </row>
    <row r="26" spans="1:3">
      <c t="s" r="A26" s="4">
        <v>125</v>
      </c>
      <c t="n" r="B26" s="9">
        <v>41.6</v>
      </c>
      <c t="n" r="C26" s="9">
        <v>18.7</v>
      </c>
    </row>
    <row r="27" spans="1:3">
      <c t="s" r="A27" s="4">
        <v>126</v>
      </c>
      <c t="n" r="B27" s="6">
        <v>-19</v>
      </c>
      <c t="n" r="C27" s="9">
        <v>-11.7</v>
      </c>
    </row>
    <row r="28" spans="1:3">
      <c t="s" r="A28" s="4">
        <v>127</v>
      </c>
      <c t="n" r="B28" s="9">
        <v>5.5</v>
      </c>
      <c t="n" r="C28" s="9">
        <v>16.3</v>
      </c>
    </row>
    <row r="29" spans="1:3">
      <c t="s" r="A29" s="4">
        <v>128</v>
      </c>
      <c t="n" r="B29" s="6">
        <v>-15</v>
      </c>
      <c t="n" r="C29" s="9">
        <v>-4.7</v>
      </c>
    </row>
    <row r="30" spans="1:3">
      <c t="s" r="A30" s="4">
        <v>129</v>
      </c>
      <c t="n" r="B30" s="9">
        <v>-111.7</v>
      </c>
      <c t="n" r="C30" s="9">
        <v>-15.2</v>
      </c>
    </row>
    <row r="31" spans="1:3">
      <c t="s" r="A31" s="4">
        <v>130</v>
      </c>
      <c t="n" r="B31" s="9">
        <v>-0.9</v>
      </c>
      <c t="n" r="C31" s="9">
        <v>-0.6</v>
      </c>
    </row>
    <row r="32" spans="1:3">
      <c t="s" r="A32" s="4">
        <v>131</v>
      </c>
      <c t="n" r="B32" s="6">
        <v>-1</v>
      </c>
      <c t="n" r="C32" s="9">
        <v>-1.1</v>
      </c>
    </row>
    <row r="33" spans="1:3">
      <c t="s" r="A33" s="4">
        <v>132</v>
      </c>
      <c t="n" r="B33" s="9">
        <v>-1.3</v>
      </c>
      <c t="n" r="C33" s="9">
        <v>-2.9</v>
      </c>
    </row>
    <row r="34" spans="1:3">
      <c t="s" r="A34" s="4">
        <v>120</v>
      </c>
      <c t="n" r="B34" s="9">
        <v>-0.5</v>
      </c>
      <c t="n" r="C34" s="9">
        <v>-0.5</v>
      </c>
    </row>
    <row r="35" spans="1:3">
      <c t="s" r="A35" s="4">
        <v>133</v>
      </c>
      <c t="n" r="B35" s="6">
        <v>-63</v>
      </c>
      <c t="n" r="C35" s="9">
        <v>27.7</v>
      </c>
    </row>
    <row r="36" spans="1:3">
      <c t="s" r="A36" s="3">
        <v>134</v>
      </c>
    </row>
    <row r="37" spans="1:3">
      <c t="s" r="A37" s="4">
        <v>135</v>
      </c>
      <c t="n" r="B37" s="6">
        <v>10</v>
      </c>
      <c t="n" r="C37" s="9">
        <v>267.8</v>
      </c>
    </row>
    <row r="38" spans="1:3">
      <c t="s" r="A38" s="4">
        <v>136</v>
      </c>
      <c t="n" r="B38" s="6">
        <v>-10</v>
      </c>
      <c t="n" r="C38" s="9">
        <v>-279.3</v>
      </c>
    </row>
    <row r="39" spans="1:3">
      <c t="s" r="A39" s="4">
        <v>137</v>
      </c>
      <c t="n" r="B39" s="9">
        <v>-3.8</v>
      </c>
      <c t="n" r="C39" s="9">
        <v>-23.4</v>
      </c>
    </row>
    <row r="40" spans="1:3">
      <c t="s" r="A40" s="4">
        <v>138</v>
      </c>
      <c t="n" r="B40" s="9">
        <v>-12.2</v>
      </c>
      <c t="n" r="C40" s="9">
        <v>-12.3</v>
      </c>
    </row>
    <row r="41" spans="1:3">
      <c t="s" r="A41" s="4">
        <v>139</v>
      </c>
      <c t="n" r="B41" s="6">
        <v>0</v>
      </c>
      <c t="n" r="C41" s="9">
        <v>1.6</v>
      </c>
    </row>
    <row r="42" spans="1:3">
      <c t="s" r="A42" s="4">
        <v>120</v>
      </c>
      <c t="n" r="B42" s="9">
        <v>0.5</v>
      </c>
      <c t="n" r="C42" s="9">
        <v>0.5</v>
      </c>
    </row>
    <row r="43" spans="1:3">
      <c t="s" r="A43" s="4">
        <v>140</v>
      </c>
      <c t="n" r="B43" s="9">
        <v>-15.5</v>
      </c>
      <c t="n" r="C43" s="9">
        <v>-45.1</v>
      </c>
    </row>
    <row r="44" spans="1:3">
      <c t="s" r="A44" s="4">
        <v>141</v>
      </c>
      <c t="n" r="B44" s="9">
        <v>-1.3</v>
      </c>
      <c t="n" r="C44" s="9">
        <v>11.6</v>
      </c>
    </row>
    <row r="45" spans="1:3">
      <c t="s" r="A45" s="4">
        <v>142</v>
      </c>
      <c t="n" r="B45" s="9">
        <v>161.7</v>
      </c>
      <c t="n" r="C45" s="9">
        <v>76.09999999999999</v>
      </c>
    </row>
    <row r="46" spans="1:3">
      <c t="s" r="A46" s="4">
        <v>143</v>
      </c>
      <c t="n" r="B46" s="8">
        <v>160.4</v>
      </c>
      <c t="n" r="C46" s="8">
        <v>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Investments</vt:lpstr>
      <vt:lpstr>Property and Casualty Insurance</vt:lpstr>
      <vt:lpstr>Debt</vt:lpstr>
      <vt:lpstr>Long-term Equity-based Compensa</vt:lpstr>
      <vt:lpstr>Income from Continuing Operatio</vt:lpstr>
      <vt:lpstr>Other Comprehensive Income (Los</vt:lpstr>
      <vt:lpstr>Changes in Shareholders' Equity</vt:lpstr>
      <vt:lpstr>Income Taxes</vt:lpstr>
      <vt:lpstr>Pension Benefits and Postretire</vt:lpstr>
      <vt:lpstr>Business Segments</vt:lpstr>
      <vt:lpstr>Fair Value Measurements</vt:lpstr>
      <vt:lpstr>Contingencies</vt:lpstr>
      <vt:lpstr>Related Parties</vt:lpstr>
      <vt:lpstr>Investments (Tables)</vt:lpstr>
      <vt:lpstr>Property and Casualty Insuran22</vt:lpstr>
      <vt:lpstr>Debt (Tables)</vt:lpstr>
      <vt:lpstr>Long-term Equity-based Compen24</vt:lpstr>
      <vt:lpstr>Income from Continuing Operat25</vt:lpstr>
      <vt:lpstr>Other Comprehensive Income (L26</vt:lpstr>
      <vt:lpstr>Income Taxes (Tables)</vt:lpstr>
      <vt:lpstr>Pension Benefits and Postreti28</vt:lpstr>
      <vt:lpstr>Business Segments (Tables)</vt:lpstr>
      <vt:lpstr>Fair Value Measurements (Tables</vt:lpstr>
      <vt:lpstr>Basis of Presentation Basis of </vt:lpstr>
      <vt:lpstr>Investments - Schedule of Inves</vt:lpstr>
      <vt:lpstr>Investments - Schedule of Other</vt:lpstr>
      <vt:lpstr>Investments Investments - Net R</vt:lpstr>
      <vt:lpstr>Investments Investments - Equit</vt:lpstr>
      <vt:lpstr>Investments Investments - Sched</vt:lpstr>
      <vt:lpstr>Property and Casualty Insuran37</vt:lpstr>
      <vt:lpstr>Debt (Details)</vt:lpstr>
      <vt:lpstr>Long-term Equity-based Compen39</vt:lpstr>
      <vt:lpstr>Long-term Equity-based Compen40</vt:lpstr>
      <vt:lpstr>Long-term Equity-based Compen41</vt:lpstr>
      <vt:lpstr>Long-term Equity-based Compen42</vt:lpstr>
      <vt:lpstr>Long-term Equity-based Compen43</vt:lpstr>
      <vt:lpstr>Income from Continuing Operat44</vt:lpstr>
      <vt:lpstr>Income from Continuing Operat45</vt:lpstr>
      <vt:lpstr>Other Comprehensive Income (L46</vt:lpstr>
      <vt:lpstr>Other Comprehensive Income (L47</vt:lpstr>
      <vt:lpstr>Other Comprehensive Income (L48</vt:lpstr>
      <vt:lpstr>Changes in Shareholders' Equi49</vt:lpstr>
      <vt:lpstr>Income Taxes Income Taxes - Sch</vt:lpstr>
      <vt:lpstr>Income Taxes - Schedule of Curr</vt:lpstr>
      <vt:lpstr>Income Taxes - Narrative (Detai</vt:lpstr>
      <vt:lpstr>Pension Benefits and Postreti53</vt:lpstr>
      <vt:lpstr>Business Segments - Earned Prem</vt:lpstr>
      <vt:lpstr>Business Segments - Segment Inf</vt:lpstr>
      <vt:lpstr>Fair Value Measurements - Fair </vt:lpstr>
      <vt:lpstr>Fair Value Measurements - Quant</vt:lpstr>
      <vt:lpstr>Fair Value Measurements - Level</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7:13Z</dcterms:created>
  <dcterms:modified xmlns:dcterms="http://purl.org/dc/terms/" xmlns:xsi="http://www.w3.org/2001/XMLSchema-instance" xsi:type="dcterms:W3CDTF">2016-05-05T16:27:13Z</dcterms:modified>
  <dc:title xmlns:dc="http://purl.org/dc/elements/1.1/">Untitled</dc:title>
  <dc:description xmlns:dc="http://purl.org/dc/elements/1.1/"/>
  <dc:subject xmlns:dc="http://purl.org/dc/elements/1.1/"/>
  <cp:keywords/>
  <cp:category/>
</cp:coreProperties>
</file>